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the Business and" sheetId="8" state="visible" r:id="rId8"/>
    <sheet xmlns:r="http://schemas.openxmlformats.org/officeDocument/2006/relationships" name="Summary of Significant Accounti" sheetId="9" state="visible" r:id="rId9"/>
    <sheet xmlns:r="http://schemas.openxmlformats.org/officeDocument/2006/relationships" name="Equipment Held for Sale" sheetId="10" state="visible" r:id="rId10"/>
    <sheet xmlns:r="http://schemas.openxmlformats.org/officeDocument/2006/relationships" name="Intangible Assets" sheetId="11" state="visible" r:id="rId11"/>
    <sheet xmlns:r="http://schemas.openxmlformats.org/officeDocument/2006/relationships" name="Restricted Cash" sheetId="12" state="visible" r:id="rId12"/>
    <sheet xmlns:r="http://schemas.openxmlformats.org/officeDocument/2006/relationships" name="Debt" sheetId="13" state="visible" r:id="rId13"/>
    <sheet xmlns:r="http://schemas.openxmlformats.org/officeDocument/2006/relationships" name="Derivative Instruments" sheetId="14" state="visible" r:id="rId14"/>
    <sheet xmlns:r="http://schemas.openxmlformats.org/officeDocument/2006/relationships" name="Leases" sheetId="15" state="visible" r:id="rId15"/>
    <sheet xmlns:r="http://schemas.openxmlformats.org/officeDocument/2006/relationships" name="Other Equity Matters" sheetId="16" state="visible" r:id="rId16"/>
    <sheet xmlns:r="http://schemas.openxmlformats.org/officeDocument/2006/relationships" name="Share-Based Compensation" sheetId="17" state="visible" r:id="rId17"/>
    <sheet xmlns:r="http://schemas.openxmlformats.org/officeDocument/2006/relationships" name="Segment and Geographic Informat" sheetId="18" state="visible" r:id="rId18"/>
    <sheet xmlns:r="http://schemas.openxmlformats.org/officeDocument/2006/relationships" name="Income Taxes" sheetId="19" state="visible" r:id="rId19"/>
    <sheet xmlns:r="http://schemas.openxmlformats.org/officeDocument/2006/relationships" name="Other Postemployement Benefits" sheetId="20" state="visible" r:id="rId20"/>
    <sheet xmlns:r="http://schemas.openxmlformats.org/officeDocument/2006/relationships" name="Commitments and Contingencies" sheetId="21" state="visible" r:id="rId21"/>
    <sheet xmlns:r="http://schemas.openxmlformats.org/officeDocument/2006/relationships" name="Selected Quarterly Financial Da" sheetId="22" state="visible" r:id="rId22"/>
    <sheet xmlns:r="http://schemas.openxmlformats.org/officeDocument/2006/relationships" name="Related Party" sheetId="23" state="visible" r:id="rId23"/>
    <sheet xmlns:r="http://schemas.openxmlformats.org/officeDocument/2006/relationships" name="Subsequent Events" sheetId="24" state="visible" r:id="rId24"/>
    <sheet xmlns:r="http://schemas.openxmlformats.org/officeDocument/2006/relationships" name="Schedule I Condensed Balance Sh" sheetId="25" state="visible" r:id="rId25"/>
    <sheet xmlns:r="http://schemas.openxmlformats.org/officeDocument/2006/relationships" name="Schedule I Condensed Income Sta" sheetId="26" state="visible" r:id="rId26"/>
    <sheet xmlns:r="http://schemas.openxmlformats.org/officeDocument/2006/relationships" name="Schedule I Condensed Statement " sheetId="27" state="visible" r:id="rId27"/>
    <sheet xmlns:r="http://schemas.openxmlformats.org/officeDocument/2006/relationships" name="Schedule II Valuation and Quali"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Equipment Held for Sale (Tables" sheetId="31" state="visible" r:id="rId31"/>
    <sheet xmlns:r="http://schemas.openxmlformats.org/officeDocument/2006/relationships" name="Intangible Assets (Tables)" sheetId="32" state="visible" r:id="rId32"/>
    <sheet xmlns:r="http://schemas.openxmlformats.org/officeDocument/2006/relationships" name="Restricted Cash (Tables)" sheetId="33" state="visible" r:id="rId33"/>
    <sheet xmlns:r="http://schemas.openxmlformats.org/officeDocument/2006/relationships" name="Debt (Tables)" sheetId="34" state="visible" r:id="rId34"/>
    <sheet xmlns:r="http://schemas.openxmlformats.org/officeDocument/2006/relationships" name="Derivative Instruments (Tables)" sheetId="35" state="visible" r:id="rId35"/>
    <sheet xmlns:r="http://schemas.openxmlformats.org/officeDocument/2006/relationships" name="Leases (Tables)" sheetId="36" state="visible" r:id="rId36"/>
    <sheet xmlns:r="http://schemas.openxmlformats.org/officeDocument/2006/relationships" name="Other Equity Matters (Tables)" sheetId="37" state="visible" r:id="rId37"/>
    <sheet xmlns:r="http://schemas.openxmlformats.org/officeDocument/2006/relationships" name="Share-Based Compensation (Table" sheetId="38" state="visible" r:id="rId38"/>
    <sheet xmlns:r="http://schemas.openxmlformats.org/officeDocument/2006/relationships" name="Segment and Geographic Inform_2" sheetId="39" state="visible" r:id="rId39"/>
    <sheet xmlns:r="http://schemas.openxmlformats.org/officeDocument/2006/relationships" name="Income Taxes Income Tax Expense" sheetId="40" state="visible" r:id="rId40"/>
    <sheet xmlns:r="http://schemas.openxmlformats.org/officeDocument/2006/relationships" name="Selected Quarterly Financial _2" sheetId="41" state="visible" r:id="rId41"/>
    <sheet xmlns:r="http://schemas.openxmlformats.org/officeDocument/2006/relationships" name="Related Party (Tables)"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Equipment Held for Sale (Detail" sheetId="48" state="visible" r:id="rId48"/>
    <sheet xmlns:r="http://schemas.openxmlformats.org/officeDocument/2006/relationships" name="Intangible Assets (Details)" sheetId="49" state="visible" r:id="rId49"/>
    <sheet xmlns:r="http://schemas.openxmlformats.org/officeDocument/2006/relationships" name="Restricted Cash (Details)" sheetId="50" state="visible" r:id="rId50"/>
    <sheet xmlns:r="http://schemas.openxmlformats.org/officeDocument/2006/relationships" name="Debt (Details)" sheetId="51" state="visible" r:id="rId51"/>
    <sheet xmlns:r="http://schemas.openxmlformats.org/officeDocument/2006/relationships" name="Derivative Instruments (Details" sheetId="52" state="visible" r:id="rId52"/>
    <sheet xmlns:r="http://schemas.openxmlformats.org/officeDocument/2006/relationships" name="Derivative Instruments (Detai_2" sheetId="53" state="visible" r:id="rId53"/>
    <sheet xmlns:r="http://schemas.openxmlformats.org/officeDocument/2006/relationships" name="Leases (Details)" sheetId="54" state="visible" r:id="rId54"/>
    <sheet xmlns:r="http://schemas.openxmlformats.org/officeDocument/2006/relationships" name="Leases - Financial Statement Im" sheetId="55" state="visible" r:id="rId55"/>
    <sheet xmlns:r="http://schemas.openxmlformats.org/officeDocument/2006/relationships" name="Leases - Operating Leases Lesse" sheetId="56" state="visible" r:id="rId56"/>
    <sheet xmlns:r="http://schemas.openxmlformats.org/officeDocument/2006/relationships" name="Leases - Maturities Of Gross Fi" sheetId="57" state="visible" r:id="rId57"/>
    <sheet xmlns:r="http://schemas.openxmlformats.org/officeDocument/2006/relationships" name="(Narrative) (Details)" sheetId="58" state="visible" r:id="rId58"/>
    <sheet xmlns:r="http://schemas.openxmlformats.org/officeDocument/2006/relationships" name="Other Equity Matters (Details)" sheetId="59" state="visible" r:id="rId59"/>
    <sheet xmlns:r="http://schemas.openxmlformats.org/officeDocument/2006/relationships" name="Other Equity Matters Preferred " sheetId="60" state="visible" r:id="rId60"/>
    <sheet xmlns:r="http://schemas.openxmlformats.org/officeDocument/2006/relationships" name="Share-Based Compensation Restri" sheetId="61" state="visible" r:id="rId61"/>
    <sheet xmlns:r="http://schemas.openxmlformats.org/officeDocument/2006/relationships" name="Other Equity Matters Dividend P" sheetId="62" state="visible" r:id="rId62"/>
    <sheet xmlns:r="http://schemas.openxmlformats.org/officeDocument/2006/relationships" name="Other Equity Matters Dividends " sheetId="63" state="visible" r:id="rId63"/>
    <sheet xmlns:r="http://schemas.openxmlformats.org/officeDocument/2006/relationships" name="Other Equity Matters AOCI (Deta" sheetId="64" state="visible" r:id="rId64"/>
    <sheet xmlns:r="http://schemas.openxmlformats.org/officeDocument/2006/relationships" name="Segment and Geographic Inform_3" sheetId="65" state="visible" r:id="rId65"/>
    <sheet xmlns:r="http://schemas.openxmlformats.org/officeDocument/2006/relationships" name="Segment and Geographic Inform_4" sheetId="66" state="visible" r:id="rId66"/>
    <sheet xmlns:r="http://schemas.openxmlformats.org/officeDocument/2006/relationships" name="Income Taxes Components of Curr" sheetId="67" state="visible" r:id="rId67"/>
    <sheet xmlns:r="http://schemas.openxmlformats.org/officeDocument/2006/relationships" name="Income Taxes Schedule of Effect" sheetId="68" state="visible" r:id="rId68"/>
    <sheet xmlns:r="http://schemas.openxmlformats.org/officeDocument/2006/relationships" name="Income Taxes Schedule of Deferr" sheetId="69" state="visible" r:id="rId69"/>
    <sheet xmlns:r="http://schemas.openxmlformats.org/officeDocument/2006/relationships" name="Income Taxes Narrative (Details" sheetId="70" state="visible" r:id="rId70"/>
    <sheet xmlns:r="http://schemas.openxmlformats.org/officeDocument/2006/relationships" name="Income Taxes Unrecognized Tax B" sheetId="71" state="visible" r:id="rId71"/>
    <sheet xmlns:r="http://schemas.openxmlformats.org/officeDocument/2006/relationships" name="Income Taxes Interest and Penal" sheetId="72" state="visible" r:id="rId72"/>
    <sheet xmlns:r="http://schemas.openxmlformats.org/officeDocument/2006/relationships" name="Income Taxes Components of Inco" sheetId="73" state="visible" r:id="rId73"/>
    <sheet xmlns:r="http://schemas.openxmlformats.org/officeDocument/2006/relationships" name="Other Postemployement Benefits " sheetId="74" state="visible" r:id="rId74"/>
    <sheet xmlns:r="http://schemas.openxmlformats.org/officeDocument/2006/relationships" name="Commitments and Contingencies (" sheetId="75" state="visible" r:id="rId75"/>
    <sheet xmlns:r="http://schemas.openxmlformats.org/officeDocument/2006/relationships" name="Selected Quarterly Financial _3" sheetId="76" state="visible" r:id="rId76"/>
    <sheet xmlns:r="http://schemas.openxmlformats.org/officeDocument/2006/relationships" name="Related Party (Details)" sheetId="77" state="visible" r:id="rId77"/>
    <sheet xmlns:r="http://schemas.openxmlformats.org/officeDocument/2006/relationships" name="Subsequent Events (Details)" sheetId="78" state="visible" r:id="rId78"/>
    <sheet xmlns:r="http://schemas.openxmlformats.org/officeDocument/2006/relationships" name="Schedule I Condensed Balance _2" sheetId="79" state="visible" r:id="rId79"/>
    <sheet xmlns:r="http://schemas.openxmlformats.org/officeDocument/2006/relationships" name="Schedule I Condensed Balance _3" sheetId="80" state="visible" r:id="rId80"/>
    <sheet xmlns:r="http://schemas.openxmlformats.org/officeDocument/2006/relationships" name="Schedule I Condensed Income S_2" sheetId="81" state="visible" r:id="rId81"/>
    <sheet xmlns:r="http://schemas.openxmlformats.org/officeDocument/2006/relationships" name="Schedule II Valuation and Qua_2" sheetId="82" state="visible" r:id="rId82"/>
    <sheet xmlns:r="http://schemas.openxmlformats.org/officeDocument/2006/relationships" name="Schedule I Condensed Statemen_2" sheetId="83" state="visible" r:id="rId83"/>
  </sheets>
  <definedNames/>
  <calcPr calcId="124519" fullCalcOnLoad="1"/>
</workbook>
</file>

<file path=xl/sharedStrings.xml><?xml version="1.0" encoding="utf-8"?>
<sst xmlns="http://schemas.openxmlformats.org/spreadsheetml/2006/main" uniqueCount="957">
  <si>
    <t>Document and Entity Information - USD ($)</t>
  </si>
  <si>
    <t>12 Months Ended</t>
  </si>
  <si>
    <t>Dec. 31, 2019</t>
  </si>
  <si>
    <t>Feb. 07, 2020</t>
  </si>
  <si>
    <t>Jun. 30, 2019</t>
  </si>
  <si>
    <t>Entity Information [Line Items]</t>
  </si>
  <si>
    <t>Document Type</t>
  </si>
  <si>
    <t>10-K</t>
  </si>
  <si>
    <t>Document Annual Report</t>
  </si>
  <si>
    <t>true</t>
  </si>
  <si>
    <t>Document Period End Date</t>
  </si>
  <si>
    <t>Dec. 31,
		2019</t>
  </si>
  <si>
    <t>Document Transition Report</t>
  </si>
  <si>
    <t>false</t>
  </si>
  <si>
    <t>Entity File Number</t>
  </si>
  <si>
    <t>001-37827</t>
  </si>
  <si>
    <t>Entity Registrant Name</t>
  </si>
  <si>
    <t>Triton International Limited</t>
  </si>
  <si>
    <t>Entity Incorporation, State or Country Code</t>
  </si>
  <si>
    <t>D0</t>
  </si>
  <si>
    <t>Entity Tax Identification Number</t>
  </si>
  <si>
    <t>98-1276572</t>
  </si>
  <si>
    <t>Entity Address, Address Line One</t>
  </si>
  <si>
    <t>Victoria Place</t>
  </si>
  <si>
    <t>Entity Address, Address Line Two</t>
  </si>
  <si>
    <t>5th Floor</t>
  </si>
  <si>
    <t>Entity Address, Address Line Three</t>
  </si>
  <si>
    <t>31 Victoria Street</t>
  </si>
  <si>
    <t>Entity Address, City or Town</t>
  </si>
  <si>
    <t>Hamilton</t>
  </si>
  <si>
    <t>Entity Address, Postal Zip Code</t>
  </si>
  <si>
    <t>HM 10</t>
  </si>
  <si>
    <t>Entity Address, Country</t>
  </si>
  <si>
    <t>BM</t>
  </si>
  <si>
    <t>City Area Code</t>
  </si>
  <si>
    <t>441</t>
  </si>
  <si>
    <t>Local Phone Number</t>
  </si>
  <si>
    <t>294-8033</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DOCUMENTS INCORPORATED BY REFERENCE Part of Form 10-K Document Incorporated by Reference Part III, Items 10, 11, 12, 13, and 14 Portion of the Registrant's proxy statement to be filed in connection with the Annual Meeting of Shareholders of the Registrant to be held on April 21, 2020.</t>
  </si>
  <si>
    <t>Entity Central Index Key</t>
  </si>
  <si>
    <t>0001660734</t>
  </si>
  <si>
    <t>Current Fiscal Year End Date</t>
  </si>
  <si>
    <t>--12-31</t>
  </si>
  <si>
    <t>Document Fiscal Year Focus</t>
  </si>
  <si>
    <t>2019</t>
  </si>
  <si>
    <t>Document Fiscal Period Focus</t>
  </si>
  <si>
    <t>FY</t>
  </si>
  <si>
    <t>Amendment Flag</t>
  </si>
  <si>
    <t>NEW YORK STOCK EXCHANGE, INC. [Member] | Common shares, $0.01 par value per share</t>
  </si>
  <si>
    <t>Title of 12(b) Security</t>
  </si>
  <si>
    <t xml:space="preserve">   Common shares, $0.01 par value per share</t>
  </si>
  <si>
    <t>Trading Symbol</t>
  </si>
  <si>
    <t>TRTN</t>
  </si>
  <si>
    <t>Security Exchange Name</t>
  </si>
  <si>
    <t>NYSE</t>
  </si>
  <si>
    <t>NEW YORK STOCK EXCHANGE, INC. [Member] | 8.50% Series A Cumulative Redeemable Perpetual Preference Shares</t>
  </si>
  <si>
    <t>8.50% Series A Cumulative Redeemable Perpetual Preference Shares</t>
  </si>
  <si>
    <t>TRTN PRA</t>
  </si>
  <si>
    <t>NEW YORK STOCK EXCHANGE, INC. [Member] | 8.00% Series B Cumulative Redeemable Perpetual Preference Shares</t>
  </si>
  <si>
    <t>8.00% Series B Cumulative Redeemable Perpetual Preference Shares</t>
  </si>
  <si>
    <t>TRTN PRB</t>
  </si>
  <si>
    <t>NEW YORK STOCK EXCHANGE, INC. [Member] | 7.375% Series C Cumulative Redeemable Perpetual Preference Shares</t>
  </si>
  <si>
    <t>7.375% Series C Cumulative Redeemable Perpetual Preference Shares</t>
  </si>
  <si>
    <t>TRTN PRC</t>
  </si>
  <si>
    <t>NEW YORK STOCK EXCHANGE, INC. [Member] | 6.875% Series D Cumulative Redeemable Perpetual Preference Shares</t>
  </si>
  <si>
    <t>6.875% Series D Cumulative Redeemable Perpetual Preference Shares</t>
  </si>
  <si>
    <t>TRTN PRD</t>
  </si>
  <si>
    <t>Consolidated Balance Sheets - USD ($) $ in Thousands</t>
  </si>
  <si>
    <t>Dec. 31, 2018</t>
  </si>
  <si>
    <t>ASSETS:</t>
  </si>
  <si>
    <t>Leasing equipment, net of accumulated depreciation of $2,933,886 and $2,533,446</t>
  </si>
  <si>
    <t>Net investment in finance leases</t>
  </si>
  <si>
    <t>Equipment held for sale</t>
  </si>
  <si>
    <t>Revenue earning assets</t>
  </si>
  <si>
    <t>Cash and cash equivalents</t>
  </si>
  <si>
    <t>Restricted cash</t>
  </si>
  <si>
    <t>Accounts receivable, net of allowances of $1,276 and $1,240</t>
  </si>
  <si>
    <t>Goodwill</t>
  </si>
  <si>
    <t>Lease intangibles, net of accumulated amortization of $242,301 and $205,532</t>
  </si>
  <si>
    <t>Other assets</t>
  </si>
  <si>
    <t>Fair value of derivative instruments</t>
  </si>
  <si>
    <t>Total assets</t>
  </si>
  <si>
    <t>LIABILITIES AND SHAREHOLDERS' EQUITY:</t>
  </si>
  <si>
    <t>Equipment purchases payable</t>
  </si>
  <si>
    <t>Accounts payable and other accrued expenses</t>
  </si>
  <si>
    <t>Net deferred income tax liability</t>
  </si>
  <si>
    <t>Debt, net of unamortized costs of $39,781 and $44,889</t>
  </si>
  <si>
    <t>Total liabilities</t>
  </si>
  <si>
    <t>Shareholders' equity:</t>
  </si>
  <si>
    <t>Treasury Stock, Value</t>
  </si>
  <si>
    <t>Additional paid-in capital</t>
  </si>
  <si>
    <t>Accumulated earnings</t>
  </si>
  <si>
    <t>Accumulated other comprehensive income</t>
  </si>
  <si>
    <t>Total shareholders' equity</t>
  </si>
  <si>
    <t>Non-controlling interests</t>
  </si>
  <si>
    <t>Total equity</t>
  </si>
  <si>
    <t>Total liabilities and shareholders' equity</t>
  </si>
  <si>
    <t>Preferred Stock [Member]</t>
  </si>
  <si>
    <t>Preferred Stock, Value, Issued</t>
  </si>
  <si>
    <t>Triton International Limited Holdings [Domain]</t>
  </si>
  <si>
    <t>Common shares</t>
  </si>
  <si>
    <t>Undesignated Shares, Value, Issued</t>
  </si>
  <si>
    <t>Consolidated Balance Sheets (Parenthetical) - USD ($) $ in Thousands</t>
  </si>
  <si>
    <t>Leasing Equipment, Accumulated Depreciation and Allowances</t>
  </si>
  <si>
    <t>Accounts Receivable, Allowances</t>
  </si>
  <si>
    <t>Debt, Unamortized Deferred Financing Costs</t>
  </si>
  <si>
    <t>Lease intangibles, Accumulated Amortization</t>
  </si>
  <si>
    <t>Treasury Stock, Shares (in shares)</t>
  </si>
  <si>
    <t>Designated Common Stock [Member]</t>
  </si>
  <si>
    <t>Common stock, par value (in dollars per share)</t>
  </si>
  <si>
    <t>Common stock, shares authorized (in shares)</t>
  </si>
  <si>
    <t>Common stock, shares issued (in shares)</t>
  </si>
  <si>
    <t>Undesignated Common Stock [Member]</t>
  </si>
  <si>
    <t>Consolidated Statements of Operations - USD ($) shares in Thousands, $ in Thousands</t>
  </si>
  <si>
    <t>Dec. 31, 2017</t>
  </si>
  <si>
    <t>Leasing revenues:</t>
  </si>
  <si>
    <t>Operating leases</t>
  </si>
  <si>
    <t>Finance leases</t>
  </si>
  <si>
    <t>Total leasing revenues</t>
  </si>
  <si>
    <t>Equipment trading revenues</t>
  </si>
  <si>
    <t>Equipment trading expenses</t>
  </si>
  <si>
    <t>Trading margin</t>
  </si>
  <si>
    <t>Net gain (loss) on sale of leasing equipment</t>
  </si>
  <si>
    <t>Net gain on sale of building</t>
  </si>
  <si>
    <t>Operating expenses:</t>
  </si>
  <si>
    <t>Depreciation and amortization</t>
  </si>
  <si>
    <t>Direct operating expenses</t>
  </si>
  <si>
    <t>Administrative expenses</t>
  </si>
  <si>
    <t>Transaction and other costs</t>
  </si>
  <si>
    <t>Provision (reversal) for doubtful accounts</t>
  </si>
  <si>
    <t>Insurance recovery income</t>
  </si>
  <si>
    <t>Total operating expenses</t>
  </si>
  <si>
    <t>Operating income</t>
  </si>
  <si>
    <t>Other expenses:</t>
  </si>
  <si>
    <t>Interest and debt expense</t>
  </si>
  <si>
    <t>Realized loss on derivative instruments, net</t>
  </si>
  <si>
    <t>Unrealized (gain) loss on derivative instruments</t>
  </si>
  <si>
    <t>Write-off of debt costs</t>
  </si>
  <si>
    <t>Other (income) expense, net</t>
  </si>
  <si>
    <t>Total other expenses</t>
  </si>
  <si>
    <t>Income (loss) before income taxes</t>
  </si>
  <si>
    <t>Income tax (benefit) expense</t>
  </si>
  <si>
    <t>Net income (loss)</t>
  </si>
  <si>
    <t>Less: income attributable to non-controlling interest</t>
  </si>
  <si>
    <t>Redeemable Preferred Stock Dividends</t>
  </si>
  <si>
    <t>Net income (loss) attributable to shareholders</t>
  </si>
  <si>
    <t>Net income (loss) per common share—Basic</t>
  </si>
  <si>
    <t>Net income (loss) per common share—Diluted</t>
  </si>
  <si>
    <t>Cash dividends paid per common share</t>
  </si>
  <si>
    <t>Weighted average number of common shares and non-voting common shares outstanding—Basic</t>
  </si>
  <si>
    <t>Dilutive stock options and restricted stock</t>
  </si>
  <si>
    <t>Weighted average number of common shares and non-voting common shares outstanding—Diluted</t>
  </si>
  <si>
    <t>Consolidated Statements of Comprehensive Income - USD ($) $ in Thousands</t>
  </si>
  <si>
    <t>Statement of Comprehensive Income [Abstract]</t>
  </si>
  <si>
    <t>Other comprehensive income (loss):</t>
  </si>
  <si>
    <t>Change in derivative instruments designated as cash flow hedges</t>
  </si>
  <si>
    <t>Reclassification of (gain) loss on derivative instruments designated as cash flow hedges</t>
  </si>
  <si>
    <t>Cumulative effect for the adoption of ASU 2017-12, net of income tax effect</t>
  </si>
  <si>
    <t>Foreign currency translation adjustment</t>
  </si>
  <si>
    <t>Other comprehensive income (loss), net of tax</t>
  </si>
  <si>
    <t>Comprehensive income</t>
  </si>
  <si>
    <t>Dividend on preferred shares</t>
  </si>
  <si>
    <t>Comprehensive income attributable to shareholders</t>
  </si>
  <si>
    <t>Tax (benefit) provision on change in derivative instruments designated as cash flow hedges</t>
  </si>
  <si>
    <t>Tax (benefit) provision on reclassification of (gain) loss on derivative instruments designated as cash flow hedges</t>
  </si>
  <si>
    <t>Tax (benefit) provision on cumulative effect for the adoption of ASU 2017-12</t>
  </si>
  <si>
    <t>Consolidated Statements of Stockholders' Equity - USD ($) $ in Thousands</t>
  </si>
  <si>
    <t>Total</t>
  </si>
  <si>
    <t>Common Stock [Member]</t>
  </si>
  <si>
    <t>Treasury Stock [Member]</t>
  </si>
  <si>
    <t>Additional Paid-in Capital [Member]</t>
  </si>
  <si>
    <t>Retained Earnings [Member]</t>
  </si>
  <si>
    <t>Accumulated Other Comprehensive (Loss) Income</t>
  </si>
  <si>
    <t>Noncontrolling Interest [Member]</t>
  </si>
  <si>
    <t>Beginning balance, shares at Dec. 31, 2016</t>
  </si>
  <si>
    <t>Beginning balance at Dec. 31, 2016</t>
  </si>
  <si>
    <t>Issuance of common shares (in shares)</t>
  </si>
  <si>
    <t>Issuance of common shares</t>
  </si>
  <si>
    <t>Share-based compensation (in shares)</t>
  </si>
  <si>
    <t>Share-based compensation</t>
  </si>
  <si>
    <t>Share repurchase to settle shareholder tax obligations (in shares)</t>
  </si>
  <si>
    <t>Share repurchase to settle shareholder tax obligations</t>
  </si>
  <si>
    <t>Cumulative adjustment for adoption of ASU 2016-09</t>
  </si>
  <si>
    <t>Cumulative adjustment for adoption of ASU 2016-09 | Accounting Standards Update 2016-09 [Member]</t>
  </si>
  <si>
    <t>Net Income (Loss) Attributable to Parent</t>
  </si>
  <si>
    <t>Other Comprehensive Income (Loss), Net of Tax</t>
  </si>
  <si>
    <t>Distributions to non-controlling interest</t>
  </si>
  <si>
    <t>Common shares dividends declared</t>
  </si>
  <si>
    <t>Ending balance, shares at Dec. 31, 2017</t>
  </si>
  <si>
    <t>Ending balance at Dec. 31, 2017</t>
  </si>
  <si>
    <t>Cumulative adjustment for adoption of ASU 2016-09 | Accounting Standards Update 2018-02 [Member]</t>
  </si>
  <si>
    <t>Treasury Stock, Shares, Acquired</t>
  </si>
  <si>
    <t>Treasury Stock, Value, Acquired, Cost Method</t>
  </si>
  <si>
    <t>Ending balance, shares at Dec. 31, 2018</t>
  </si>
  <si>
    <t>Ending balance at Dec. 31, 2018</t>
  </si>
  <si>
    <t>Issuance of preferred shares, net of offering expenses (in shares)</t>
  </si>
  <si>
    <t>Issuance of preferred shares, net of offering expenses</t>
  </si>
  <si>
    <t>Noncontrolling Interest, Increase from Sale of Parent Equity Interest</t>
  </si>
  <si>
    <t>Dividends, Preferred Stock, Cash</t>
  </si>
  <si>
    <t>Ending balance, shares at Dec. 31, 2019</t>
  </si>
  <si>
    <t>Ending balance at Dec. 31, 2019</t>
  </si>
  <si>
    <t>Consolidated Statements of Cash Flows $ in Thousands</t>
  </si>
  <si>
    <t>Dec. 31, 2019USD ($)</t>
  </si>
  <si>
    <t>Dec. 31, 2018USD ($)</t>
  </si>
  <si>
    <t>Dec. 31, 2017USD ($)</t>
  </si>
  <si>
    <t>Cash flows from operating activities:</t>
  </si>
  <si>
    <t>Adjustments to reconcile net income to net cash provided by operating activities:</t>
  </si>
  <si>
    <t>Debt related amortization</t>
  </si>
  <si>
    <t>Lease related amortization</t>
  </si>
  <si>
    <t>Share-based compensation expense</t>
  </si>
  <si>
    <t>Net (gain) loss on sale of leasing equipment</t>
  </si>
  <si>
    <t>Net (gain) loss on sale of building</t>
  </si>
  <si>
    <t>Deferred income taxes</t>
  </si>
  <si>
    <t>Changes in operating assets and liabilities:</t>
  </si>
  <si>
    <t>Accounts receivables</t>
  </si>
  <si>
    <t>Net equipment sold for resale activity</t>
  </si>
  <si>
    <t>Cash received (payments) on termination of derivative instruments</t>
  </si>
  <si>
    <t>Cash collections on finance lease receivables, net of income earned</t>
  </si>
  <si>
    <t>Net cash provided by operating activities</t>
  </si>
  <si>
    <t>Cash flows from investing activities:</t>
  </si>
  <si>
    <t>Purchases of leasing equipment and investments in finance leases</t>
  </si>
  <si>
    <t>Proceeds from sale of equipment, net of selling costs</t>
  </si>
  <si>
    <t>Proceeds from the sale of building</t>
  </si>
  <si>
    <t>Investment in joint venture</t>
  </si>
  <si>
    <t>Other</t>
  </si>
  <si>
    <t>Net cash (used in) investing activities</t>
  </si>
  <si>
    <t>Cash flows from financing activities:</t>
  </si>
  <si>
    <t>Issuance of preferred shares, net of underwriting discount</t>
  </si>
  <si>
    <t>Issuance of common shares, net of underwriting discount</t>
  </si>
  <si>
    <t>Purchases of treasury shares</t>
  </si>
  <si>
    <t>Redemption of common shares for withholding taxes</t>
  </si>
  <si>
    <t>Debt issuance costs</t>
  </si>
  <si>
    <t>Borrowings under debt facilities</t>
  </si>
  <si>
    <t>Payments under debt facilities and capital lease obligations</t>
  </si>
  <si>
    <t>Dividends paid on preferred shares</t>
  </si>
  <si>
    <t>Common stock dividends paid</t>
  </si>
  <si>
    <t>Distributions to noncontrolling interests</t>
  </si>
  <si>
    <t>Payments to Acquire Limited Partnership Interests</t>
  </si>
  <si>
    <t>Net cash provided by financing activities</t>
  </si>
  <si>
    <t>Net increase (decrease) in cash, cash equivalents and restricted cash</t>
  </si>
  <si>
    <t>Cash, cash equivalents and restricted cash, beginning of period</t>
  </si>
  <si>
    <t>Cash, cash equivalents and restricted cash, end of period</t>
  </si>
  <si>
    <t>Supplemental disclosures:</t>
  </si>
  <si>
    <t>Interest paid</t>
  </si>
  <si>
    <t>Income taxes (refunded) paid</t>
  </si>
  <si>
    <t>Right-of-Use Asset Obtained in Exchange for Operating Lease Liability</t>
  </si>
  <si>
    <t>Supplemental non-cash investing activities:</t>
  </si>
  <si>
    <t>Description of the Business and Basis of Presentation</t>
  </si>
  <si>
    <t>Organization, Consolidation and Presentation of Financial Statements [Abstract]</t>
  </si>
  <si>
    <t>Note 1—Description of the Business and Basis of Presentation Description of the Business and Basis of Presentation Triton International Limited ("Triton" or the "Company"), through its subsidiaries, leases intermodal transportation equipment, primarily maritime containers, and provides maritime container management services through a worldwide network of service subsidiaries, third-party depots and other facilities. The majority of the Company's business is derived from leasing its containers to shipping line customers through a variety of long-term and short-term contractual lease arrangements. The Company also sells containers from its equipment leasing fleet as well as containers specifically acquired for resale from third parties. The Company's registered office is located in Bermuda.</t>
  </si>
  <si>
    <t>Summary of Significant Accounting Policies</t>
  </si>
  <si>
    <t>Accounting Policies [Abstract]</t>
  </si>
  <si>
    <t>Summary of Significant Accounting Policies Principles of Consolidation The consolidated financial statements include the accounts of the Company and subsidiaries in which it has a controlling interest, and variable interest entities of which the Company is the primary beneficiary. The equity method of accounting is applied when the Company does not have a controlling interest in an entity but exerts significant influence over the entity. All significant intercompany balances and transactions have been eliminated in consolidation. Use of Estimates The preparation of financial statements in conformity with GAAP requires management to make estimates and assumptions that affect the reported amounts of assets, liabilities, revenues and expenses, and disclosure of contingent assets and liabilities in the financial statements. Such estimates include, but are not limited to, the Company's estimates in connection with leasing equipment, including residual values and depreciable lives, values of assets held for sale and other long lived assets, provision for income tax, allowance for doubtful accounts, share-based compensation, goodwill and intangible assets. Actual results could differ from those estimates. Segment Reporting The Company conducts its business activities in one industry, intermodal transportation equipment, and has two reporting segments, Equipment leasing and Equipment trading. The Company also segregates total equipment leasing revenues and total equipment trading revenues by geographic location based upon the primary domicile of the Company's customers. Concentration of Credit Risk The Company's equipment lease and trade receivables subject it to potential credit risk. The Company extends credit to its customers based upon an evaluation of each customer's financial condition and credit history. Evaluations of the financial condition and associated credit risk of customers are performed on an ongoing basis. The Company's largest customer, CMA CGM S.A. , accounted for 21% , 20% , and 19% of its lease billings during 2019 , 2018 , and 2017 , respectively, and accounted for 21% and 29% of its accounts receivable as of December 31, 2019 and 2018 , respectively. The Company's second largest customer, Mediterranean Shipping Company S.A. accounted for 14% of its lease billings each year during 2019 , 2018 , and 2017 , and accounted for 6% and 5% of its accounts receivable as of December 31, 2019 and 2018 , respectively. Other financial instruments that are exposed to concentration of credit risk are cash and cash equivalents, and restricted cash balances. Cash and cash equivalents, and restricted cash are held with financial institutions of high quality. Balances may exceed the amount of insurance provided on such deposits. Fair Value Measurements Fair value represents the price that would be received upon the sale of an asset or paid to transfer a liability in an orderly transaction between market participants at the measurement date. The determination of fair value may require an entity to make significant judgments or develop assumptions about market participants to reflect risks specific to the asset being valued. The Company uses the following fair value hierarchy when selecting inputs for its valuation techniques, with the highest priority given to Level 1: • Level 1—quoted prices (unadjusted) in active markets for identical assets or liabilities; • Level 2—inputs other than quoted prices included within Level 1 that are either directly or indirectly observable; and • Level 3—unobservable inputs in which little or no market activity exists, therefore requiring an entity to develop its own assumptions about the assumptions that market participants would use in pricing. Cash and cash equivalents, restricted cash, accounts receivable, equipment purchases payable and accounts payable carrying amounts approximate fair values because of the short-term nature of these instruments. The Company's other financial and non-financial assets, which include leasing equipment, net investment in finance leases, intangible assets and goodwill, are not required to be measured at fair value on a recurring basis. However, if certain triggering events occur, or if an annual impairment test is required, and the Company determines that these other financial and non-financial assets are impaired after completing an evaluation, these assets would be written down to their fair value. For information on the fair value of equipment held for sale, debt, and the fair value of derivative instruments, please refer to Note 3 - "Equipment Held for Sale", Note 6 - "Debt" and Note 7 - "Derivative Instruments", respectively. Cash and Cash Equivalents Cash and cash equivalents consist of all cash balances and highly liquid investments having original maturities of three months or less at the time of purchase. Restricted Cash The Company's restricted cash relates to amounts held at financial institutions pursuant to certain debt arrangements. The restricted cash balances represent cash proceeds collected and required to be used to pay debt service and other related expenses. Allowance for Doubtful Accounts The Company's allowance for doubtful accounts is estimated based upon a review of the collectibility of its receivables. This review is based on the risk profile of the receivables, credit quality indicators such as the level of past-due amounts and economic conditions. Generally, the Company does not require collateral on accounts receivable balances. An account is considered past due when a payment has not been received in accordance with the contractual terms. Changes in economic conditions or other events may necessitate additions or deductions to the allowance for doubtful accounts. The allowance for doubtful accounts is intended to provide for losses in the receivables, and requires the application of estimates and judgments as to the outcome of collection efforts, among other things. The Company believes its allowance for doubtful accounts is adequate to provide for credit losses inherent in its existing receivables. To the extent amounts are expected to be recoverable from insurance policies, the Company records a receivable based on amounts incurred not to exceed insurance limits. The Company experienced a major lessee default in 2016 when Hanjin Shipping Co. ("Hanjin"), a lessee of the Company, filed for court protection and immediately began a liquidation process. The impact of the Hanjin liquidation was significantly lessened by credit insurance policies in place which covered the majority of the recovery costs, the value of the containers that were unrecoverable and a portion of the lost lease revenue. The insurance policies did not cover Triton's pre-default receivables. The Company recorded a gain of $6.8 million to insurance recovery income within operating expenses for the year ended December 31, 2017 . The net gain represents insurance proceeds received in excess of recovery costs incurred and the net book value of those units written off as unrecoverable. Net Investment in Finance Leases The Company has entered into various lease agreements that qualify as direct financing leases or sales-type leases. These leases are usually long-term in nature, typically ranging for a period of three to twelve years, and typically include an option to purchase the equipment at the end of the lease term at a bargain purchase price. At the inception of a direct financing lease or a sales-type lease, a net investment is recorded based on the gross investment (representing the total future minimum lease payments plus the estimated residual value), net of unearned income. Unearned income represents the excess of the gross investment over the fair value of the leased equipment at lease inception. When the subject containers fair value differ from book value at the commencement of a lease, the Company may defer the recognition of gains depending on whether the lease is classified as a sales-type or direct financing lease, but will recognize losses at inception. Leasing Equipment The Company purchases new equipment from equipment manufacturers for the purpose of leasing such equipment to customers. The Company also purchases used equipment with the intention of selling such equipment in one or more years from the date of purchase. Leasing equipment is recorded at cost and depreciated to an estimated residual value on a straight-line basis over the estimated useful lives. Capitalized costs for new container rental equipment include the manufactured cost of the container, inspection, delivery, and associated costs incurred in moving the container from the manufacturer to the initial on-hire location of such container. Repair and maintenance costs that do not extend the lives of the container rental equipment are charged to direct operating expenses at the time the costs are incurred. The estimated useful lives and residual values of the Company's leasing equipment are based on historical disposal experience and the Company's expectations for future used container sale prices. The Company evaluates estimates used in its depreciation policy on a regular basis to determine whether changes have taken place that would suggest that a change in its depreciation estimates for useful lives or the assigned residual values of its equipment is warranted. For 2019, the Company completed its annual depreciation policy assessment during the fourth quarter and concluded no change was necessary. The estimated useful lives and residual values for each major equipment type for the periods indicated below were as follows: As of December 31, 2019 and 2018 Equipment Type Depreciable Life Residual Value Dry containers 20-foot dry container 13 years $ 1,000 40-foot dry container 13 years $ 1,200 40-foot high cube dry container 13 years $ 1,400 Refrigerated containers 20-foot refrigerated container 12 years $ 2,350 40-foot high cube refrigerated container 12 years $ 3,350 Special containers 40-foot flat rack container 16 years $ 1,700 40-foot open top container 16 years $ 2,300 Tank containers 20 years $ 3,000 Chassis 20 years $ 1,200 Depreciation on leasing equipment commences on the date of initial on-hire. For leasing equipment purchased for resale that may be leased for a period of time, the Company adjusts its estimates for remaining useful life and residual values based on current conditions in the sales market for older containers and the Company's expectations for how long the equipment will remain on-hire to the current lessee. The net book value of the Company's leasing equipment by equipment type as of the dates indicated was (in thousands): December 31, 2019 December 31, 2018 Dry container $ 6,308,038 $ 6,666,560 Refrigerated container 1,520,747 1,676,331 Special container 321,099 322,607 Tank container 101,677 107,284 Chassis 140,986 150,669 Total $ 8,392,547 $ 8,923,451 Included in the amounts above are units not on lease at December 31, 2019 and 2018 with a total net book value of $721.7 million and $551.1 million , respectively. Depreciation on equipment purchased under finance lease obligations is included in depreciation and amortization expense on the consolidated statements of operations. Valuation of Leasing Equipment Leasing equipment is evaluated for impairment whenever events or changes in circumstances indicate that its carrying value may not be recoverable. Recoverability of an asset to be held and used is measured by a comparison of the carrying value to its estimated undiscounted future cash flows expected to be generated by the asset. If the carrying value of an asset exceeds its estimated undiscounted future cash flows, an impairment charge is recognized in the amount by which the carrying value of the asset exceeds the fair value of the asset. Key indicators of impairment on leasing equipment include, among other factors, a sustained decrease in operating profitability, a sustained decrease in utilization, or indications of technological obsolescence. When testing for impairment, leasing equipment is generally grouped by equipment type, and is tested separately from other groups of assets and liabilities. Some of the significant estimates and assumptions used to determine future undiscounted cash flows and the measurement for impairment are the remaining useful life, expected utilization, expected future lease rates and expected disposal prices of the equipment. The Company considers the assumptions on expected utilization and the remaining useful life to have the greatest impact on its estimate of future undiscounted cash flows. These estimates are principally based on the Company's historical experience and management's judgment of market conditions. The Company did not record any impairment charges related to leasing equipment for the years ended December 31, 2019 , 2018 , and 2017 . Equipment Held for Sale When leasing equipment is returned off lease, the Company makes a determination of whether to repair and re-lease the equipment or sell the equipment. At the time the Company determines that equipment will be sold, it reclassifies the appropriate amounts previously recorded as leasing equipment to equipment held for sale. Equipment held for sale is carried at the lower of its estimated fair value less costs to sell or carrying value. Depreciation expense on equipment held for sale is halted and disposals generally occur within 90 days. Initial write downs of equipment held for sale to fair value are recorded as an impairment charge and are included in net gain on sale of leasing equipment. Subsequent increases or decreases to the fair value of those assets are recorded as adjustments to the carrying value of the equipment held for sale, however, any such adjustments may not exceed the respective equipment's carrying value at the time it was initially classified as held for sale. Realized gains and losses resulting from the sale of equipment held for sale are recorded in net gain on sale of leasing equipment, and cash flows associated with the disposal of equipment held for sale are classified as cash flows from investing activities. Operating Leases The Company leases office space and office equipment and evaluates whether these leases are classified as operating or financing at the inception of the lease. The classification is based on certain assumptions that require judgment, such as the asset's fair value, the asset's estimated residual value, the interest rate implicit in the lease, and the asset's economic useful life. For operating leases, the Company records a lease liability based on the present value of the remaining minimum payments and a corresponding right-of-use ("ROU") asset. The Company uses its estimated incremental borrowing rate at the commencement date to determine the present value of lease payments. The benefits of lease incentives, including rent-free or reduced rent periods, and the cost of future rent escalations are recognized on a straight-line basis over the term of the lease. A lease liability and a corresponding ROU asset are not recognized when, at the commencement date of the lease, the term is 12 months or less. Property, Furniture and Equipment Costs of major additions of property, furniture, equipment and improvements are capitalized and are included in other assets on the consolidated balance sheets. The original cost is depreciated on a straight-line basis over the estimated useful lives of such property, furniture and equipment. Leasehold improvements are amortized on a straight-line basis over the shorter of the lease term or the estimated useful lives of the leased assets. Other fixed assets, which consist primarily of computer software and hardware, are recorded at cost and amortized on a straight-line basis over their respective estimated useful lives, which range from three to seven years. Expenditures for maintenance and repairs are expensed as they are incurred. Goodwill Goodwill is tested for impairment at least annually on October 31st of each fiscal year or more frequently if events occur or circumstances indicate that the fair value of a reporting unit may be below its carrying value. Goodwill has been allocated to the Company's reporting units. In evaluating goodwill for impairment, the Company has the option to first assess qualitative factors to determine whether further impairment testing is necessary. Among other relevant events and circumstances that affect the fair value of reporting units, the Company considers individual factors such as macroeconomic conditions, changes in its industry and the markets in which the Company operates, as well as its reporting units' historical and expected future financial performance. If, after assessing the totality of events or circumstances, the Company determines it is more-likely-than-not that the fair value of a reporting unit is greater than its carrying amount, then the quantitative goodwill impairment test is unnecessary. The quantitative goodwill impairment test compares the fair value of a reporting unit with its carrying amount, including goodwill. If the carrying amount of the reporting unit is less than its fair value, no impairment exists. If the carrying amount of a reporting unit exceeds its fair value, an impairment loss shall be recognized in an amount equal to that excess, limited to the total amount of goodwill allocated to that reporting unit. The Company elected to perform the qualitative assessment for its evaluation of goodwill impairment during the year ended December 31, 2019 and concluded there was no impairment. Since inception through December 31, 2019 , the Company has not recorded any goodwill impairment. Intangible Assets Intangible assets with finite useful lives such as acquired lease intangibles are initially recorded at fair value and are amortized over their respective estimated useful lives and subsequently reviewed for impairment whenever events or changes in circumstances indicate that the carrying amount of the asset may not be recoverable. The Company has not recorded any impairment charges related to intangible assets for the years ended December 31, 2019 , 2018 , and 2017 . Revenue Recognition Operating Leases with Customers The Company enters into long-term leases and service leases with ocean carriers, principally as lessor in operating leases, for marine cargo equipment. Long-term leases provide customers with specified equipment for a specified term. The Company's leasing revenues are based upon the number of equipment units leased, the applicable per diem rate and the length of the lease. Long-term leases typically have initial contractual terms ranging from three to eight years. Revenues are recognized on a straight-line basis over the life of the respective lease. Advance billings are deferred and recognized in the period earned. Service leases do not specify the exact number of equipment units to be leased or the term that each unit will remain on-hire, but allow the lessee to pick-up and drop-off units at various locations specified in the lease agreement. Under a service lease, rental revenue is based on the number of equipment units on-hire for a given period. Revenue for customers considered to be non-performing is deferred and recognized when the amounts are received. The Company recognizes billings to customers for damages and certain other operating costs as leasing revenue when earned based on the terms of the contractual agreements with the customer. Finance Leases with Customers The Company enters into finance leases as lessor for some of the equipment in its fleet. At the inception of the lease, the Company records the total future minimum lease payments plus the estimated residual value, net of executory costs, if any. The net investment in finance leases represents the receivables due from lessees, net of unearned income and amounts previously billed, which are included in accounts receivable. Unearned income, which also includes any initial direct costs, is recognized on a constant yield basis over the lease term and is recorded as leasing revenue. The Company's finance leases are usually long-term in nature and typically include an option to purchase the equipment at the end of the lease term for an amount determined to be a bargain. Equipment Trading Revenues and Expenses Equipment trading revenues represent the proceeds from the sale of equipment purchased for resale and are recognized as units are sold. The related expenses represent the cost of equipment sold as well as other selling costs that are recognized as incurred and are reflected as equipment trading expenses on the consolidated statements of operations. Direct Operating Expenses Direct operating expenses are directly related to the Company's equipment under and available for lease. These expenses primarily consist of the Company's costs to repair and maintain the equipment, to reposition the equipment and to store the equipment when it is not on lease. These costs are recognized when incurred. Certain positioning costs may be capitalized when incurred to place new equipment on an initial lease. Debt Costs Debt costs represent the fees incurred in connection with debt obligation arrangements. These costs are capitalized and amortized using the effective interest method or on a straight-line basis over the term of the related obligation, depending on the type of debt obligation to which they relate. Unamortized debt costs may be written off when the related debt obligations are refinanced or extinguished prior to maturity. Derivative Instruments The Company uses derivatives in the management of its interest rate exposure on its long-term borrowings. The Company records derivative instruments on its balance sheet at fair value and establishes criteria for both the designation and effectiveness of hedging activities. The Company has entered into interest rate swap agreements with certain financial institutions. The interest rate swap agreements require the Company to make payments to counterparties at fixed rates in return for receipts based upon variable rates indexed to the London Interbank Offered Rate ("LIBOR"). Derivative instruments are designated or non-designated for hedge accounting purposes. The fair value of the derivative instruments is measured at each balance sheet date and is reflected on a gross basis on the consolidated balance sheets. The change in fair value of the derivative instruments designated as a cash flow hedge are recorded on the consolidated balance sheets in accumulated other comprehensive income (loss) and are re-classified to interest and debt expense when the hedged interest payments are recognized. The change in fair value of non-designated derivative instruments is recorded in the consolidated statements of operations as unrealized loss (gain) on derivative instruments, net and are reclassified to realized loss (gain) on derivative instruments, net when realized. Income Taxes The Company uses the liability method of accounting for income taxes, which requires recognition of deferred tax assets and liabilities based on the expected future tax consequences of temporary differences that currently exist between the tax basis and financial reporting basis of assets and liabilities. Deferred tax assets and liabilities are measured using enacted tax rates expected to apply to taxable income in the years in which those temporary differences are expected to be recovered or settled. Any change in the tax rate which has an effect on deferred tax assets and liabilities is recognized as an increase or decrease to income in the period that includes the enactment date of the law that resulted in the change in tax rate. The Company recognizes the effect of income tax positions which are more-likely-than-not of being sustained. If a position does not meet the more-likely-than-not criteria, the Company records a reserve against the tax position such that a tax benefit is recognized only in the amount that has a greater than 50% likelihood of being recognized. The full impact of any change in recognition or measurement of an uncertain tax position is reflected in the period in which such change occurs. Potential interest and penalties associated with such uncertain tax positions are recorded as a component of income tax expense. Noncontrolling Interests During 2019, the Company acquired all of the remaining third-party partnership interests in Triton Container Investments LLC ("TCI") for an aggregate of $103.0 million in cash and recognized a benefit of $16.9 million in the consolidated statements of shareholders' equity. The Company held membership interests in TCI representing 56.0% of TCI's total members' capital as of December 31, 2018 . TCI was a fully consolidated entity within the Company's consolidated financial statements. The noncontrolling interests included in the Company's consolidated financial statements were comprised of (i) the amount of the initial investment made by TCI investors, plus or minus (ii) the profits and/or losses allocated to TCI investors pursuant to the terms of TCI's limited liability company operating agreement, plus or minus (iii) additional cash contributions made by and/or cash distributions received by TCI investors. Foreign Currency Translation and Remeasurement The Company uses the U.S. dollar as its reporting currency. The net assets and operations of foreign subsidiaries included in the consolidated financial statements are attributable primarily to the Company's U.K. subsidiary. The accounts of this subsidiary have been converted at rates of exchange in effect at year end as to balance sheet accounts and at the annual weighted average exchange rates for the statements of operations accounts. The effects of changes in exchange rates in translating foreign subsidiaries' financial statements are included in shareholders' equity as accumulated other comprehensive (loss) income. The Company also has certain cash accounts, certain finance lease receivables and certain obligations that are denominated in currencies other than the Company's functional currency. These assets and liabilities are generally denominated in euros or British pounds, and are remeasured at each balance sheet date at the exchange rates in effect as of those dates. The impact of changes in exchange rates on the remeasurement of assets and liabilities are included in administrative expenses on the consolidated statements of operations. Foreign currency gains or losses were immaterial for the years ended December 31, 2019 , 2018 , and 2017 . Share-based Compensation The Company measures and recognizes share-based awards granted to employees based on the grant date fair value. Share-based awards may be subject to forfeiture if certain employment conditions are not met. The Company has elected to account for forfeitures as they occur. Time based awards are measured at the grant date and are recognized as compensation expense over the employee's requisite service period, generally the vesting period of the equity award, on a straight-line basis. Performance-based awards are recognized as compensation expense when satisfaction of the performance condition is considered probable. The Company also grants share-based awards to non-employee directors that vest immediately and are recognized as compensation expense based on the grant date fair value. Earnings Per Share Basic earnings per share is computed by dividing net income attributable to common shareholders by the weighted average number of common shares outstanding for the period. Any potential issuance of common shares, including those that are contingent and do not participate in dividends, are excluded from the weighted average number of common shares outstanding. Diluted earnings per share reflect the potential dilution that would occur if securities exercisable or convertible into common shares were exercised or converted into common shares, utilizing the treasury share method. The Company excluded 867 , 207,991 , and nil of anti-dilutive restricted common shares from its calculation of diluted earnings per share for the years ended December 31, 2019 , 2018 , and 2017 . Recently Adopted Accounting Standards Updates Leases In February 2016, the Financial Accounting Standards Board ("FASB") issued ASU No. 2016-02, Leases (Topic 842) and subsequently issued amendments that replaced existing lease accounting guidance. The accounting standard requires lessees to recognize a lease liability and corresponding ROU asset on their balance sheets. The accounting that will be applied by lessors under ASC 842 is largely unchanged from previous GAAP. Certain targeted improvements were made to align, where necessary, lessor accounting with the lessee accounting model and ASC 606, Revenue from Contracts with Customers. The Company adopted the standard on January 1, 2019, through a cumulative-effect adjustment. Additionally, the Company elected the "package of practical expedients," which provides: (1) An entity need not reassess whether any expired or existing contracts are or contain leases; (2) An entity need not reassess the lease classification for any expired or existing leases; (3) An entity need not reassess initial direct costs for any existing leases; (4) An entity can combine lease and non-lease components as one single lease component; and (5) An entity can exclude short-term leases (leases with original terms of 12 months or less) from their ROU asset and lease liability accounts. Furthermore, the Company elected the optional transition method and continued to apply the guidance in ASC 840, including its disclosure requirements, in the comparative prior year periods. At adoption, the Company recognized a lease liability of $10.5 million based on the present value of the remaining minimum rental payments under current leasing standards for existing operating leases and corresponding ROU asset of $8.9 million . The Company assessed the requirements from both a lessee and lessor perspective and concluded the adoption of this standard did not have a significant impact on the consolidated financial statements. As a result of this adoption, the Company reclassified $64.4 million and $60.7 million of cash collections on finance lease receivables, net of income earned, from investing activities to operating activities on its consolidated statement of cash flows for the year ended December 31, 2018 and December 31, 2017 , respectively. Targeted Improvements to Accounting for Hedging Activities. In August 2017, FASB issued ASU No. 2017-12, Derivatives and Hedging (Topic 815). ASU 2017-12 changes the recognition and presentation requirements of hedge accounting, including: eliminating the requirement to separately measure and report hedge ineffectiveness; and presenting all items that affect earnings in the same income statement line item as the hedged item. Subsequent amendments permit the use of the Overnight Index Swap ("OIS") rate based on the Secured Overnight Financing Rate ("SOFR") as a U.S. benchmark interest rate for hedge accounting purposes under ASC 815, in addition to the currently permissible benchmark interest rates. This will provide the Company the ability to utilize the OIS rate based on SOFR as the benchmark interest rate on certain hedges of interest rate risk. The Company adopted the standard on January 1, 2019, and applied the modified retrospective approach. The Company has evaluated the impact of this ASU and concluded the adoption of this standard did not have a significant impact on the consolidated financial statements. Income Taxes In December 2019, FASB issued ASU 2019-12, Income Taxes (Topic 740). ASU 2019-12 simplifies the accounting for income taxes by eliminating certain exceptions for investments, intraperiod allocations and interim calculations. The new guidance also simplifies aspects of the accounting for franchise taxes, enacted changes in tax laws or rates, and clarifies the accounting for transactions that result in a step-up in the tax basis of goodwill. The amendments did not create new accounting requirements. The Company adopted the standard as of January 1, 2019. The Company has evaluated the impact of this ASU and concluded the adoption of this standard did not have a significant impact on the consolidated financial statements. Recently Issued Accounting Standards Updates Measurement of Credit Losses on Financial Instruments In June 2016, the FASB issued ASU No. 2016-13, Financial Instruments - Credit Losses (Topic 326) and subsequently issued amendments. The guidance affects the Company's net investments in financing leases and accou</t>
  </si>
  <si>
    <t>Equipment Held for Sale</t>
  </si>
  <si>
    <t>Fair Value Disclosures [Abstract]</t>
  </si>
  <si>
    <t>Equipment Held for Sale The Company's equipment held for sale is recorded at the lower of fair value less cost to sell, or carrying value. The following table summarizes the fair value of equipment held for sale in the consolidated balance sheet that have been impaired and written down to fair value less cost to sell. Fair value is measured using Level 2 inputs and is based on recent sales prices and other factors. December 31, 2019 December 31, 2018 Equipment held for sale $ 11,797 $ 5,750 An impairment charge is recorded when the carrying value of the asset exceeds its fair value less cost to sell. The following table summarizes the Company's net impairment charges recorded in net gains or losses on sale of leasing equipment held for sale on the consolidated statements of operations (in thousands): Year Ended December 31, 2019 2018 2017 Impairment (loss) reversal on equipment held for sale $ (5,299 ) $ (3,933 ) $ 3 Gain (loss) on sale of equipment, net of selling costs 32,340 39,310 35,809 Net gain on sale of leasing equipment $ 27,041 $ 35,377 $ 35,812</t>
  </si>
  <si>
    <t>Intangible Assets</t>
  </si>
  <si>
    <t>Business Combinations [Abstract]</t>
  </si>
  <si>
    <t>Intangible Assets Intangible assets consist of a lease intangible for leases acquired with lease rates that were above market at the time of acquisition. The following table summarizes the amortization of intangible assets as of December 31, 2019 (in thousands): Years ending December 31, Total intangible assets 2020 $ 22,491 2021 16,549 2022 10,497 2023 4,657 2024 1,962 2025 and thereafter — Total $ 56,156 Amortization expense related to intangible assets was $37.5 million , $62.9 million , and $90.0 million for the twelve months ended December 31, 2019 , 2018 , and 2017 , respectively.</t>
  </si>
  <si>
    <t>Restricted Cash</t>
  </si>
  <si>
    <t>Cash and Cash Equivalents [Abstract]</t>
  </si>
  <si>
    <t>Cash and Cash Equivalents Disclosure [Text Block]</t>
  </si>
  <si>
    <t>Restricted Cash The components of restricted cash as of December 31, 2019 and December 31, 2018 were as follows (in thousands): December 31, 2019 December 31, 2018 Collection accounts $ 25,580 $ 20,873 Trust accounts 13,840 6,174 Other restricted cash accounts 67,257 83,542 Total restricted cash $ 106,677 $ 110,589 Collection accounts The Company maintains certain bank accounts for collection (collectively, the "Collection Accounts"). Cash proceeds collected from leasing and disposition are deposited into the Collection Accounts. Similarly, all expenses related to the operation of the containers are paid from the Collection Accounts. The Company is required to maintain as restricted cash the portion of the balances in the Collections Account that relate to certain units that are financed. Trust accounts Pursuant to certain debt agreements, cash is transferred from the Collection Accounts to separate accounts (the "Trust Accounts"). The Trust Accounts are maintained by the Company on behalf of certain asset-backed noteholders. The cash in the Trust Accounts is used to pay related ABS debt service and related expenses. After such payments, any remaining cash in these accounts is transferred to certain unrestricted bank accounts of the Company and is included in cash and cash equivalents on the consolidated balance sheets. Other restricted cash accounts</t>
  </si>
  <si>
    <t>Debt</t>
  </si>
  <si>
    <t>Debt Disclosure [Abstract]</t>
  </si>
  <si>
    <t>Debt Disclosure [Text Block]</t>
  </si>
  <si>
    <t>Debt The table below summarizes the Company's key terms and carrying value of debt (in thousands): Contractual Weighted Avg Interest Rate (1) Maturity Range (1) December 31, 2019 December 31, 2018 From To Institutional notes 4.65% Apr 2020 Jun 2029 $ 1,957,557 $ 2,198,200 Asset-backed securitization term notes 3.69% May 2022 Jun 2028 2,719,206 3,063,821 Term loan facilities 3.32% Apr 2022 Nov 2023 1,200,375 1,543,375 Asset-backed securitization warehouse 3.51% Dec 2025 Dec 2025 370,000 340,000 Revolving credit facilities 3.45% Sep 2023 Jul 2024 410,000 375,000 Finance lease obligations 4.92% Feb 2024 Feb 2024 27,024 75,526 Total debt outstanding 6,684,162 7,595,922 Unamortized debt costs (39,781 ) (44,889 ) Unamortized debt premiums &amp; discounts (4,065 ) (5,293 ) Unamortized fair value debt adjustment (8,791 ) (16,308 ) Debt, net of unamortized costs $ 6,631,525 $ 7,529,432 (1) Data as of December 31, 2019 . The fair value of total debt outstanding was $6,747.8 million and $7,559.1 million as of December 31, 2019 and December 31, 2018 , respectively, and was measured using Level 2 inputs. The Company is subject to certain financial covenants under its debt agreements. The agreements remain the obligations of the respective subsidiaries, and all related debt covenants are calculated at the subsidiary level. As of December 31, 2019 and December 31, 2018 , the Company was in compliance with all financial covenants in accordance with the terms of its debt agreements. The Company hedges the risks associated with fluctuations in interest rates on a portion of its floating-rate debt by entering into interest rate swap agreements that convert a portion of its floating-rate debt to a fixed rate basis, thus reducing the impact of interest rate changes on future interest expense. The following table summarizes the Company's outstanding fixed-rate and floating-rate debt as of December 31, 2019 (in thousands): Balance Outstanding Contractual Weighted Avg Interest Rate Maturity Range Weighted Avg Remaining Term From To Excluding impact of derivative instruments: Fixed-rate debt $3,984,316 4.23% Apr 2020 Jun 2029 3.4 years Floating-rate debt $2,699,846 3.38% Apr 2022 Dec 2025 3.6 years Including impact of derivative instruments: Fixed-rate debt $3,984,316 4.23% Hedged floating-rate debt 1,799,204 3.60% Total fixed and hedged debt 5,783,520 4.04% Unhedged floating-rate debt 900,642 3.38% Total $6,684,162 3.95% On February 8, 2019 , the Company increased its borrowing capacity on an Asset-Backed Securitization Warehouse facility by $300.0 million to $800.0 million . On May 16, 2019, the Company amended an existing $1,125.0 million revolving credit facility which reduced interest rates to LIBOR plus 1.50% and extended the maturity date to May 16, 2024. On May 31, 2019, the Company extinguished a term loan and paid the outstanding balance of $210.3 million . On July 8, 2019, the Company entered into a new $325.0 million revolving credit facility with an interest rate of one-month LIBOR plus 1.75% . The facility is available on a revolving basis through July 8, 2021, after which it will convert to a term loan with a maturity date of July 8, 2024. On August 2, 2019, the Company extinguished an asset-backed warehouse facility which had no outstanding balance. The Company also amended a term loan agreement which increased its borrowings by $39.2 million to $500.0 million , decreased its interest rate to one-month LIBOR plus 1.65% , and extended the maturity date to August 20, 2024. During 2019, the Company paid $41.2 million and exercised the early purchase option on several finance lease obligations. The Company recorded $2.5 million , $6.1 million , $7.0 million of debt termination expense for the years ended December 31, 2019 , 2018 and 2017 , respectively. Institutional Notes In accordance with the institutional note agreements, interest payments on the Company's institutional notes are due semi-annually. Institutional note maturities typically range from 7 - 12 years, with level principal payments due annually following an interest-only period. The Company's institutional notes are pre-payable (in whole or in part) at the Company's option at any time, subject to certain provisions in the note agreements, including the payment of a make-whole premium in respect to such prepayment. These facilities provide for an advance rate against the net book values of designated eligible equipment. Asset-Backed Securitization Term Notes Under the Company's ABS facilities, indirect wholly-owned subsidiaries of the Company issue asset-backed notes. These subsidiaries are intended to be bankruptcy remote so that such assets are not available to creditors of the Company or its affiliates until and unless the related secured borrowings have been fully discharged. These transactions do not meet accounting requirements for sales treatment and are recorded as secured borrowings. The Company's borrowings under the ABS facilities amortize in monthly installments, typically in level payments over five or more years. These facilities provide for an advance rate against the net book values of designated eligible equipment. The net book values for purposes of calculating eligible equipment is determined according to the related debt agreement and may be different than those calculated per U.S. GAAP. The Company is required to maintain restricted cash balances on deposit in designated bank accounts equal to three to nine months of interest expense depending on the terms of each facility. Term Loan Facilities The term loan facilities amortize in monthly or quarterly installments. These facilities provide for an advance rate against the net book values of designated eligible equipment. Asset-Backed Securitization Warehouse Facility Under the Company's asset-backed warehouse facility, indirect wholly-owned subsidiaries of the Company issue asset-backed notes. These subsidiaries are intended to be bankruptcy remote so that such assets are not available to creditors of the Company or its affiliates until and unless the related secured borrowings have been fully discharged. These transactions do not meet accounting requirements for sales treatment and are recorded as secured borrowings. The Company's asset-backed warehouse facility has a borrowing capacity of $800.0 million that is available on a revolving basis until December 13, 2021, paying interest at LIBOR plus 1.75% , after which any borrowings will convert to term notes with a maturity date of December 15, 2025, paying interest at LIBOR plus 2.85% . During the revolving period, the borrowing capacity under this facility is determined by applying an advance rate against the net book values of designated eligible equipment. The net book values for purposes of calculating eligible equipment are determined according to the related debt agreement and may be different than those calculated per U.S. GAAP. The Company is required to maintain restricted cash balances on deposit in designated bank accounts equal to three months of interest expense. Revolving Credit Facilities The revolving credit facilities have a maximum borrowing capacity of $1,560.0 million . These facilities provide for an advance rate against the net book values of designated eligible equipment. As of December 31, 2019 , the actual combined availability under the asset-backed warehouse facility and the revolving credit facility was approximately $845.9 million . At December 31, 2019, debt maturities excluding finance lease obligations were as follows (in thousands): Years ending December 31, 2020 $ 822,537 2021 827,125 2022 1,048,929 2023 1,638,092 2024 1,052,157 2025 and thereafter 1,268,298 Total $ 6,657,138 Finance Lease Obligations The Company has entered into a series of finance lease transactions with various financial institutions to finance chassis and containers. Each lease is accounted for as a finance lease, with interest expense recognized on a level yield basis over the period preceding early purchase options, if any, which is generally three to ten years from the transaction date. At December 31, 2019 , future lease payments under these finance leases were as follows (in thousands): Years ending December 31, 2020 $ 4,370 2021 4,370 2022 4,370 2023 4,370 2024 13,239 2025 and thereafter — Total future payments 30,719 Less: amount representing interest (3,695 ) Finance lease obligations $ 27,024</t>
  </si>
  <si>
    <t>Derivative Instruments</t>
  </si>
  <si>
    <t>Derivative Instruments and Hedging Activities Disclosure [Abstract]</t>
  </si>
  <si>
    <t>Derivative Instruments Interest Rate Swaps / Caps The Company enters into derivative agreements to manage interest rate risk exposure. Interest rate swap agreements are utilized to limit the Company's exposure to interest rate risk by converting a portion of its floating-rate debt to a fixed rate basis, thus reducing the impact of interest rate changes on future interest expense. Interest rate swaps involve the receipt of floating-rate amounts in exchange for fixed rate interest payments over the lives of the agreements without an exchange of the underlying principal amounts. The Company also utilizes interest rate cap agreements to manage interest rate risk exposure. Interest rate cap agreements place a ceiling on the Company's exposure to rising interest rates. The counterparties to these agreements are highly rated financial institutions. In the unlikely event that the counterparties fail to meet the terms of these agreements, the Company's exposure is limited to the interest rate differential on the notional amount at each monthly settlement period over the life of the agreements. The Company does not anticipate any non-performance by the counterparties. Substantially all of the assets of certain indirect, wholly-owned subsidiaries of the Company have been pledged as collateral for the underlying indebtedness and the amounts payable under the agreements for each of these entities. In addition, certain assets of the Company's subsidiaries, are pledged as collateral for various credit facilities and the amounts payable under certain agreements. During the year ended December 31, 2019 , the Company entered into the following hedging instruments: Derivative Instrument Date Effective Notional Amount Fixed Leg (Pay) Interest Rate Indexed To Scheduled Maturity Interest rate swap June 20, 2019 $75.0 million 1.84% 1 month LIBOR June 20, 2026 Interest rate swap June 20, 2019 $75.0 million 1.83% 1 month LIBOR June 20, 2026 Interest rate swap November 29, 2019 $200.0 million 1.57% 1 month LIBOR November 30, 2029 Interest rate swap November 29, 2019 $100.0 million 1.55% 1 month LIBOR November 30, 2029 Interest rate swap November 29, 2019 $100.0 million 1.57% 1 month LIBOR November 30, 2029 Forward starting interest rate swap April 15, 2020 $100.0 million 1.84% 1 month LIBOR April 15, 2027 Forward starting interest rate swap April 15, 2020 $100.0 million 1.83% 1 month LIBOR April 15, 2027 Forward starting interest rate swap September 30, 2024 $100.0 million 1.68% 1 month LIBOR September 30, 2029 Forward starting interest rate swap September 30, 2024 $100.0 million 1.74% 1 month LIBOR September 30, 2029 Forward starting interest rate swap September 30, 2024 $150.0 million 1.72% 1 month LIBOR September 30, 2029 Interest rate cap June 20, 2019 $200.0 million n/a 1 month LIBOR December 20, 2021 During the year ended December 31, 2019 , the Company canceled the following interest rate swaps: Date Canceled Notional Amount Funds Paid November 22, 2019 $100.0 million $3.9 million November 22, 2019 $100.0 million $3.9 million November 22, 2019 $190.0 million $14.5 million As of December 31, 2019 , the Company had interest rate swap and cap agreements in place to fix or limit the floating interest rates on a portion of the borrowings under its debt facilities summarized below: Derivatives Notional Amount Weighted Average Fixed Leg (Pay) Interest Rate Cap Rate Weighted Average Interest Rate Swap (1) $1,799.2 million 2.02% n/a 5.1 years Interest Rate Cap $200.0 million n/a 5.50% 2.0 years (1) The impact of forward starting swaps with total notional amount of $550.0 million will increase the weighted average remaining term to 6.7 years . The following table represents pre-tax amounts in accumulated other comprehensive income (loss) related to interest rate swap and cap agreements expected to be recognized in income over the next twelve months (in thousands): Year Ended December 31, 2019 Unrealized gain (loss) on derivative instruments designated as cash flow hedges $ (1,906 ) Net gain (loss) on terminated derivative instruments designated as cash flow hedges (3,621 ) The following table summarizes the impact of derivative instruments on the consolidated statements of operations and the consolidated statements of comprehensive income on a pretax basis (in thousands): Financial statement caption Year Ended December 31, Derivative instrument 2019 2018 2017 Non-designated derivative instruments Realized (gain) loss on derivative instruments, net $ (2,237 ) $ (2,072 ) $ 900 Non-designated derivative instruments Unrealized (gain) loss on derivative instruments, net 3,107 430 (1,397 ) Designated derivative instruments Interest and debt (income) expense (6,048 ) (6,780 ) 611 Designated derivative instruments Comprehensive loss 48,653 2,119 641 Fair Value of Derivative Instruments The Company has elected to use the income approach to value its interest rate swap and cap agreements, using Level 2 market expectations at the measurement date and standard valuation techniques to convert future values to a single discounted present value. The Level 2 inputs for the interest rate swap and cap valuations are inputs other than quoted prices that are observable for the asset or liability (specifically LIBOR and swap rates and credit risk at commonly quoted intervals). The Company presents its derivative financial instruments on a gross basis on the consolidated balance sheet. Any amounts of cash collateral received or posted related to derivative instruments are included in Other Assets on the consolidated balance sheet and are presented in operating activities of the consolidated statements of cash flows. As of December 31, 2019 , there was cash collateral of $12.2 million related to interest rate swap contracts. The fair value of derivative instruments on the Company's consolidated balance sheets as of December 31, 2019 and December 31, 2018 was as follows (in thousands): Asset Derivatives Liability Derivatives Derivative Instrument December 31, 2019 December 31, 2018 December 31, 2019 December 31, 2018 Interest rate hedges, designated $ 10,562 $ 10,531 $ 36,087 $ 10,966 Interest rate hedges, non-designated 286 3,392 — — Total derivatives $ 10,848 $ 13,923 $ 36,087 $ 10,966</t>
  </si>
  <si>
    <t>Leases</t>
  </si>
  <si>
    <t>Leases, Capital [Abstract]</t>
  </si>
  <si>
    <t>Leases Lessee The Company leases multiple office facilities which are contracted under various cancelable and non-cancelable operating leases, most of which provide extension or early termination options. The Company's lease agreements do not contain any residual value guarantees or material restrictive covenants. As of December 31, 2019 , the weighted average implicit rate was 4.10% and the weighted average remaining lease term was 3.3 years . The following table summarizes the components of the Company's leases (in thousands): Balance Sheet Financial statement caption December 31, 2019 Right-of-use asset - operating Other assets $ 7,616 Lease liability - operating Accounts payable and other accrued expenses $ 8,940 Income Statement Year Ended Year Ended Year Ended December 31, 2017 Operating lease cost (1) Administrative expenses $ 3,012 $ 2,914 $ 2,444 (1) Includes short-term leases that are immaterial. Cash paid for amounts included in the measurement of lease liabilities under operating cash flows was $3.2 million for the year ended December 31, 2019 . The following represents our future undiscounted cash flows for each of the next five years and thereafter and reconciliation to the lease liabilities as of December 31, 2019 (in thousands): Years ending December 31, 2020 $ 3,223 2021 2,667 2022 2,247 2023 1,379 2024 67 2025 and thereafter — Total undiscounted future cash flows related to lease payments $ 9,583 Less: imputed interest (643 ) Total present value of lease liability $ 8,940 Lessor Operating Leases The following is the minimum future rental income as of December 31, 2019 under non-cancelable operating leases, assuming the minimum contractual lease term (in thousands): Years ending December 31, 2020 $ 828,350 2021 710,672 2022 591,425 2023 450,601 2024 333,161 2025 and thereafter 641,498 Total $ 3,555,707 Finance Leases The following table represents the components of the net investment in finance leases (in thousands): December 31, 2019 December 31, 2018 Future minimum lease payment receivable (1) $ 476,443 $ 574,422 Estimated residual receivable (2) 102,238 107,598 Gross finance lease receivables 578,681 682,020 Unearned income (3) (165,339 ) (203,955 ) Net investment in finance leases (4) $ 413,342 $ 478,065 (1) There were no executory costs included in gross finance lease receivables as of December 31, 2019 and 2018 . (2) The Company's finance leases generally include a bargain purchase option and therefore, the Company has immaterial residual value risk for assets. (3) There were no unamortized initial direct costs as of December 31, 2019 and 2018 . (4) As of December 31, 2019 , three major customers represented 55% , 24% and 11% of the Company's finance lease portfolio. As of December 31, 2018 , three major customers represented 50% , 24% and 13% of the Company's finance lease portfolio. No other customer represented more than 10% of the Company's finance lease portfolio in each of those years. Maturities of the Company's gross finance lease receivables subsequent to December 31, 2019 are as follows (in thousands): Years ending December 31, 2020 $ 121,050 2021 86,315 2022 79,494 2023 60,855 2024 43,765 2025 and thereafter 187,202 Total $ 578,681 The Company evaluates potential losses in its finance lease portfolio by regularly evaluating the specific receivables in the portfolio and analyzing loss experience. The Company considers an account past due when a payment has not been received in accordance with the terms of the related lease agreement and maintains allowances, if necessary, for doubtful accounts and estimated losses resulting from the inability of its lessees to make required payments under finance leases. These allowances are based on, but not limited to, each lessee's payment history, management's current assessment of each lessee's financial condition and the recoverability of the equipment. As of December 31, 2019 and December 31, 2018 , the Company does not have an allowance on its gross finance lease receivables.</t>
  </si>
  <si>
    <t>Other Equity Matters</t>
  </si>
  <si>
    <t>Equity [Abstract]</t>
  </si>
  <si>
    <t>Share-Based Compensation 2016 Triton Plan On July 8, 2016, the Company's 2016 Equity Incentive Plan ("2016 Equity Plan") became effective. The 2016 Equity Plan provides for the granting of service-based and performance-based restricted shares to executives, employees and directors. The maximum aggregate number of shares that may be issued under the 2016 Equity Plan is initially 5,000,000 common shares. Any awards issued under the 2016 Equity Plan that are forfeited by the participant, will become available for future grant under the 2016 Equity Plan. The following table summarizes the Company's restricted share activity for the year ended December 31, 2019 : Number of Shares Weighted Average Fair Value Non-vested balance at December 31, 2018 905,495 $ 20.38 Shares granted 295,447 32.40 Shares vested (1) (637,128 ) 15.80 Shares forfeited (2,602 ) 34.50 Non-vested balance at December 31, 2019 561,212 $ 31.84 (1) Plan participants tendered 174,896 common shares to satisfy income tax withholding obligations. These shares were subsequently retired by the Company. Additional shares may be granted based upon the satisfaction of certain performance criteria. The share-based compensation expense for the years ended December 31, 2019 , 2018 and 2017 included in administrative expenses on the consolidated statements of operations was $9.0 million, $9.0 million, and $5.6 million, respectively. Included in the expense are certain performance-based share expense where achievement of the performance condition was deemed probable. As of December 31, 2019 , the total unrecognized compensation costs related to restricted shares is approximately $7.5 million , which is expected to be recognized over the remaining weighted average vesting period of approximately 1.8 years . Equity Issuance In September 2017, the Company completed a common share offering in which it sold 6,152,500 common shares at a public offering price of $32.75 per share. The Company received $192.9 million in net proceeds from the offering. The net proceeds were used for general corporate purposes, including the purchase of containers. Share Repurchase Program Starting August 1, 2018, the Company's Board of Directors authorized a repurchase program for its common shares. Purchases under the repurchase program may be made in the open market or privately negotiated transactions, and may include transactions pursuant to a repurchase plan administered in accordance with Rules 10b5-1 and 10b-18 under the Securities Exchange Act of 1934, as amended. Purchases may be made from time to time at the Company's discretion and the timing and amount of any share repurchases will be determined based on share price, market conditions, legal requirements, and other factors. The repurchase program does not obligate the Company to acquire any particular amount of common shares, and the Company may suspend or discontinue the repurchase program at any time. During the year ended December 31, 2019 , the Company repurchased 6,918,197 common shares at an average price per-share of $31.82 for a total of $220.1 million . During the year ended December 31, 2018 , the Company repurchased 1,853,148 common shares at an average price per-share of $31.34 for a total of $58.1 million . As of December 31, 2019 , $83.6 million remains available under the common share repurchase program. Preferred Shares The following table summarizes the Company's preferred share issuances (the "Series") during 2019: Preferred Share Offerings Issuance Liquidation Preference # of Shares (1) Series A 8.50% Cumulative Redeemable Perpetual Preference Shares ("Series A") March 2019 $ 86,250 3,450,000 Series B 8.00% Cumulative Redeemable Perpetual Preference Shares ("Series B") June 2019 143,750 5,750,000 Series C 7.375% Cumulative Redeemable Perpetual Preference Shares ("Series C") November 2019 175,000 7,000,000 $ 405,000 16,200,000 (1) Represents number of shares authorized, issued, and outstanding. As a result of these offerings, the Company received $392.2 million in aggregate net proceeds after deducting underwriting discounts of $2.7 million , $4.6 million , and $5.5 million for Series A, Series B, and Series C, respectively. The net proceeds were used for general corporate purposes, including the purchase of containers, the repurchase of outstanding common shares, the payment of dividends, and the repayment or repurchase of outstanding indebtedness. Each Series of preferred shares may be redeemed at the Company's option, at any time after approximately five years from original issuance, in whole or in part at a redemption price, which is equal to the issue price, of $25.00 per share plus an amount equal to all accumulated and unpaid dividends, whether or not declared. In the event of a Change of Control Triggering Event, the Company may also redeem each Series of preferred shares. If the Company does not elect to redeem each Series, holders of preferred shares may have the right to convert their preferred shares into common shares. A Change of Control Triggering Event occurs when a Change of Control is accompanied or followed by a downgrade or a withdrawal of the rating by the rating agency within 60 days following the Change of Control to any of the Series. Holders of preferred shares generally have no voting rights. If the Company fails to pay dividends for six or more quarterly periods (whether or not consecutive), holders will be entitled to elect two additional directors to the Board of Directors and the size of the Board of Directors will be increased to accommodate such election. Such right to elect two directors will continue until such time as there are no accumulated and unpaid dividends in arrears. Dividends Dividends on shares of each Series are cumulative from the date of original issue and will be payable quarterly in arrears on the 15th day of March, June, September and December of each year, when, as and if declared by the Company's Board of Directors. Dividends will be payable equal to the stated rate per annum of the $25.00 liquidation preference per share. The Series rank senior to the Company's common shares with respect to dividend rights and rights upon the Company's liquidation, dissolution or winding up, whether voluntary or involuntary. The Company paid the following quarterly dividends during the year ended December 31, 2019 on its issued and outstanding Series: Series A Series B Series C Record Date Payment Date Aggregate Payment Per Share Payment Aggregate Payment Per Share Payment Aggregate Payment Per Share Payment December 9, 2019 December 16, 2019 $1.8 million $0.53125 $2.9 million $0.50000 $1.4 million $0.19462 September 9, 2019 September 16, 2019 $1.8 million $0.53125 $2.6 million $0.45000 n/a n/a June 10, 2019 June 17, 2019 $1.8 million $0.53125 n/a n/a n/a n/a As of December 31, 2019 , the Company had cumulative unpaid preferred dividends of $1.3 million . Common Share Dividends The Company paid the following quarterly dividends during the years ended December 31, 2019 , 2018 , and 2017 on its issued and outstanding common shares: Record Date Payment Date Aggregate Payment Per Share Payment December 3, 2019 December 20, 2019 $37.3 Million $0.52 September 5, 2019 September 26, 2019 $37.6 Million $0.52 June 6, 2019 June 27, 2019 $38.6 Million $0.52 March 12, 2019 March 28, 2019 $40.4 Million $0.52 December 3, 2018 December 20, 2018 $41.0 Million $0.52 September 4, 2018 September 25, 2018 $41.6 Million $0.52 June 1, 2018 June 22, 2018 $41.6 Million $0.52 March 12, 2018 March 28, 2018 $36.1 Million $0.45 December 1, 2017 December 22, 2017 $36.0 Million $0.45 September 1, 2017 September 22, 2017 $33.2 Million $0.45 June 1, 2017 June 22, 2017 $33.2 Million $0.45 March 20, 2017 March 30, 2017 $33.2 Million $0.45 Accumulated Other Comprehensive Income The following table summarizes the components of accumulated other comprehensive income (loss), net of tax, for the years ended December 31, 2019 , 2018 , and 2017 (in thousands): Cash Flow Foreign Accumulated Other Comprehensive (Loss) Income Balance at January 1, 2017 $ 31,182 $ (4,424 ) $ 26,758 Change in derivative instruments designated as cash flow hedges (1) (407 ) — (407 ) Reclassification of (gain) loss on derivative instruments designated as cash flow hedges (1) 440 — 440 Foreign currency translation adjustment — 151 151 Balance at December 31, 2017 $ 31,215 $ (4,273 ) $ 26,942 Change in derivative instruments designated as cash flow hedges (1) (3,933 ) — (3,933 ) Reclassification of (gain) loss on derivative instruments designated as cash flow hedges (1) (5,210 ) — (5,210 ) Tax reclassification to accumulated earnings for the adoption of ASU 2018-02 (3,029 ) $ — (3,029 ) Foreign currency translation adjustment — (207 ) (207 ) Balance at December 31, 2018 $ 19,043 $ (4,480 ) $ 14,563 Change in derivative instruments designated as cash flow hedges (1) (42,532 ) — (42,532 ) Reclassification of (gain) loss on derivative instruments designated as cash flow hedges (1) (4,039 ) — (4,039 ) Cumulative effect for the adoption of ASU 2017-12, net of income tax effect 432 — 432 Foreign currency translation adjustment — (57 ) (57 ) Balance at December 31, 2019 $ (27,096 ) $ (4,537 ) $ (31,633 ) (1) Refer to Note 7 - "Derivative Instruments" for reclassification impact on the Consolidated Statements of Operations.</t>
  </si>
  <si>
    <t>Share-Based Compensation</t>
  </si>
  <si>
    <t>Segment and Geographic Information</t>
  </si>
  <si>
    <t>Segment Reporting [Abstract]</t>
  </si>
  <si>
    <t>Segment and Geographic Information Segment Information The Company operates its business in one industry, intermodal transportation equipment, and has two operating segments which also represent its reporting segments: • Equipment leasing - the Company owns, leases and ultimately disposes of containers and chassis from its lease fleet. • Equipment trading - the Company purchases containers from shipping line customers, and other sellers of containers, and resells these containers to container retailers and users of containers for storage or one-way shipment. Included in the equipment trading segment revenues are leasing revenues from equipment purchased for resale that is currently on lease until the containers are dropped off. These operating segments were determined based on the chief operating decision maker's review and resource allocation of the products and services offered. The following tables summarizes our segment information and the consolidated totals reported (in thousands): As of and for the Year Ended December 31, 2019 Equipment Leasing Equipment Trading Totals Total leasing revenues $ 1,344,733 $ 2,536 $ 1,347,269 Trading margin — 14,508 14,508 Net gain on sale of leasing equipment 27,041 — 27,041 Depreciation and amortization expense 535,427 704 536,131 Interest and debt expense 314,805 1,365 316,170 Realized (gain) loss on derivative instruments, net (2,229 ) (8 ) (2,237 ) Income (loss) before income taxes (1) 374,418 12,062 386,480 Equipment held for sale 89,755 24,749 114,504 Goodwill 220,864 15,801 236,665 Total assets 9,596,263 46,370 9,642,633 Purchases of leasing equipment and investments in finance leases (2) $ 240,170 $ — $ 240,170 As of and for the Year Ended December 31, 2018 Equipment Leasing Equipment Trading Totals Total leasing revenues $ 1,346,031 $ 4,272 $ 1,350,303 Trading margin — 18,921 18,921 Net gain on sale of leasing equipment 35,377 — 35,377 Depreciation and amortization expense 544,167 971 545,138 Interest and debt expense 321,290 1,441 322,731 Realized (gain) loss on derivative instruments, net (2,066 ) (6 ) (2,072 ) Income (loss) before income taxes (1)(3) 416,270 17,563 433,833 Equipment held for sale 46,968 19,485 66,453 Goodwill 220,864 15,801 236,665 Total assets 10,224,421 45,592 10,270,013 Purchases of leasing equipment and investments in finance leases (2) $ 1,603,507 $ — $ 1,603,507 As of and for the Year Ended December 31, 2017 Equipment Leasing Equipment Trading Totals Total leasing revenues $ 1,160,196 $ 3,321 $ 1,163,517 Trading margin — 4,184 4,184 Net gain on sale of leasing equipment 35,812 — 35,812 Depreciation and amortization expense 500,099 621 500,720 Interest and debt expense 280,909 1,438 282,347 Realized (gain) loss on derivative instruments, net 900 — 900 Income (loss) before income taxes (1) 262,574 3,254 265,828 Equipment held for sale 31,534 11,661 43,195 Goodwill 220,864 15,801 236,665 Total assets 9,534,330 43,295 9,577,625 Purchases of leasing equipment and investments in finance leases (2) $ 1,562,863 $ — $ 1,562,863 (1) Segment income (loss) before income taxes excludes unrealized loss of $3.1 million and $0.4 million for the years ended December 31, 2019 and 2018, respectively, and unrealized gain of $1.4 million for the year ended December 31, 2017 , and debt termination expense of $2.5 million , $6.1 million , and $7.0 million for the years ended December 31, 2019 , 2018 , and 2017 , respectively. (2) Represents cash disbursements for purchases of leasing equipment and investments in finance lease as reflected in the consolidated statements of cash flows for the periods indicated, but excludes cash flows associated with the purchase of equipment held for resale. (3) Equipment leasing segment includes gain on sale of an office building of $21.0 million for the year ended December 31, 2018. There are no intercompany revenues or expenses between segments. Certain administrative expenses have been allocated between segments based on an estimate of services provided to each segment. A portion of the Company's equipment purchased for resale may be leased for a period of time and is reflected as leasing equipment as opposed to equipment held for sale and the cash flows associated with these transactions are reflected as purchases of leasing equipment and proceeds from the sale of equipment in investing activities in the Company's consolidated statements of cash flows. Geographic Segment Information The Company generates the majority of its leasing revenues from international containers which are deployed by its customers in a wide variety of global trade routes. The majority of the Company's leasing related revenue is denominated in U.S. dollars. The following table summarizes the geographic allocation of equipment leasing revenues for the years ended December 31, 2019 , 2018 , and 2017 based on customers' primary domicile (in thousands): Year Ended December 31, 2019 2018 2017 Total equipment leasing revenues: Asia $ 534,529 $ 553,928 $ 491,996 Europe 654,683 630,031 518,598 Americas 118,259 124,885 111,558 Bermuda 2,182 2,988 1,745 Other International 37,616 38,471 39,620 Total $ 1,347,269 $ 1,350,303 $ 1,163,517 Since the majority of the Company's containers are used internationally, where no one container is domiciled in one particular place for a prolonged period of time, all of the Company's long-lived assets are considered to be international. The following table summarizes the geographic allocation of equipment trading revenues for the years ended December 31, 2019 , 2018 and 2017 based on the location of the sale (in thousands): Year Ended December 31, 2019 2018 2017 Total equipment trading revenues: Asia $ 13,752 $ 18,536 $ 17,342 Europe 27,637 21,211 8,383 Americas 31,943 34,167 7,747 Bermuda — — 22 Other International 10,661 9,125 3,925 Total $ 83,993 $ 83,039 $ 37,419</t>
  </si>
  <si>
    <t>Income Taxes</t>
  </si>
  <si>
    <t>Income Tax Disclosure [Abstract]</t>
  </si>
  <si>
    <t>Income Taxes The Company is a Bermuda exempted company. Bermuda does not impose a corporate income tax. The Company is subject to taxation in certain foreign jurisdictions on a portion of its income attributable to such jurisdictions. The two main subsidiaries of Triton are TCIL and TAL. TCIL is a Bermuda exempted company and therefore no income tax is imposed. However, a portion of TCIL's income is subject to taxation in the U.S. and certain other foreign jurisdictions. TAL is a U.S. company and therefore is subject to taxation in the U.S. The following table sets forth the total income taxes for the periods indicated (in thousands): December 31, December 31, 2018 December 31, 2017 Current taxes: Bermuda $ — $ — $ — U.S. (637 ) 3,164 36 Foreign 1,166 1,072 839 $ 529 $ 4,236 $ 875 Deferred taxes: Bermuda $ — $ — $ — U.S. 26,843 67,136 (94,079 ) Foreign 179 (731 ) (70 ) 27,022 66,405 (94,149 ) Total income taxes $ 27,551 $ 70,641 $ (93,274 ) The components of income (loss) before income taxes for the periods indicated below were as follows (in thousands): December 31, 2019 December 31, 2018 December 31, 2017 Bermuda sources $ 241,985 $ 128,905 $ 134,849 U.S. sources 135,758 288,386 125,799 Foreign sources 3,087 10,022 (396 ) Income (loss) before income taxes $ 380,830 $ 427,313 $ 260,252 The difference between the Bermuda statutory income tax rate and the effective tax rate on the consolidated statements of operations for the periods indicated below were as follows: December 31, 2019 December 31, 2018 December 31, 2017 Bermuda tax rate — % — % — % Change in enacted tax act — % 1.02 % (53.55 )% U.S. income taxed at other than the statutory rate 7.85 % 14.67 % 17.10 % Effect of uncertain tax positions 0.17 % 0.07 % 0.21 % Foreign income taxed at other than the statutory rate 0.14 % 0.18 % 0.10 % Effect of permanent differences 0.12 % 0.28 % 0.04 % Other discrete items (1.05 )% 0.31 % 0.26 % Effective income tax rate 7.23 % 16.53 % (35.84 )% Deferred income tax assets and liabilities are comprised of the following (in thousands): December 31, 2019 December 31, 2018 Deferred income tax assets: Net operating loss carryforwards $ 71,138 $ 60,173 Allowance for losses 141 98 Derivative instruments 4,899 934 Deferred income 395 359 Accrued liabilities and other payables 3,118 3,875 Total gross deferred tax assets 79,691 65,439 Less: Valuation allowance — — Net deferred tax assets $ 79,691 $ 65,439 Deferred income tax liabilities: Accelerated depreciation $ 353,991 $ 318,779 Goodwill and other intangible amortization 3,775 2,981 Derivative instruments 105 2,306 Deferred income 11,034 19,294 Deferred partnership income (loss) 11,786 967 Other 317 3,241 Total gross deferred tax liability 381,008 347,568 Net deferred income tax liability $ 301,317 $ 282,129 The Company has not recorded a valuation allowance for deferred tax assets as of December 31, 2019 and December 31, 2018 . In assessing the potential future realization of deferred tax assets, management considers whether it is more-likely-than-not that some portion or all of the deferred tax assets will not be realized. The ultimate realization of deferred tax assets is dependent upon the generation of future taxable income during the periods in which those temporary differences become deductible. The Company considers the scheduled reversal of deferred tax liabilities, projected future taxable income and tax planning strategies in making this assessment. Based upon the level of historical taxable income and projections for future taxable income over the periods during which the deferred tax assets are deductible, the Company believes it is more-likely-than-not that the Company will realize the benefits of these deductible differences at December 31, 2019 . Certain income taxes on unremitted earnings have not been reflected on the consolidated financial statements because such earnings are intended to be permanently reinvested in those jurisdictions. Such earnings and related withholding taxes are estimated to be approximately $62.0 million and $18.0 million , respectively, at December 31, 2019 . The Tax Cuts and Jobs Act includes a tax on global intangible low-taxed income ("GILTI"), which taxes U.S shareholders on certain income earned by foreign subsidiaries. The Company has made an accounting policy election to account for the tax effects of the GILTI tax in the income tax provision in future periods as the tax arises. Net operating loss carryforwards for U.S. federal income tax purposes of $331.0 million at December 31, 2019 are available to offset future U.S. taxable income. Of the total net operating loss carryforwards, $279.0 million are available to offset future U.S. taxable income from 2020 through 2037 . The remaining $52.0 million are carried forward indefinitely but subject to a limitation of 80% of the year's U.S. taxable income. The Company files income tax returns in several jurisdictions including the U.S. and certain U.S. states. The following table summarizes unrecognized tax benefit amounts as follows (in thousands): December 31, 2019 December 31, 2018 Beginning balance at January 1 $ 8,590 $ 8,250 Increase (decrease) related to tax positions (7,248 ) 1,652 Lapse of statute of limitations (333 ) (1,367 ) Foreign exchange adjustment (51 ) 55 Ending balance at December 31 $ 958 $ 8,590 As of December 31, 2019 , the total amount of unrecognized tax benefits was $1.0 million, which reflects a reversal of a liability established on prior years' unrecognized tax benefits of $7.2 million . The Company determined during the third quarter of 2019 that a previously reserved tax position meets the 'more-likely-than-not' recognition threshold. The $7.2 million liability reversed during 2019 was fully offset by a corresponding receivable representing reimbursement from third parties. Therefore, the reversal has no impact on net income. It is reasonably possible that the total amount of unrecognized tax benefits as of December 31, 2019 will decrease by $0.3 million within the next twelve months due to statute of limitations lapses. This reduction will impact income tax expense when recognized. The tax years 2016 through 2019 remain subject to examination by major tax jurisdictions. The Company accrues interest and penalties related to income taxes in the provision for income taxes. The following table summarizes interest and penalty expense as follows (in thousands): December 31, 2019 December 31, 2018 December 31, 2017 Interest expense (benefit) $ 193 $ 98 $ 144 Penalty expense (benefit) $ (115 ) $ (158 ) $ (64 ) The following table summarizes the components of income taxes payable included in Accounts payable and other accrued expenses on the consolidated balance sheets were as follows (in thousands): December 31, 2019 December 31, 2018 Corporate income taxes payable $ 29 $ 906 Unrecognized tax benefits 958 8,590 Interest accrued 215 922 Penalties 287 402 Income taxes payable $ 1,489 $ 10,820</t>
  </si>
  <si>
    <t>Other Postemployement Benefits</t>
  </si>
  <si>
    <t>Savings Plan [Abstract]</t>
  </si>
  <si>
    <t>Pension and Other Postretirement Benefits Disclosure [Text Block]</t>
  </si>
  <si>
    <t>Other Postemployment Benefits The Company's U.S. employees participate in a defined contribution plan. Under the provisions of the plan, an employee is fully vested with respect to Company contributions after four years of service. The Company matches employee contributions of 100% up to a maximum of $6,000 of qualified compensation and may, at its discretion, make voluntary contributions. The Company's contributions were $0.7 million , $0.7 million , and $1.0 million for each of the years ended December 31, 2019 , 2018 , and 2017</t>
  </si>
  <si>
    <t>Commitments and Contingencies</t>
  </si>
  <si>
    <t>Commitments and Contingencies Disclosure [Abstract]</t>
  </si>
  <si>
    <t>Commitments and Contingencies Container Equipment Purchase Commitments As of December 31, 2019 , the Company had commitments to purchase equipment in the amount of $42.7 million payable in 2020 . Contingencies The Company is party to various pending or threatened legal or regulatory proceedings arising in the ordinary course of its business. Based upon information presently available, the Company does not expect any liabilities arising from these matters to have a material effect on the consolidated financial position, results of operations or cash flows of the Company. Severance In connection with the Merger, the Company recorded severance costs of $9.3 million for the year ended December 31, 2017 in Transaction and other costs on the consolidated statements of operations.</t>
  </si>
  <si>
    <t>Selected Quarterly Financial Data</t>
  </si>
  <si>
    <t>Quarterly Financial Information Disclosure [Abstract]</t>
  </si>
  <si>
    <t>Selected Quarterly Financial Data (Unaudited) The following table sets forth certain key interim financial information for the years ended December 31, 2019 and 2018 : (In thousands, except per share amounts) First Second Third Quarter Fourth 2019 Total leasing revenues $ 340,859 $ 338,566 $ 336,668 $ 331,176 Trading margin $ 3,587 $ 4,496 $ 4,150 $ 2,275 Net gain on sale of leasing equipment $ 8,469 $ 7,519 $ 6,196 $ 4,857 Net income attributable to shareholders $ 91,914 $ 84,071 $ 85,895 $ 77,161 Net income per basic common share $ 1.18 $ 1.13 $ 1.18 $ 1.07 Net income per diluted common share $ 1.17 $ 1.12 $ 1.17 $ 1.07 2018 Total leasing revenues $ 315,097 $ 329,771 $ 350,078 $ 355,357 Trading margin $ 2,991 $ 3,994 $ 5,810 $ 6,126 Net gain on sale of leasing equipment $ 9,218 $ 11,105 $ 7,055 $ 7,999 Net income attributable to shareholders $ 80,892 $ 104,870 $ 94,236 $ 69,557 Net income per basic common share $ 1.01 $ 1.31 $ 1.18 $ 0.88 Net income per diluted common share $ 1.00 $ 1.30 $ 1.17 $ 0.87</t>
  </si>
  <si>
    <t>Related Party</t>
  </si>
  <si>
    <t>Related Party Transactions [Abstract]</t>
  </si>
  <si>
    <t>Related Party Transactions Disclosure [Text Block]</t>
  </si>
  <si>
    <t>Related Party Transactions The Company holds a 50% interest in TriStar Container Services (Asia) Private Limited ("TriStar"), which is primarily engaged in the selling and leasing of container equipment in the domestic and short sea markets in India. The Company's equity investment in TriStar is included in Other assets on the consolidated balance sheet. The Company received payments on direct finance leases with TriStar of $1.8 million for both years ended December 31, 2019 and 2018. The Company has a direct finance lease balance with TriStar of $10.7 million for both December 31, 2019 and December 31, 2018 . In 2019, the Company invested an additional $0.8 million to maintain its 50% ownership.</t>
  </si>
  <si>
    <t>Subsequent Events</t>
  </si>
  <si>
    <t>Subsequent Events [Abstract]</t>
  </si>
  <si>
    <t>Subsequent Events On January 24, 2020, the Company completed a public offering of 6.875% Series D Cumulative Redeemable Perpetual Preference Shares ("Series D"), selling 6,000,000 shares and generating gross proceeds of $150.0 million . The estimated costs associated with the offering, inclusive of underwriting discount and other offering expenses, were $5.2 million . At any time on or after March 15, 2025, the Series D may be redeemed at the Company's option. On February 12, 2020 , the Company's Board of Directors has approved and declared a cash dividend of $0.53125 per share, $0.50 per share, and $0.46094 per share on its issued and outstanding 8.5% Series A Preference shares, 8.00% Series B Preference shares, and 7.375% Series C Preference shares, respectively, payable on March 16, 2020 to holders of record at the close of business on March 9, 2020 . The Board of Directors also approved and declared an initial cash dividend of $0.24349 per share on its issued and outstanding 6.875% Series D Preference Shares, payable on March 16, 2020 to holders of record at the close of business on March 9, 2020 . On February 12, 2020 , the Company's Board of Directors approved and declared a $0.52 per share quarterly cash dividend on its issued and outstanding common shares, payable on March 27, 2020 to shareholders of record at the close of business on March 13, 2020 .</t>
  </si>
  <si>
    <t>Schedule I Condensed Balance Sheet (Notes)</t>
  </si>
  <si>
    <t>Condensed Financial Information Disclosure [Abstract]</t>
  </si>
  <si>
    <t>Condensed financial information of registrant</t>
  </si>
  <si>
    <t>TRITON INTERNATIONAL LIMITED Parent Company Condensed Balance Sheets (In thousands, except share data) December 31, 2019 December 31, 2018 ASSETS: Cash and cash equivalents $ 1 $ 2 Investment in subsidiaries 2,535,211 2,250,159 Other assets 49 10 Total assets $ 2,535,261 $ 2,250,171 LIABILITIES AND SHAREHOLDERS' EQUITY: Accounts payable and other accrued expenses $ 2,381 $ 5,988 Intercompany payable 643 487 Intercompany loan — 40,000 Total liabilities 3,024 46,475 Shareholders' equity Preferred shares, $0.01 par value, at liquidation preference 405,000 — Common shares, $0.01 par value, 270,000,000 shares authorized, 80,979,833 and 80,843,472 shares issued, respectively 810 809 Undesignated shares, $0.01 par value, 13,800,000 and 30,000,000 shares authorized, respectively, no shares issued and outstanding — — Treasury shares, at cost, 8,771,345 and 1,853,148 shares, respectively (278,510 ) (58,114 ) Additional paid-in capital 902,725 896,811 Accumulated earnings 1,533,845 1,349,627 Accumulated other comprehensive income (31,633 ) 14,563 Total shareholders' equity 2,532,237 2,203,696 Total liabilities and shareholders' equity $ 2,535,261 $ 2,250,171 TRITON INTERNATIONAL LIMITED Parent Company Condensed Statements of Cash Flows (In thousands) Year Ended December 31, 2019 2018 2017 Cash flows from operating activities: Net income (loss) $ 352,687 $ 349,555 $ 344,598 Adjustments to reconcile net income (loss) to net cash provided by operating activities: Net (income) loss from subsidiaries (359,508 ) (354,955 ) (348,609 ) Dividends received from subsidiaries 338,569 220,304 197,171 Share-based compensation expense 1,403 1,252 1,084 Changes in operating assets and liabilities: Other (3,696 ) 409 2,622 Net cash provided by (used in) operating activities 329,455 216,565 196,866 Cash flows from investing activities: Investment in subsidiary (291,997 ) (40,000 ) (254,240 ) Net cash provided by (used in) investing activities (291,997 ) (40,000 ) (254,240 ) Cash flows from financing activities: Issuance of preferred shares, net of underwriting discount 392,242 — — Issuance of common shares, net of underwriting discount — — 192,931 Purchases of treasury shares (222,236 ) (56,274 ) — Intercompany loan (40,000 ) 40,000 — Dividends paid on preferred shares (12,323 ) — — Dividends paid on common shares (153,861 ) (160,289 ) (135,557 ) Other (1,281 ) — — Net cash provided by (used in) financing activities (37,459 ) (176,563 ) 57,374 Net increase (decrease) in cash and cash equivalents $ (1 ) $ 2 $ — Cash, cash equivalents and restricted cash, beginning of period 2 — — Cash, cash equivalents and restricted cash, end of period $ 1 $ 2 $ — TRITON INTERNATIONAL LIMITED Parent Company Condensed Statements of Operations (In thousands) Year Ended December 31, 2019 2018 2017 Revenues: Revenues $ — $ — $ — Total revenues — — — Operating expenses: Administrative expenses 5,865 5,343 4,011 Operating income (loss) (5,865 ) (5,343 ) (4,011 ) Other income (expenses): Interest and debt expense (956 ) (57 ) — Net income from subsidiaries 359,508 354,955 348,609 Total other income (expenses) 358,552 354,898 348,609 Income (loss) before income taxes 352,687 349,555 344,598 Income tax expense (benefit) — — — Net income (loss) $ 352,687 $ 349,555 $ 344,598</t>
  </si>
  <si>
    <t>Schedule I Condensed Income Statement (Notes)</t>
  </si>
  <si>
    <t>Schedule I Condensed Statement of Cash Flows (Notes)</t>
  </si>
  <si>
    <t>Schedule II Valuation and Qualifying Accounts</t>
  </si>
  <si>
    <t>SEC Schedule, 12-09, Valuation and Qualifying Accounts [Abstract]</t>
  </si>
  <si>
    <t>Schedule of Valuation and Qualifying Accounts Disclosure</t>
  </si>
  <si>
    <t>SCHEDULE II TRITON INTERNATIONAL LIMITED Valuation and Qualifying Accounts Years ended December 31, 2019 , 2018 , and 2017 (In thousands) For the year ended December 31, Finance Lease-Allowance for doubtful accounts: 2019 2018 2017 Beginning Balance $ — $ — $ 527 Additions / (Reversals) — — (527 ) (Write-offs) / Reversals — — — Ending Balance $ — $ — $ — Accounts Receivable-Allowance for doubtful accounts: Beginning Balance $ 1,240 $ 3,002 $ 28,082 Additions / (Reversals) 114 (568 ) 581 (Write-offs) / Reversals (78 ) (1,194 ) (25,661 ) Ending Balance $ 1,276 $ 1,240 $ 3,002</t>
  </si>
  <si>
    <t>Summary of Significant Accounting Policies (Policies)</t>
  </si>
  <si>
    <t>Principles of Consolidation</t>
  </si>
  <si>
    <t xml:space="preserve">Principles of Consolidation The consolidated financial statements include the accounts of the Company and subsidiaries in which it has a controlling interest, and variable interest entities of which the Company is the primary beneficiary. The equity method of accounting is applied when the Company does not have a controlling interest in an entity but exerts significant influence over the entity. All significant intercompany balances and transactions have been eliminated in consolidation. </t>
  </si>
  <si>
    <t>Use of Estimates</t>
  </si>
  <si>
    <t xml:space="preserve">Use of Estimates The preparation of financial statements in conformity with GAAP requires management to make estimates and assumptions that affect the reported amounts of assets, liabilities, revenues and expenses, and disclosure of contingent assets and liabilities in the financial statements. Such estimates include, but are not limited to, the Company's estimates in connection with leasing equipment, including residual values and depreciable lives, values of assets held for sale and other long lived assets, provision for income tax, allowance for doubtful accounts, share-based compensation, goodwill and intangible assets. Actual results could differ from those estimates. </t>
  </si>
  <si>
    <t>Segment Reporting</t>
  </si>
  <si>
    <t xml:space="preserve">Segment Reporting The Company conducts its business activities in one industry, intermodal transportation equipment, and has two reporting segments, Equipment leasing and Equipment trading. The Company also segregates total equipment leasing revenues and total equipment trading revenues by geographic location based upon the primary domicile of the Company's customers. </t>
  </si>
  <si>
    <t>Concentration of Credit Risk</t>
  </si>
  <si>
    <t>Other financial instruments that are exposed to concentration of credit risk are cash and cash equivalents, and restricted cash balances. Cash and cash equivalents, and restricted cash are held with financial institutions of high quality. Balances may exceed the amount of insurance provided on such deposits.</t>
  </si>
  <si>
    <t>Fair Value Measurements</t>
  </si>
  <si>
    <t>Fair Value Measurements Fair value represents the price that would be received upon the sale of an asset or paid to transfer a liability in an orderly transaction between market participants at the measurement date. The determination of fair value may require an entity to make significant judgments or develop assumptions about market participants to reflect risks specific to the asset being valued. The Company uses the following fair value hierarchy when selecting inputs for its valuation techniques, with the highest priority given to Level 1: • Level 1—quoted prices (unadjusted) in active markets for identical assets or liabilities; • Level 2—inputs other than quoted prices included within Level 1 that are either directly or indirectly observable; and • Level 3—unobservable inputs in which little or no market activity exists, therefore requiring an entity to develop its own assumptions about the assumptions that market participants would use in pricing. Cash and cash equivalents, restricted cash, accounts receivable, equipment purchases payable and accounts payable carrying amounts approximate fair values because of the short-term nature of these instruments. The Company's other financial and non-financial assets, which include leasing equipment, net investment in finance leases, intangible assets and goodwill, are not required to be measured at fair value on a recurring basis. However, if certain triggering events occur, or if an annual impairment test is required, and the Company determines that these other financial and non-financial assets are impaired after completing an evaluation, these assets would be written down to their fair value.</t>
  </si>
  <si>
    <t>Cash and Cash Equivalents</t>
  </si>
  <si>
    <t>Cash and Cash Equivalents Cash and cash equivalents consist of all cash balances and highly liquid investments having original maturities of three months or less at the time of purchase.</t>
  </si>
  <si>
    <t>Restricted Cash The Company's restricted cash relates to amounts held at financial institutions pursuant to certain debt arrangements. The restricted cash balances represent cash proceeds collected and required to be used to pay debt service and other related expenses.</t>
  </si>
  <si>
    <t>Allowance for Doubtful Accounts</t>
  </si>
  <si>
    <t>Allowance for Doubtful Accounts The Company's allowance for doubtful accounts is estimated based upon a review of the collectibility of its receivables. This review is based on the risk profile of the receivables, credit quality indicators such as the level of past-due amounts and economic conditions. Generally, the Company does not require collateral on accounts receivable balances. An account is considered past due when a payment has not been received in accordance with the contractual terms. Changes in economic conditions or other events may necessitate additions or deductions to the allowance for doubtful accounts. The allowance for doubtful accounts is intended to provide for losses in the receivables, and requires the application of estimates and judgments as to the outcome of collection efforts, among other things. The Company believes its allowance for doubtful accounts is adequate to provide for credit losses inherent in its existing receivables. To the extent amounts are expected to be recoverable from insurance policies, the Company records a receivable based on amounts incurred not to exceed insurance limits. The Company experienced a major lessee default in 2016 when Hanjin Shipping Co. ("Hanjin"), a lessee of the Company, filed for court protection and immediately began a liquidation process. The impact of the Hanjin liquidation was significantly lessened by credit insurance policies in place which covered the majority of the recovery costs, the value of the containers that were unrecoverable and a portion of the lost lease revenue. The insurance policies did not cover Triton's pre-default receivables. The Company recorded a gain of $6.8 million to insurance recovery income within operating expenses for the year ended December 31, 2017 . The net gain represents insurance proceeds received in excess of recovery costs incurred and the net book value of those units written off as unrecoverable.</t>
  </si>
  <si>
    <t>Net Investment in Finance Leases</t>
  </si>
  <si>
    <t>Net Investment in Finance Leases The Company has entered into various lease agreements that qualify as direct financing leases or sales-type leases. These leases are usually long-term in nature, typically ranging for a period of three to twelve years, and typically include an option to purchase the equipment at the end of the lease term at a bargain purchase price. At the inception of a direct financing lease or a sales-type lease, a net investment is recorded based on the gross investment (representing the total future minimum lease payments plus the estimated residual value), net of unearned income. Unearned income represents the excess of the gross investment over the fair value of the leased equipment at lease inception. When the subject containers fair value differ from book value at the commencement of a lease, the Company may defer the recognition of gains depending on whether the lease is classified as a sales-type or direct financing lease, but will recognize losses at inception.</t>
  </si>
  <si>
    <t>Leasing Equipment</t>
  </si>
  <si>
    <t xml:space="preserve">Leasing Equipment The Company purchases new equipment from equipment manufacturers for the purpose of leasing such equipment to customers. The Company also purchases used equipment with the intention of selling such equipment in one or more years from the date of purchase. Leasing equipment is recorded at cost and depreciated to an estimated residual value on a straight-line basis over the estimated useful lives. Capitalized costs for new container rental equipment include the manufactured cost of the container, inspection, delivery, and associated costs incurred in moving the container from the manufacturer to the initial on-hire location of such container. Repair and maintenance costs that do not extend the lives of the container rental equipment are charged to direct operating expenses at the time the costs are incurred. The estimated useful lives and residual values of the Company's leasing equipment are based on historical disposal experience and the Company's expectations for future used container sale prices. The Company evaluates estimates used in its depreciation policy on a regular basis to determine whether changes have taken place that would suggest that a change in its depreciation estimates for useful lives or the assigned residual values of its equipment is warranted. For 2019, the Company completed its annual depreciation policy assessment during the fourth quarter and concluded no change was necessary. The estimated useful lives and residual values for each major equipment type for the periods indicated below were as follows: As of December 31, 2019 and 2018 Equipment Type Depreciable Life Residual Value Dry containers 20-foot dry container 13 years $ 1,000 40-foot dry container 13 years $ 1,200 40-foot high cube dry container 13 years $ 1,400 Refrigerated containers 20-foot refrigerated container 12 years $ 2,350 40-foot high cube refrigerated container 12 years $ 3,350 Special containers 40-foot flat rack container 16 years $ 1,700 40-foot open top container 16 years $ 2,300 Tank containers 20 years $ 3,000 Chassis 20 years $ 1,200 Depreciation on leasing equipment commences on the date of initial on-hire. For leasing equipment purchased for resale that may be leased for a period of time, the Company adjusts its estimates for remaining useful life and residual values based on current conditions in the sales market for older containers and the Company's expectations for how long the equipment will remain on-hire to the current lessee. The net book value of the Company's leasing equipment by equipment type as of the dates indicated was (in thousands): December 31, 2019 December 31, 2018 Dry container $ 6,308,038 $ 6,666,560 Refrigerated container 1,520,747 1,676,331 Special container 321,099 322,607 Tank container 101,677 107,284 Chassis 140,986 150,669 Total $ 8,392,547 $ 8,923,451 Included in the amounts above are units not on lease at December 31, 2019 and 2018 with a total net book value of $721.7 million and $551.1 million , respectively. Depreciation on equipment purchased under finance lease obligations is included in depreciation and amortization expense on the consolidated statements of operations. </t>
  </si>
  <si>
    <t>Valuation of Leasing Equipment</t>
  </si>
  <si>
    <t>Valuation of Leasing Equipment Leasing equipment is evaluated for impairment whenever events or changes in circumstances indicate that its carrying value may not be recoverable. Recoverability of an asset to be held and used is measured by a comparison of the carrying value to its estimated undiscounted future cash flows expected to be generated by the asset. If the carrying value of an asset exceeds its estimated undiscounted future cash flows, an impairment charge is recognized in the amount by which the carrying value of the asset exceeds the fair value of the asset. Key indicators of impairment on leasing equipment include, among other factors, a sustained decrease in operating profitability, a sustained decrease in utilization, or indications of technological obsolescence. When testing for impairment, leasing equipment is generally grouped by equipment type, and is tested separately from other groups of assets and liabilities. Some of the significant estimates and assumptions used to determine future undiscounted cash flows and the measurement for impairment are the remaining useful life, expected utilization, expected future lease rates and expected disposal prices of the equipment. The Company considers the assumptions on expected utilization and the remaining useful life to have the greatest impact on its estimate of future undiscounted cash flows. These estimates are principally based on the Company's historical experience and management's judgment of market conditions. The Company did not record any impairment charges related to leasing equipment for the years ended December 31, 2019 , 2018 , and 2017 .</t>
  </si>
  <si>
    <t xml:space="preserve">Equipment Held for Sale When leasing equipment is returned off lease, the Company makes a determination of whether to repair and re-lease the equipment or sell the equipment. At the time the Company determines that equipment will be sold, it reclassifies the appropriate amounts previously recorded as leasing equipment to equipment held for sale. Equipment held for sale is carried at the lower of its estimated fair value less costs to sell or carrying value. Depreciation expense on equipment held for sale is halted and disposals generally occur within 90 days. Initial write downs of equipment held for sale to fair value are recorded as an impairment charge and are included in net gain on sale of leasing equipment. Subsequent increases or decreases to the fair value of those assets are recorded as adjustments to the carrying value of the equipment held for sale, however, any such adjustments may not exceed the respective equipment's carrying value at the time it was initially classified as held for sale. Realized gains and losses resulting from the sale of equipment held for sale are recorded in net gain on sale of leasing equipment, and cash flows associated with the disposal of equipment held for sale are classified as cash flows from investing activities. </t>
  </si>
  <si>
    <t>Operating Leases</t>
  </si>
  <si>
    <t>Operating Leases The Company leases office space and office equipment and evaluates whether these leases are classified as operating or financing at the inception of the lease. The classification is based on certain assumptions that require judgment, such as the asset's fair value, the asset's estimated residual value, the interest rate implicit in the lease, and the asset's economic useful life. For operating leases, the Company records a lease liability based on the present value of the remaining minimum payments and a corresponding right-of-use ("ROU") asset. The Company uses its estimated incremental borrowing rate at the commencement date to determine the present value of lease payments. The benefits of lease incentives, including rent-free or reduced rent periods, and the cost of future rent escalations are recognized on a straight-line basis over the term of the lease. A lease liability and a corresponding ROU asset are not recognized when, at the commencement date of the lease, the term is 12 months or less.</t>
  </si>
  <si>
    <t>Property, Plant and Equipment</t>
  </si>
  <si>
    <t xml:space="preserve">Property, Furniture and Equipment Costs of major additions of property, furniture, equipment and improvements are capitalized and are included in other assets on the consolidated balance sheets. The original cost is depreciated on a straight-line basis over the estimated useful lives of such property, furniture and equipment. Leasehold improvements are amortized on a straight-line basis over the shorter of the lease term or the estimated useful lives of the leased assets. Other fixed assets, which consist primarily of computer software and hardware, are recorded at cost and amortized on a straight-line basis over their respective estimated useful lives, which range from three to seven years. Expenditures for maintenance and repairs are expensed as they are incurred. </t>
  </si>
  <si>
    <t xml:space="preserve">Goodwill Goodwill is tested for impairment at least annually on October 31st of each fiscal year or more frequently if events occur or circumstances indicate that the fair value of a reporting unit may be below its carrying value. Goodwill has been allocated to the Company's reporting units. In evaluating goodwill for impairment, the Company has the option to first assess qualitative factors to determine whether further impairment testing is necessary. Among other relevant events and circumstances that affect the fair value of reporting units, the Company considers individual factors such as macroeconomic conditions, changes in its industry and the markets in which the Company operates, as well as its reporting units' historical and expected future financial performance. If, after assessing the totality of events or circumstances, the Company determines it is more-likely-than-not that the fair value of a reporting unit is greater than its carrying amount, then the quantitative goodwill impairment test is unnecessary. The quantitative goodwill impairment test compares the fair value of a reporting unit with its carrying amount, including goodwill. If the carrying amount of the reporting unit is less than its fair value, no impairment exists. If the carrying amount of a reporting unit exceeds its fair value, an impairment loss shall be recognized in an amount equal to that excess, limited to the total amount of goodwill allocated to that reporting unit. The Company elected to perform the qualitative assessment for its evaluation of goodwill impairment during the year ended December 31, 2019 and concluded there was no impairment. Since inception through December 31, 2019 , the Company has not recorded any goodwill impairment. Intangible Assets Intangible assets with finite useful lives such as acquired lease intangibles are initially recorded at fair value and are amortized over their respective estimated useful lives and subsequently reviewed for impairment whenever events or changes in circumstances indicate that the carrying amount of the asset may not be recoverable. The Company has not recorded any impairment charges related to intangible assets for the years ended December 31, 2019 , 2018 , and 2017 . </t>
  </si>
  <si>
    <t>Revenue Recognition</t>
  </si>
  <si>
    <t xml:space="preserve">evenue Recognition Operating Leases with Customers The Company enters into long-term leases and service leases with ocean carriers, principally as lessor in operating leases, for marine cargo equipment. Long-term leases provide customers with specified equipment for a specified term. The Company's leasing revenues are based upon the number of equipment units leased, the applicable per diem rate and the length of the lease. Long-term leases typically have initial contractual terms ranging from three to eight years. Revenues are recognized on a straight-line basis over the life of the respective lease. Advance billings are deferred and recognized in the period earned. Service leases do not specify the exact number of equipment units to be leased or the term that each unit will remain on-hire, but allow the lessee to pick-up and drop-off units at various locations specified in the lease agreement. Under a service lease, rental revenue is based on the number of equipment units on-hire for a given period. Revenue for customers considered to be non-performing is deferred and recognized when the amounts are received. The Company recognizes billings to customers for damages and certain other operating costs as leasing revenue when earned based on the terms of the contractual agreements with the customer. Finance Leases with Customers The Company enters into finance leases as lessor for some of the equipment in its fleet. At the inception of the lease, the Company records the total future minimum lease payments plus the estimated residual value, net of executory costs, if any. The net investment in finance leases represents the receivables due from lessees, net of unearned income and amounts previously billed, which are included in accounts receivable. Unearned income, which also includes any initial direct costs, is recognized on a constant yield basis over the lease term and is recorded as leasing revenue. The Company's finance leases are usually long-term in nature and typically include an option to purchase the equipment at the end of the lease term for an amount determined to be a bargain. Equipment Trading Revenues and Expenses Equipment trading revenues represent the proceeds from the sale of equipment purchased for resale and are recognized as units are sold. The related expenses represent the cost of equipment sold as well as other selling costs that are recognized as incurred and are reflected as equipment trading expenses on the consolidated statements of operations. </t>
  </si>
  <si>
    <t>Direct Operating Expenses</t>
  </si>
  <si>
    <t>Direct Operating Expenses Direct operating expenses are directly related to the Company's equipment under and available for lease. These expenses primarily consist of the Company's costs to repair and maintain the equipment, to reposition the equipment and to store the equipment when it is not on lease. These costs are recognized when incurred. Certain positioning costs may be capitalized when incurred to place new equipment on an initial lease.</t>
  </si>
  <si>
    <t>Debt Costs</t>
  </si>
  <si>
    <t xml:space="preserve">Debt Costs Debt costs represent the fees incurred in connection with debt obligation arrangements. These costs are capitalized and amortized using the effective interest method or on a straight-line basis over the term of the related obligation, depending on the type of debt obligation to which they relate. Unamortized debt costs may be written off when the related debt obligations are refinanced or extinguished prior to maturity. </t>
  </si>
  <si>
    <t>Derivative Instruments The Company uses derivatives in the management of its interest rate exposure on its long-term borrowings. The Company records derivative instruments on its balance sheet at fair value and establishes criteria for both the designation and effectiveness of hedging activities. The Company has entered into interest rate swap agreements with certain financial institutions. The interest rate swap agreements require the Company to make payments to counterparties at fixed rates in return for receipts based upon variable rates indexed to the London Interbank Offered Rate ("LIBOR"). Derivative instruments are designated or non-designated for hedge accounting purposes. The fair value of the derivative instruments is measured at each balance sheet date and is reflected on a gross basis on the consolidated balance sheets. The change in fair value of the derivative instruments designated as a cash flow hedge are recorded on the consolidated balance sheets in accumulated other comprehensive income (loss) and are re-classified to interest and debt expense when the hedged interest payments are recognized. The change in fair value of non-designated derivative instruments is recorded in the consolidated statements of operations as unrealized loss (gain) on derivative instruments, net and are reclassified to realized loss (gain) on derivative instruments, net when realized.</t>
  </si>
  <si>
    <t xml:space="preserve">ncome Taxes The Company uses the liability method of accounting for income taxes, which requires recognition of deferred tax assets and liabilities based on the expected future tax consequences of temporary differences that currently exist between the tax basis and financial reporting basis of assets and liabilities. Deferred tax assets and liabilities are measured using enacted tax rates expected to apply to taxable income in the years in which those temporary differences are expected to be recovered or settled. Any change in the tax rate which has an effect on deferred tax assets and liabilities is recognized as an increase or decrease to income in the period that includes the enactment date of the law that resulted in the change in tax rate. The Company recognizes the effect of income tax positions which are more-likely-than-not of being sustained. If a position does not meet the more-likely-than-not criteria, the Company records a reserve against the tax position such that a tax benefit is recognized only in the amount that has a greater than 50% likelihood of being recognized. The full impact of any change in recognition or measurement of an uncertain tax position is reflected in the period in which such change occurs. Potential interest and penalties associated with such uncertain tax positions are recorded as a component of income tax expense. Noncontrolling Interests During 2019, the Company acquired all of the remaining third-party partnership interests in Triton Container Investments LLC ("TCI") for an aggregate of $103.0 million in cash and recognized a benefit of $16.9 million in the consolidated statements of shareholders' equity. The Company held membership interests in TCI representing 56.0% of TCI's total members' capital as of December 31, 2018 . TCI was a fully consolidated entity within the Company's consolidated financial statements. The noncontrolling interests included in the Company's consolidated financial statements were comprised of (i) the amount of the initial investment made by TCI investors, plus or minus (ii) the profits and/or losses allocated to TCI investors pursuant to the terms of TCI's limited liability company operating agreement, plus or minus (iii) additional cash contributions made by and/or cash distributions received by TCI investors. </t>
  </si>
  <si>
    <t>Foreign Currency Translation and Remeasurement</t>
  </si>
  <si>
    <t xml:space="preserve">Foreign Currency Translation and Remeasurement The Company uses the U.S. dollar as its reporting currency. The net assets and operations of foreign subsidiaries included in the consolidated financial statements are attributable primarily to the Company's U.K. subsidiary. The accounts of this subsidiary have been converted at rates of exchange in effect at year end as to balance sheet accounts and at the annual weighted average exchange rates for the statements of operations accounts. The effects of changes in exchange rates in translating foreign subsidiaries' financial statements are included in shareholders' equity as accumulated other comprehensive (loss) income. The Company also has certain cash accounts, certain finance lease receivables and certain obligations that are denominated in currencies other than the Company's functional currency. These assets and liabilities are generally denominated in euros or British pounds, and are remeasured at each balance sheet date at the exchange rates in effect as of those dates. The impact of changes in exchange rates on the remeasurement of assets and liabilities are included in administrative expenses on the consolidated statements of operations. Foreign currency gains or losses were immaterial for the years ended December 31, 2019 , 2018 , and 2017 . </t>
  </si>
  <si>
    <t>Stock-Based Compensation</t>
  </si>
  <si>
    <t xml:space="preserve">Share-based Compensation </t>
  </si>
  <si>
    <t>Earnings Per Share</t>
  </si>
  <si>
    <t>Earnings Per Share Basic earnings per share is computed by dividing net income attributable to common shareholders by the weighted average number of common shares outstanding for the period. Any potential issuance of common shares, including those that are contingent and do not participate in dividends, are excluded from the weighted average number of common shares outstanding. Diluted earnings per share reflect the potential dilution that would occur if securities exercisable or convertible into common shares were exercised or converted into common shares, utilizing the treasury share method. The Company excluded 867 , 207,991 , and nil of anti-dilutive restricted common shares from its calculation of diluted earnings per share for the years ended December 31, 2019 , 2018 , and 2017 .</t>
  </si>
  <si>
    <t>Recently Adopted Accounting Pronouncements</t>
  </si>
  <si>
    <t>ecently Adopted Accounting Standards Updates Leases In February 2016, the Financial Accounting Standards Board ("FASB") issued ASU No. 2016-02, Leases (Topic 842) and subsequently issued amendments that replaced existing lease accounting guidance. The accounting standard requires lessees to recognize a lease liability and corresponding ROU asset on their balance sheets. The accounting that will be applied by lessors under ASC 842 is largely unchanged from previous GAAP. Certain targeted improvements were made to align, where necessary, lessor accounting with the lessee accounting model and ASC 606, Revenue from Contracts with Customers. The Company adopted the standard on January 1, 2019, through a cumulative-effect adjustment. Additionally, the Company elected the "package of practical expedients," which provides: (1) An entity need not reassess whether any expired or existing contracts are or contain leases; (2) An entity need not reassess the lease classification for any expired or existing leases; (3) An entity need not reassess initial direct costs for any existing leases; (4) An entity can combine lease and non-lease components as one single lease component; and (5) An entity can exclude short-term leases (leases with original terms of 12 months or less) from their ROU asset and lease liability accounts. Furthermore, the Company elected the optional transition method and continued to apply the guidance in ASC 840, including its disclosure requirements, in the comparative prior year periods. At adoption, the Company recognized a lease liability of $10.5 million based on the present value of the remaining minimum rental payments under current leasing standards for existing operating leases and corresponding ROU asset of $8.9 million . The Company assessed the requirements from both a lessee and lessor perspective and concluded the adoption of this standard did not have a significant impact on the consolidated financial statements. As a result of this adoption, the Company reclassified $64.4 million and $60.7 million of cash collections on finance lease receivables, net of income earned, from investing activities to operating activities on its consolidated statement of cash flows for the year ended December 31, 2018 and December 31, 2017 , respectively. Targeted Improvements to Accounting for Hedging Activities. In August 2017, FASB issued ASU No. 2017-12, Derivatives and Hedging (Topic 815). ASU 2017-12 changes the recognition and presentation requirements of hedge accounting, including: eliminating the requirement to separately measure and report hedge ineffectiveness; and presenting all items that affect earnings in the same income statement line item as the hedged item. Subsequent amendments permit the use of the Overnight Index Swap ("OIS") rate based on the Secured Overnight Financing Rate ("SOFR") as a U.S. benchmark interest rate for hedge accounting purposes under ASC 815, in addition to the currently permissible benchmark interest rates. This will provide the Company the ability to utilize the OIS rate based on SOFR as the benchmark interest rate on certain hedges of interest rate risk. The Company adopted the standard on January 1, 2019, and applied the modified retrospective approach. The Company has evaluated the impact of this ASU and concluded the adoption of this standard did not have a significant impact on the consolidated financial statements. Income Taxes In December 2019, FASB issued ASU 2019-12, Income Taxes (Topic 740). ASU 2019-12 simplifies the accounting for income taxes by eliminating certain exceptions for investments, intraperiod allocations and interim calculations. The new guidance also simplifies aspects of the accounting for franchise taxes, enacted changes in tax laws or rates, and clarifies the accounting for transactions that result in a step-up in the tax basis of goodwill. The amendments did not create new accounting requirements. The Company adopted the standard as of January 1, 2019. The Company has evaluated the impact of this ASU and concluded the adoption of this standard did not have a significant impact on the consolidated financial statements. Recently Issued Accounting Standards Updates Measurement of Credit Losses on Financial Instruments In June 2016, the FASB issued ASU No. 2016-13, Financial Instruments - Credit Losses (Topic 326) and subsequently issued amendments. The guidance affects the Company's net investments in financing leases and accounts receivable for our Equipment trading segment, and it requires the measurement of expected credit losses to be based on relevant information from past events, including historical experiences, current conditions and reasonable and supportable forecasts that affect collectability. The Company will adopt this standard on January 1, 2020. Based on the composition of the Company's receivables, current market conditions and historical credit loss activity, the Company does not expect the adoption of this ASU to have a significant impact on the consolidated financial statements.</t>
  </si>
  <si>
    <t>Summary of Significant Accounting Policies (Tables)</t>
  </si>
  <si>
    <t>Schedule of estimated useful lives and residual values for the majority of the Company's leasing equipment</t>
  </si>
  <si>
    <t>Schedule of net book value of the Company's leasing equipment by equipment type</t>
  </si>
  <si>
    <t>he net book value of the Company's leasing equipment by equipment type as of the dates indicated was (in thousands): December 31, 2019 December 31, 2018 Dry container $ 6,308,038 $ 6,666,560 Refrigerated container 1,520,747 1,676,331 Special container 321,099 322,607 Tank container 101,677 107,284 Chassis 140,986 150,669 Total $ 8,392,547 $ 8,923,451</t>
  </si>
  <si>
    <t>Equipment Held for Sale (Tables)</t>
  </si>
  <si>
    <t>Disclosure of Long Lived Assets Held-for-sale [Table Text Block]</t>
  </si>
  <si>
    <t>The following table summarizes the fair value of equipment held for sale in the consolidated balance sheet that have been impaired and written down to fair value less cost to sell. Fair value is measured using Level 2 inputs and is based on recent sales prices and other factors. December 31, 2019 December 31, 2018 Equipment held for sale $ 11,797 $ 5,750 An impairment charge is recorded when the carrying value of the asset exceeds its fair value less cost to sell. The following table summarizes the Company's net impairment charges recorded in net gains or losses on sale of leasing equipment held for sale on the consolidated statements of operations (in thousands): Year Ended December 31, 2019 2018 2017 Impairment (loss) reversal on equipment held for sale $ (5,299 ) $ (3,933 ) $ 3 Gain (loss) on sale of equipment, net of selling costs 32,340 39,310 35,809 Net gain on sale of leasing equipment $ 27,041 $ 35,377 $ 35,812</t>
  </si>
  <si>
    <t>Intangible Assets (Tables)</t>
  </si>
  <si>
    <t>Finite-Lived and Indefinite-Lived Intangible Assets Acquired as Part of Business Combination [Table Text Block]</t>
  </si>
  <si>
    <t>December 31, 2019 (in thousands): Years ending December 31, Total intangible assets 2020 $ 22,491 2021 16,549 2022 10,497 2023 4,657 2024 1,962 2025 and thereafter — Total $ 56,156</t>
  </si>
  <si>
    <t>Restricted Cash (Tables)</t>
  </si>
  <si>
    <t>Restrictions on Cash and Cash Equivalents [Table Text Block]</t>
  </si>
  <si>
    <t>The components of restricted cash as of December 31, 2019 and December 31, 2018 were as follows (in thousands): December 31, 2019 December 31, 2018 Collection accounts $ 25,580 $ 20,873 Trust accounts 13,840 6,174 Other restricted cash accounts 67,257 83,542 Total restricted cash $ 106,677 $ 110,589</t>
  </si>
  <si>
    <t>Debt (Tables)</t>
  </si>
  <si>
    <t>Schedule of long-term debt instruments</t>
  </si>
  <si>
    <t>The following table summarizes the Company's outstanding fixed-rate and floating-rate debt as of December 31, 2019 (in thousands): Balance Outstanding Contractual Weighted Avg Interest Rate Maturity Range Weighted Avg Remaining Term From To Excluding impact of derivative instruments: Fixed-rate debt $3,984,316 4.23% Apr 2020 Jun 2029 3.4 years Floating-rate debt $2,699,846 3.38% Apr 2022 Dec 2025 3.6 years Including impact of derivative instruments: Fixed-rate debt $3,984,316 4.23% Hedged floating-rate debt 1,799,204 3.60% Total fixed and hedged debt 5,783,520 4.04% Unhedged floating-rate debt 900,642 3.38% Total $6,684,162 3.95% The table below summarizes the Company's key terms and carrying value of debt (in thousands): Contractual Weighted Avg Interest Rate (1) Maturity Range (1) December 31, 2019 December 31, 2018 From To Institutional notes 4.65% Apr 2020 Jun 2029 $ 1,957,557 $ 2,198,200 Asset-backed securitization term notes 3.69% May 2022 Jun 2028 2,719,206 3,063,821 Term loan facilities 3.32% Apr 2022 Nov 2023 1,200,375 1,543,375 Asset-backed securitization warehouse 3.51% Dec 2025 Dec 2025 370,000 340,000 Revolving credit facilities 3.45% Sep 2023 Jul 2024 410,000 375,000 Finance lease obligations 4.92% Feb 2024 Feb 2024 27,024 75,526 Total debt outstanding 6,684,162 7,595,922 Unamortized debt costs (39,781 ) (44,889 ) Unamortized debt premiums &amp; discounts (4,065 ) (5,293 ) Unamortized fair value debt adjustment (8,791 ) (16,308 ) Debt, net of unamortized costs $ 6,631,525 $ 7,529,432 (1) Data as of December 31, 2019 .</t>
  </si>
  <si>
    <t>Schedule of debt instruments</t>
  </si>
  <si>
    <t>Years ending December 31, 2020 $ 822,537 2021 827,125 2022 1,048,929 2023 1,638,092 2024 1,052,157 2025 and thereafter 1,268,298 Total $ 6,657,138 Years ending December 31, 2020 $ 4,370 2021 4,370 2022 4,370 2023 4,370 2024 13,239 2025 and thereafter — Total future payments 30,719 Less: amount representing interest (3,695 ) Finance lease obligations $ 27,024</t>
  </si>
  <si>
    <t>Derivative Instruments (Tables)</t>
  </si>
  <si>
    <t>Schedule of interest rate swap contracts</t>
  </si>
  <si>
    <t>During the year ended December 31, 2019 , the Company entered into the following hedging instruments: Derivative Instrument Date Effective Notional Amount Fixed Leg (Pay) Interest Rate Indexed To Scheduled Maturity Interest rate swap June 20, 2019 $75.0 million 1.84% 1 month LIBOR June 20, 2026 Interest rate swap June 20, 2019 $75.0 million 1.83% 1 month LIBOR June 20, 2026 Interest rate swap November 29, 2019 $200.0 million 1.57% 1 month LIBOR November 30, 2029 Interest rate swap November 29, 2019 $100.0 million 1.55% 1 month LIBOR November 30, 2029 Interest rate swap November 29, 2019 $100.0 million 1.57% 1 month LIBOR November 30, 2029 Forward starting interest rate swap April 15, 2020 $100.0 million 1.84% 1 month LIBOR April 15, 2027 Forward starting interest rate swap April 15, 2020 $100.0 million 1.83% 1 month LIBOR April 15, 2027 Forward starting interest rate swap September 30, 2024 $100.0 million 1.68% 1 month LIBOR September 30, 2029 Forward starting interest rate swap September 30, 2024 $100.0 million 1.74% 1 month LIBOR September 30, 2029 Forward starting interest rate swap September 30, 2024 $150.0 million 1.72% 1 month LIBOR September 30, 2029 Interest rate cap June 20, 2019 $200.0 million n/a 1 month LIBOR December 20, 2021 During the year ended December 31, 2019 , the Company canceled the following interest rate swaps: Date Canceled Notional Amount Funds Paid November 22, 2019 $100.0 million $3.9 million November 22, 2019 $100.0 million $3.9 million November 22, 2019 $190.0 million $14.5 million As of December 31, 2019 , the Company had interest rate swap and cap agreements in place to fix or limit the floating interest rates on a portion of the borrowings under its debt facilities summarized below: Derivatives Notional Amount Weighted Average Fixed Leg (Pay) Interest Rate Cap Rate Weighted Average Interest Rate Swap (1) $1,799.2 million 2.02% n/a 5.1 years Interest Rate Cap $200.0 million n/a 5.50% 2.0 years (1) The impact of forward starting swaps with total notional amount of $550.0 million will increase the weighted average remaining term to 6.7 years .</t>
  </si>
  <si>
    <t>Schedule of fair value of derivative instruments</t>
  </si>
  <si>
    <t>The following table represents pre-tax amounts in accumulated other comprehensive income (loss) related to interest rate swap and cap agreements expected to be recognized in income over the next twelve months (in thousands): Year Ended December 31, 2019 Unrealized gain (loss) on derivative instruments designated as cash flow hedges $ (1,906 ) Net gain (loss) on terminated derivative instruments designated as cash flow hedges (3,621 )</t>
  </si>
  <si>
    <t>Schedule of derivatives instruments and their effect on consolidated statements of operations and consolidated statements of comprehensive income</t>
  </si>
  <si>
    <t>The following table summarizes the impact of derivative instruments on the consolidated statements of operations and the consolidated statements of comprehensive income on a pretax basis (in thousands): Financial statement caption Year Ended December 31, Derivative instrument 2019 2018 2017 Non-designated derivative instruments Realized (gain) loss on derivative instruments, net $ (2,237 ) $ (2,072 ) $ 900 Non-designated derivative instruments Unrealized (gain) loss on derivative instruments, net 3,107 430 (1,397 ) Designated derivative instruments Interest and debt (income) expense (6,048 ) (6,780 ) 611 Designated derivative instruments Comprehensive loss 48,653 2,119 641 The fair value of derivative instruments on the Company's consolidated balance sheets as of December 31, 2019 and December 31, 2018 was as follows (in thousands): Asset Derivatives Liability Derivatives Derivative Instrument December 31, 2019 December 31, 2018 December 31, 2019 December 31, 2018 Interest rate hedges, designated $ 10,562 $ 10,531 $ 36,087 $ 10,966 Interest rate hedges, non-designated 286 3,392 — — Total derivatives $ 10,848 $ 13,923 $ 36,087 $ 10,966</t>
  </si>
  <si>
    <t>Leases (Tables)</t>
  </si>
  <si>
    <t>Lessee, Balance Sheet and Income Statement Effect [Table Text Block]</t>
  </si>
  <si>
    <t>The following table summarizes the components of the Company's leases (in thousands): Balance Sheet Financial statement caption December 31, 2019 Right-of-use asset - operating Other assets $ 7,616 Lease liability - operating Accounts payable and other accrued expenses $ 8,940 Income Statement Year Ended Year Ended Year Ended December 31, 2017 Operating lease cost (1) Administrative expenses $ 3,012 $ 2,914 $ 2,444 (1) Includes short-term leases that are immaterial.</t>
  </si>
  <si>
    <t>Lessee, Operating Lease, Liability, Maturity [Table Text Block]</t>
  </si>
  <si>
    <t>The following represents our future undiscounted cash flows for each of the next five years and thereafter and reconciliation to the lease liabilities as of December 31, 2019 (in thousands): Years ending December 31, 2020 $ 3,223 2021 2,667 2022 2,247 2023 1,379 2024 67 2025 and thereafter — Total undiscounted future cash flows related to lease payments $ 9,583 Less: imputed interest (643 ) Total present value of lease liability $ 8,940</t>
  </si>
  <si>
    <t>Operating Lease, Lease Income [Table Text Block]</t>
  </si>
  <si>
    <t>Operating Leases The following is the minimum future rental income as of December 31, 2019 under non-cancelable operating leases, assuming the minimum contractual lease term (in thousands): Years ending December 31, 2020 $ 828,350 2021 710,672 2022 591,425 2023 450,601 2024 333,161 2025 and thereafter 641,498 Total $ 3,555,707</t>
  </si>
  <si>
    <t>Schedule of components of the net investment in finance leases</t>
  </si>
  <si>
    <t>The following table represents the components of the net investment in finance leases (in thousands): December 31, 2019 December 31, 2018 Future minimum lease payment receivable (1) $ 476,443 $ 574,422 Estimated residual receivable (2) 102,238 107,598 Gross finance lease receivables 578,681 682,020 Unearned income (3) (165,339 ) (203,955 ) Net investment in finance leases (4) $ 413,342 $ 478,065 (1) There were no executory costs included in gross finance lease receivables as of December 31, 2019 and 2018 . (2) The Company's finance leases generally include a bargain purchase option and therefore, the Company has immaterial residual value risk for assets. (3) There were no unamortized initial direct costs as of December 31, 2019 and 2018 . (4) As of December 31, 2019 , three major customers represented 55% , 24% and 11% of the Company's finance lease portfolio. As of December 31, 2018 , three major customers represented 50% , 24% and 13% of the Company's finance lease portfolio. No other customer represented more than 10% of the Company's finance lease portfolio in each of those years.</t>
  </si>
  <si>
    <t>Schedule of contractual maturities of the Company’s gross finance lease receivables</t>
  </si>
  <si>
    <t>Maturities of the Company's gross finance lease receivables subsequent to December 31, 2019 are as follows (in thousands): Years ending December 31, 2020 $ 121,050 2021 86,315 2022 79,494 2023 60,855 2024 43,765 2025 and thereafter 187,202 Total $ 578,681</t>
  </si>
  <si>
    <t>Other Equity Matters (Tables)</t>
  </si>
  <si>
    <t>Preferred Stock [Text Block]</t>
  </si>
  <si>
    <t xml:space="preserve">Preferred Shares The following table summarizes the Company's preferred share issuances (the "Series") during 2019: Preferred Share Offerings Issuance Liquidation Preference # of Shares (1) Series A 8.50% Cumulative Redeemable Perpetual Preference Shares ("Series A") March 2019 $ 86,250 3,450,000 Series B 8.00% Cumulative Redeemable Perpetual Preference Shares ("Series B") June 2019 143,750 5,750,000 Series C 7.375% Cumulative Redeemable Perpetual Preference Shares ("Series C") November 2019 175,000 7,000,000 $ 405,000 16,200,000 (1) Represents number of shares authorized, issued, and outstanding. As a result of these offerings, the Company received $392.2 million in aggregate net proceeds after deducting underwriting discounts of $2.7 million , $4.6 million , and $5.5 million for Series A, Series B, and Series C, respectively. The net proceeds were used for general corporate purposes, including the purchase of containers, the repurchase of outstanding common shares, the payment of dividends, and the repayment or repurchase of outstanding indebtedness. </t>
  </si>
  <si>
    <t>Quarterly Financial Information [Table Text Block]</t>
  </si>
  <si>
    <t>Dividends Dividends on shares of each Series are cumulative from the date of original issue and will be payable quarterly in arrears on the 15th day of March, June, September and December of each year, when, as and if declared by the Company's Board of Directors. Dividends will be payable equal to the stated rate per annum of the $25.00 liquidation preference per share. The Series rank senior to the Company's common shares with respect to dividend rights and rights upon the Company's liquidation, dissolution or winding up, whether voluntary or involuntary. The Company paid the following quarterly dividends during the year ended December 31, 2019 on its issued and outstanding Series: Series A Series B Series C Record Date Payment Date Aggregate Payment Per Share Payment Aggregate Payment Per Share Payment Aggregate Payment Per Share Payment December 9, 2019 December 16, 2019 $1.8 million $0.53125 $2.9 million $0.50000 $1.4 million $0.19462 September 9, 2019 September 16, 2019 $1.8 million $0.53125 $2.6 million $0.45000 n/a n/a June 10, 2019 June 17, 2019 $1.8 million $0.53125 n/a n/a n/a n/a As of December 31, 2019 , the Company had cumulative unpaid preferred dividends of $1.3 million . The following table sets forth certain key interim financial information for the years ended December 31, 2019 and 2018 : (In thousands, except per share amounts) First Second Third Quarter Fourth 2019 Total leasing revenues $ 340,859 $ 338,566 $ 336,668 $ 331,176 Trading margin $ 3,587 $ 4,496 $ 4,150 $ 2,275 Net gain on sale of leasing equipment $ 8,469 $ 7,519 $ 6,196 $ 4,857 Net income attributable to shareholders $ 91,914 $ 84,071 $ 85,895 $ 77,161 Net income per basic common share $ 1.18 $ 1.13 $ 1.18 $ 1.07 Net income per diluted common share $ 1.17 $ 1.12 $ 1.17 $ 1.07 2018 Total leasing revenues $ 315,097 $ 329,771 $ 350,078 $ 355,357 Trading margin $ 2,991 $ 3,994 $ 5,810 $ 6,126 Net gain on sale of leasing equipment $ 9,218 $ 11,105 $ 7,055 $ 7,999 Net income attributable to shareholders $ 80,892 $ 104,870 $ 94,236 $ 69,557 Net income per basic common share $ 1.01 $ 1.31 $ 1.18 $ 0.88 Net income per diluted common share $ 1.00 $ 1.30 $ 1.17 $ 0.87</t>
  </si>
  <si>
    <t>Dividends Declared</t>
  </si>
  <si>
    <t>The Company paid the following quarterly dividends during the years ended December 31, 2019 , 2018 , and 2017 on its issued and outstanding common shares: Record Date Payment Date Aggregate Payment Per Share Payment December 3, 2019 December 20, 2019 $37.3 Million $0.52 September 5, 2019 September 26, 2019 $37.6 Million $0.52 June 6, 2019 June 27, 2019 $38.6 Million $0.52 March 12, 2019 March 28, 2019 $40.4 Million $0.52 December 3, 2018 December 20, 2018 $41.0 Million $0.52 September 4, 2018 September 25, 2018 $41.6 Million $0.52 June 1, 2018 June 22, 2018 $41.6 Million $0.52 March 12, 2018 March 28, 2018 $36.1 Million $0.45 December 1, 2017 December 22, 2017 $36.0 Million $0.45 September 1, 2017 September 22, 2017 $33.2 Million $0.45 June 1, 2017 June 22, 2017 $33.2 Million $0.45 March 20, 2017 March 30, 2017 $33.2 Million $0.45</t>
  </si>
  <si>
    <t>Schedule of Accumulated Other Comprehensive Income (Loss) [Table Text Block]</t>
  </si>
  <si>
    <t>The following table summarizes the components of accumulated other comprehensive income (loss), net of tax, for the years ended December 31, 2019 , 2018 , and 2017 (in thousands): Cash Flow Foreign Accumulated Other Comprehensive (Loss) Income Balance at January 1, 2017 $ 31,182 $ (4,424 ) $ 26,758 Change in derivative instruments designated as cash flow hedges (1) (407 ) — (407 ) Reclassification of (gain) loss on derivative instruments designated as cash flow hedges (1) 440 — 440 Foreign currency translation adjustment — 151 151 Balance at December 31, 2017 $ 31,215 $ (4,273 ) $ 26,942 Change in derivative instruments designated as cash flow hedges (1) (3,933 ) — (3,933 ) Reclassification of (gain) loss on derivative instruments designated as cash flow hedges (1) (5,210 ) — (5,210 ) Tax reclassification to accumulated earnings for the adoption of ASU 2018-02 (3,029 ) $ — (3,029 ) Foreign currency translation adjustment — (207 ) (207 ) Balance at December 31, 2018 $ 19,043 $ (4,480 ) $ 14,563 Change in derivative instruments designated as cash flow hedges (1) (42,532 ) — (42,532 ) Reclassification of (gain) loss on derivative instruments designated as cash flow hedges (1) (4,039 ) — (4,039 ) Cumulative effect for the adoption of ASU 2017-12, net of income tax effect 432 — 432 Foreign currency translation adjustment — (57 ) (57 ) Balance at December 31, 2019 $ (27,096 ) $ (4,537 ) $ (31,633 ) (1) Refer to Note 7 - "Derivative Instruments" for reclassification impact on the Consolidated Statements of Operations.</t>
  </si>
  <si>
    <t>Share-Based Compensation (Tables)</t>
  </si>
  <si>
    <t>Share-based Payment Arrangement, Restricted Stock and Restricted Stock Unit, Activity [Table Text Block]</t>
  </si>
  <si>
    <t>The following table summarizes the Company's restricted share activity for the year ended December 31, 2019 : Number of Shares Weighted Average Fair Value Non-vested balance at December 31, 2018 905,495 $ 20.38 Shares granted 295,447 32.40 Shares vested (1) (637,128 ) 15.80 Shares forfeited (2,602 ) 34.50 Non-vested balance at December 31, 2019 561,212 $ 31.84 (1) Plan participants tendered 174,896</t>
  </si>
  <si>
    <t>Segment and Geographic Information (Tables)</t>
  </si>
  <si>
    <t>Schedule of segment information</t>
  </si>
  <si>
    <t>(in thousands): As of and for the Year Ended December 31, 2019 Equipment Leasing Equipment Trading Totals Total leasing revenues $ 1,344,733 $ 2,536 $ 1,347,269 Trading margin — 14,508 14,508 Net gain on sale of leasing equipment 27,041 — 27,041 Depreciation and amortization expense 535,427 704 536,131 Interest and debt expense 314,805 1,365 316,170 Realized (gain) loss on derivative instruments, net (2,229 ) (8 ) (2,237 ) Income (loss) before income taxes (1) 374,418 12,062 386,480 Equipment held for sale 89,755 24,749 114,504 Goodwill 220,864 15,801 236,665 Total assets 9,596,263 46,370 9,642,633 Purchases of leasing equipment and investments in finance leases (2) $ 240,170 $ — $ 240,170 As of and for the Year Ended December 31, 2018 Equipment Leasing Equipment Trading Totals Total leasing revenues $ 1,346,031 $ 4,272 $ 1,350,303 Trading margin — 18,921 18,921 Net gain on sale of leasing equipment 35,377 — 35,377 Depreciation and amortization expense 544,167 971 545,138 Interest and debt expense 321,290 1,441 322,731 Realized (gain) loss on derivative instruments, net (2,066 ) (6 ) (2,072 ) Income (loss) before income taxes (1)(3) 416,270 17,563 433,833 Equipment held for sale 46,968 19,485 66,453 Goodwill 220,864 15,801 236,665 Total assets 10,224,421 45,592 10,270,013 Purchases of leasing equipment and investments in finance leases (2) $ 1,603,507 $ — $ 1,603,507 As of and for the Year Ended December 31, 2017 Equipment Leasing Equipment Trading Totals Total leasing revenues $ 1,160,196 $ 3,321 $ 1,163,517 Trading margin — 4,184 4,184 Net gain on sale of leasing equipment 35,812 — 35,812 Depreciation and amortization expense 500,099 621 500,720 Interest and debt expense 280,909 1,438 282,347 Realized (gain) loss on derivative instruments, net 900 — 900 Income (loss) before income taxes (1) 262,574 3,254 265,828 Equipment held for sale 31,534 11,661 43,195 Goodwill 220,864 15,801 236,665 Total assets 9,534,330 43,295 9,577,625 Purchases of leasing equipment and investments in finance leases (2) $ 1,562,863 $ — $ 1,562,863 (1) Segment income (loss) before income taxes excludes unrealized loss of $3.1 million and $0.4 million for the years ended December 31, 2019 and 2018, respectively, and unrealized gain of $1.4 million for the year ended December 31, 2017 , and debt termination expense of $2.5 million , $6.1 million , and $7.0 million for the years ended December 31, 2019 , 2018 , and 2017 , respectively. (2) Represents cash disbursements for purchases of leasing equipment and investments in finance lease as reflected in the consolidated statements of cash flows for the periods indicated, but excludes cash flows associated with the purchase of equipment held for resale. (3) Equipment leasing segment includes gain on sale of an office building of $21.0 million for the year ended December 31, 2018.</t>
  </si>
  <si>
    <t>Geographic allocation of revenues for the periods indicated based on the customers primary domicile and allocates equipment trading revenue based on the location of sale</t>
  </si>
  <si>
    <t>The following table summarizes the geographic allocation of equipment trading revenues for the years ended December 31, 2019 , 2018 and 2017 based on the location of the sale (in thousands): Year Ended December 31, 2019 2018 2017 Total equipment trading revenues: Asia $ 13,752 $ 18,536 $ 17,342 Europe 27,637 21,211 8,383 Americas 31,943 34,167 7,747 Bermuda — — 22 Other International 10,661 9,125 3,925 Total $ 83,993 $ 83,039 $ 37,419 The following table summarizes the geographic allocation of equipment leasing revenues for the years ended December 31, 2019 , 2018 , and 2017 based on customers' primary domicile (in thousands): Year Ended December 31, 2019 2018 2017 Total equipment leasing revenues: Asia $ 534,529 $ 553,928 $ 491,996 Europe 654,683 630,031 518,598 Americas 118,259 124,885 111,558 Bermuda 2,182 2,988 1,745 Other International 37,616 38,471 39,620 Total $ 1,347,269 $ 1,350,303 $ 1,163,517</t>
  </si>
  <si>
    <t>Income Taxes Income Tax Expense (Tables)</t>
  </si>
  <si>
    <t>Schedule of Components of Income Tax Expense (Benefit)</t>
  </si>
  <si>
    <t xml:space="preserve"> December 31, 2019 December 31, 2018 Corporate income taxes payable $ 29 $ 906 Unrecognized tax benefits 958 8,590 Interest accrued 215 922 Penalties 287 402 Income taxes payable $ 1,489 $ 10,820 December 31, December 31, 2018 December 31, 2017 Current taxes: Bermuda $ — $ — $ — U.S. (637 ) 3,164 36 Foreign 1,166 1,072 839 $ 529 $ 4,236 $ 875 Deferred taxes: Bermuda $ — $ — $ — U.S. 26,843 67,136 (94,079 ) Foreign 179 (731 ) (70 ) 27,022 66,405 (94,149 ) Total income taxes $ 27,551 $ 70,641 $ (93,274 )</t>
  </si>
  <si>
    <t>Schedule of Income before Income Tax, Domestic and Foreign</t>
  </si>
  <si>
    <t xml:space="preserve"> December 31, 2019 December 31, 2018 December 31, 2017 Bermuda sources $ 241,985 $ 128,905 $ 134,849 U.S. sources 135,758 288,386 125,799 Foreign sources 3,087 10,022 (396 ) Income (loss) before income taxes $ 380,830 $ 427,313 $ 260,252</t>
  </si>
  <si>
    <t>Schedule of Effective Income Tax Rate Reconciliation</t>
  </si>
  <si>
    <t>The difference between the Bermuda statutory income tax rate and the effective tax rate on the consolidated statements of operations for the periods indicated below were as follows: December 31, 2019 December 31, 2018 December 31, 2017 Bermuda tax rate — % — % — % Change in enacted tax act — % 1.02 % (53.55 )% U.S. income taxed at other than the statutory rate 7.85 % 14.67 % 17.10 % Effect of uncertain tax positions 0.17 % 0.07 % 0.21 % Foreign income taxed at other than the statutory rate 0.14 % 0.18 % 0.10 % Effect of permanent differences 0.12 % 0.28 % 0.04 % Other discrete items (1.05 )% 0.31 % 0.26 % Effective income tax rate 7.23 % 16.53 % (35.84 )%</t>
  </si>
  <si>
    <t>Summary of Unrecognized Tax Benefits</t>
  </si>
  <si>
    <t>The following table summarizes unrecognized tax benefit amounts as follows (in thousands): December 31, 2019 December 31, 2018 Beginning balance at January 1 $ 8,590 $ 8,250 Increase (decrease) related to tax positions (7,248 ) 1,652 Lapse of statute of limitations (333 ) (1,367 ) Foreign exchange adjustment (51 ) 55 Ending balance at December 31 $ 958 $ 8,590</t>
  </si>
  <si>
    <t>Schedule of Deferred Tax Assets and Liabilities</t>
  </si>
  <si>
    <t>Deferred income tax assets and liabilities are comprised of the following (in thousands): December 31, 2019 December 31, 2018 Deferred income tax assets: Net operating loss carryforwards $ 71,138 $ 60,173 Allowance for losses 141 98 Derivative instruments 4,899 934 Deferred income 395 359 Accrued liabilities and other payables 3,118 3,875 Total gross deferred tax assets 79,691 65,439 Less: Valuation allowance — — Net deferred tax assets $ 79,691 $ 65,439 Deferred income tax liabilities: Accelerated depreciation $ 353,991 $ 318,779 Goodwill and other intangible amortization 3,775 2,981 Derivative instruments 105 2,306 Deferred income 11,034 19,294 Deferred partnership income (loss) 11,786 967 Other 317 3,241 Total gross deferred tax liability 381,008 347,568 Net deferred income tax liability $ 301,317 $ 282,129</t>
  </si>
  <si>
    <t>Summary of Income Tax Interest and Penalties</t>
  </si>
  <si>
    <t>The following table summarizes interest and penalty expense as follows (in thousands): December 31, 2019 December 31, 2018 December 31, 2017 Interest expense (benefit) $ 193 $ 98 $ 144 Penalty expense (benefit) $ (115 ) $ (158 ) $ (64 )</t>
  </si>
  <si>
    <t>Selected Quarterly Financial Data (Tables)</t>
  </si>
  <si>
    <t>Related Party (Tables)</t>
  </si>
  <si>
    <t>Schedule of Related Party Transactions [Table Text Block]</t>
  </si>
  <si>
    <t>he Company holds a 50% interest in TriStar Container Services (Asia) Private Limited ("TriStar"), which is primarily engaged in the selling and leasing of container equipment in the domestic and short sea markets in India. The Company's equity investment in TriStar is included in Other assets on the consolidated balance sheet. The Company received payments on direct finance leases with TriStar of $1.8 million for both years ended December 31, 2019 and 2018. The Company has a direct finance lease balance with TriStar of $10.7 million for both December 31, 2019 and December 31, 2018 . In 2019, the Company invested an additional $0.8 million to maintain its 50% ownership.</t>
  </si>
  <si>
    <t>Summary of Significant Accounting Policies - Concentration of Credit Risk (Details) - USD ($) $ in Thousands</t>
  </si>
  <si>
    <t>Concentration Risk [Line Items]</t>
  </si>
  <si>
    <t>Other Nonoperating Income (Expense)</t>
  </si>
  <si>
    <t>CMA CGM S.A | Operating and Capital Leases Billing [Member] [Domain] | Credit Concentration Risk [Member]</t>
  </si>
  <si>
    <t>Concentration Risk, Percentage</t>
  </si>
  <si>
    <t>21.00%</t>
  </si>
  <si>
    <t>20.00%</t>
  </si>
  <si>
    <t>19.00%</t>
  </si>
  <si>
    <t>Mediterranean Shipping Company [Member] | Operating and Capital Leases Billing [Member] [Domain] | Credit Concentration Risk [Member]</t>
  </si>
  <si>
    <t>14.00%</t>
  </si>
  <si>
    <t>Mediterranean Shipping Company [Member] | Accounts Receivable [Member] | Credit Concentration Risk [Member]</t>
  </si>
  <si>
    <t>6.00%</t>
  </si>
  <si>
    <t>5.00%</t>
  </si>
  <si>
    <t>CMACGN | Accounts Receivable [Member] | Credit Concentration Risk [Member]</t>
  </si>
  <si>
    <t>29.00%</t>
  </si>
  <si>
    <t>Hanjin Shipping Co. [Member]</t>
  </si>
  <si>
    <t>Summary of Significant Accounting Policies - Leasing Equipment (Details) - USD ($)</t>
  </si>
  <si>
    <t>3 Months Ended</t>
  </si>
  <si>
    <t>Sep. 30, 2019</t>
  </si>
  <si>
    <t>Mar. 31, 2019</t>
  </si>
  <si>
    <t>Sep. 30, 2018</t>
  </si>
  <si>
    <t>Jun. 30, 2018</t>
  </si>
  <si>
    <t>Mar. 31, 2018</t>
  </si>
  <si>
    <t>Property, Plant and Equipment [Line Items]</t>
  </si>
  <si>
    <t>Property Subject to or Available for Operating Lease, Net</t>
  </si>
  <si>
    <t>Property Available for Operating Lease, Net</t>
  </si>
  <si>
    <t>Dry Container Units 20 Foot</t>
  </si>
  <si>
    <t>Useful Lives</t>
  </si>
  <si>
    <t>13 years</t>
  </si>
  <si>
    <t>Residual values from date of manufacture</t>
  </si>
  <si>
    <t>Dry Container Units 40 Foot [Member]</t>
  </si>
  <si>
    <t>Dry Container Units 40 Foot High Cube [Member]</t>
  </si>
  <si>
    <t>Refrigerated Container Units 20 Foot [Member]</t>
  </si>
  <si>
    <t>12 years</t>
  </si>
  <si>
    <t>Refrigerated Container Units 40 Foot High Cube [Member]</t>
  </si>
  <si>
    <t>Special Container Units 40 Foot Flat Rack [Member]</t>
  </si>
  <si>
    <t>16 years</t>
  </si>
  <si>
    <t>Special Container Units 40 Foot Open Top [Member]</t>
  </si>
  <si>
    <t>Dry container units</t>
  </si>
  <si>
    <t>Refrigerated container units</t>
  </si>
  <si>
    <t>Special container units</t>
  </si>
  <si>
    <t>Tank Container Units [Member]</t>
  </si>
  <si>
    <t>20 years</t>
  </si>
  <si>
    <t>Chassis [Member]</t>
  </si>
  <si>
    <t>Long Lived Assets Held-for-sale, Name [Domain]</t>
  </si>
  <si>
    <t>Equipment, net of selling costs [Member]</t>
  </si>
  <si>
    <t>Minimum [Member] | Refrigerated Container Units 20 Foot [Member]</t>
  </si>
  <si>
    <t>Minimum [Member] | Refrigerated Container Units 40 Foot High Cube [Member]</t>
  </si>
  <si>
    <t>Minimum [Member] | Special Container Units 40 Foot Flat Rack [Member]</t>
  </si>
  <si>
    <t>Minimum [Member] | Special Container Units 40 Foot Open Top [Member]</t>
  </si>
  <si>
    <t>Maximum [Member] | Refrigerated Container Units 20 Foot [Member]</t>
  </si>
  <si>
    <t>Maximum [Member] | Refrigerated Container Units 40 Foot High Cube [Member]</t>
  </si>
  <si>
    <t>Maximum [Member] | Special Container Units 40 Foot Flat Rack [Member]</t>
  </si>
  <si>
    <t>14 years</t>
  </si>
  <si>
    <t>Maximum [Member] | Special Container Units 40 Foot Open Top [Member]</t>
  </si>
  <si>
    <t>Summary of Significant Accounting Policies - Fair Value of Financial Instruments (Details) - USD ($) $ in Thousands</t>
  </si>
  <si>
    <t>Fair Value, Balance Sheet Grouping, Financial Statement Captions [Line Items]</t>
  </si>
  <si>
    <t>Summary of Significant Accounting Policies - Other Narrative (Details) - USD ($)</t>
  </si>
  <si>
    <t>Jan. 01, 2019</t>
  </si>
  <si>
    <t>Impairment [Line Items]</t>
  </si>
  <si>
    <t>Net Cash Provided by (Used in) Financing Activities</t>
  </si>
  <si>
    <t>Antidilutive Securities Excluded from Computation of Earnings Per Share, Amount</t>
  </si>
  <si>
    <t>Operating Lease, Liability</t>
  </si>
  <si>
    <t>Operating Lease, Right-of-Use Asset</t>
  </si>
  <si>
    <t>Proceeds from Sale and Collection of Finance Receivables</t>
  </si>
  <si>
    <t>Property Subject to or Available for Operating Lease Net Salvage Value</t>
  </si>
  <si>
    <t>Accounting Standards Update 2016-02 [Member]</t>
  </si>
  <si>
    <t>Triton Container Investments LLC [Member]</t>
  </si>
  <si>
    <t>Noncontrolling Interest in Operating Partnerships</t>
  </si>
  <si>
    <t>Proceeds from Noncontrolling Interests</t>
  </si>
  <si>
    <t>Equity Method Investment, Ownership Percentage</t>
  </si>
  <si>
    <t>56.00%</t>
  </si>
  <si>
    <t>Summary of Significant Accounting Policies Residual Values (Details) - USD ($)</t>
  </si>
  <si>
    <t>Property Subject to or Available for Operating Lease [Line Items]</t>
  </si>
  <si>
    <t>Special Container Units [Member]</t>
  </si>
  <si>
    <t>Dry Container Units 20 Foot [Member]</t>
  </si>
  <si>
    <t>Property Subject to or Available for Operating Lease Net Useful Life Average</t>
  </si>
  <si>
    <t>Dry Container Units [Member]</t>
  </si>
  <si>
    <t>Refrigerated Container Units [Member]</t>
  </si>
  <si>
    <t>Equipment Held for Sale (Details) - USD ($) $ in Thousands</t>
  </si>
  <si>
    <t>Fair Value, Assets and Liabilities Measured on Recurring and Nonrecurring Basis [Line Items]</t>
  </si>
  <si>
    <t>Carrying value containers impaired to fair value [Member] | Fair Value, Inputs, Level 2 [Member]</t>
  </si>
  <si>
    <t>Assets Held-for-sale, Long Lived, Fair Value Disclosure</t>
  </si>
  <si>
    <t>Intangible Assets (Details) - USD ($) $ in Thousands</t>
  </si>
  <si>
    <t>2020</t>
  </si>
  <si>
    <t>2021</t>
  </si>
  <si>
    <t>2022</t>
  </si>
  <si>
    <t>2023</t>
  </si>
  <si>
    <t>2024</t>
  </si>
  <si>
    <t>2025 and thereafter</t>
  </si>
  <si>
    <t>Restricted Cash (Details) - USD ($)</t>
  </si>
  <si>
    <t>Restricted Cash and Cash Equivalents Items [Line Items]</t>
  </si>
  <si>
    <t>Restricted Stock [Member]</t>
  </si>
  <si>
    <t>Debt (Details) - USD ($) $ in Thousands</t>
  </si>
  <si>
    <t>May 31, 2019</t>
  </si>
  <si>
    <t>Aug. 02, 2019</t>
  </si>
  <si>
    <t>Aug. 01, 2019</t>
  </si>
  <si>
    <t>Jul. 08, 2019</t>
  </si>
  <si>
    <t>May 16, 2019</t>
  </si>
  <si>
    <t>Feb. 08, 2019</t>
  </si>
  <si>
    <t>Feb. 07, 2019</t>
  </si>
  <si>
    <t>Debt and Lease Obligation</t>
  </si>
  <si>
    <t>Debt Instrument, Unamortized Discount (Premium), Net</t>
  </si>
  <si>
    <t>Adjustment to Purchase Price of Debt</t>
  </si>
  <si>
    <t>Debt and Capital Lease Obligations, net of deferred financing costs</t>
  </si>
  <si>
    <t>Debt Instrument, Fair Value Disclosure</t>
  </si>
  <si>
    <t>Payments To Capital Lease Obligations</t>
  </si>
  <si>
    <t>Borrowing capacity</t>
  </si>
  <si>
    <t>Less: amount representing interest</t>
  </si>
  <si>
    <t>Capital lease obligations</t>
  </si>
  <si>
    <t>Debt maturities (excluding capital lease obligations)</t>
  </si>
  <si>
    <t>Debt Instrument, Interest Rate, Stated Percentage</t>
  </si>
  <si>
    <t>1.75%</t>
  </si>
  <si>
    <t>Future lease payments under these capital leases</t>
  </si>
  <si>
    <t>2023 and thereafter</t>
  </si>
  <si>
    <t>Total future payments</t>
  </si>
  <si>
    <t>Interest Rate Swap [Member]</t>
  </si>
  <si>
    <t>Net Notional Amount of Interest Rate During Period</t>
  </si>
  <si>
    <t>2.02%</t>
  </si>
  <si>
    <t>Interest Rate Swaps Average Remaining Maturity</t>
  </si>
  <si>
    <t>5 years 1 month 6 days</t>
  </si>
  <si>
    <t>Revolving Credit Facility and Second Revolving Credit Facility [Member]</t>
  </si>
  <si>
    <t>Line of Credit Facility, Remaining Borrowing Capacity</t>
  </si>
  <si>
    <t>Revolving Credit Facility [Member]</t>
  </si>
  <si>
    <t>Debt Instrument, Face Amount</t>
  </si>
  <si>
    <t>Second Revolving Credit Facility [Member]</t>
  </si>
  <si>
    <t>Term Notes [Member]</t>
  </si>
  <si>
    <t>Debt Instrument, Interest Rate, Effective Percentage</t>
  </si>
  <si>
    <t>3.32%</t>
  </si>
  <si>
    <t>Repayments of Debt</t>
  </si>
  <si>
    <t>Institutional Notes [Domain]</t>
  </si>
  <si>
    <t>4.65%</t>
  </si>
  <si>
    <t>Asset-backed securitization term notes</t>
  </si>
  <si>
    <t>3.69%</t>
  </si>
  <si>
    <t>Asset-backed securitization warehouse</t>
  </si>
  <si>
    <t>3.51%</t>
  </si>
  <si>
    <t>Revolving credit facilities</t>
  </si>
  <si>
    <t>3.45%</t>
  </si>
  <si>
    <t>4.92%</t>
  </si>
  <si>
    <t>Minimum [Member]</t>
  </si>
  <si>
    <t>Capital Lease Period Over Which Interest Expense Recognized Preceding Early Purchase Option</t>
  </si>
  <si>
    <t>3 years</t>
  </si>
  <si>
    <t>Minimum [Member] | Institutional Notes [Domain]</t>
  </si>
  <si>
    <t>Debt Instrument, Term</t>
  </si>
  <si>
    <t>7 years</t>
  </si>
  <si>
    <t>Maximum [Member]</t>
  </si>
  <si>
    <t>10 years</t>
  </si>
  <si>
    <t>Maximum [Member] | Institutional Notes [Domain]</t>
  </si>
  <si>
    <t>London Interbank Offered Rate (LIBOR) [Member] | Revolving Credit Facility [Member]</t>
  </si>
  <si>
    <t>1.50%</t>
  </si>
  <si>
    <t>London Interbank Offered Rate (LIBOR) [Member] | Second Revolving Credit Facility [Member]</t>
  </si>
  <si>
    <t>1.65%</t>
  </si>
  <si>
    <t>Debt Instrument, Basis Spread on Variable Rate</t>
  </si>
  <si>
    <t>London Interbank Offered Rate (LIBOR) [Member] | Term Notes [Member]</t>
  </si>
  <si>
    <t>2.85%</t>
  </si>
  <si>
    <t>Excluding Impact [Member] | Fixed Rate Debt [Member]</t>
  </si>
  <si>
    <t>Debt, Percentage Interest Rate Remaining Term</t>
  </si>
  <si>
    <t>3 years 4 months 24 days</t>
  </si>
  <si>
    <t>Excluding Impact [Member] | Variable Rate Debt [Member]</t>
  </si>
  <si>
    <t>Long-term Debt, Gross</t>
  </si>
  <si>
    <t>3 years 7 months 6 days</t>
  </si>
  <si>
    <t>Including Impact [Member]</t>
  </si>
  <si>
    <t>Debt, Weighted Average Interest Rate</t>
  </si>
  <si>
    <t>3.95%</t>
  </si>
  <si>
    <t>Including Impact [Member] | Fixed Rate Debt [Member]</t>
  </si>
  <si>
    <t>4.23%</t>
  </si>
  <si>
    <t>Including Impact [Member] | Variable Rate Debt [Member]</t>
  </si>
  <si>
    <t>3.38%</t>
  </si>
  <si>
    <t>Designated as Hedging Instrument [Member] | Interest Rate Swap [Member]</t>
  </si>
  <si>
    <t>Net Notional Amount of Interest Rate Agreements</t>
  </si>
  <si>
    <t>Designated as Hedging Instrument [Member] | Including Impact [Member] | Fixed and Hedged Debt [Member]</t>
  </si>
  <si>
    <t>4.04%</t>
  </si>
  <si>
    <t>Designated as Hedging Instrument [Member] | Including Impact [Member] | Hedged Debt [Member]</t>
  </si>
  <si>
    <t>3.60%</t>
  </si>
  <si>
    <t>Not Designated as Hedging Instrument [Member] | Including Impact [Member] | Unhedged Debt [Member]</t>
  </si>
  <si>
    <t>Derivative Instruments (Details) - USD ($)</t>
  </si>
  <si>
    <t>Nov. 22, 2019</t>
  </si>
  <si>
    <t>Derivative Asset</t>
  </si>
  <si>
    <t>Derivative Liability</t>
  </si>
  <si>
    <t>Cash Collateral for Interest Rate Swap Contracts</t>
  </si>
  <si>
    <t>Total Notional Amount Forward Starting Interest Rate Swap</t>
  </si>
  <si>
    <t>Interest Rate Swap [Member] | Designated as Hedging Instrument [Member]</t>
  </si>
  <si>
    <t>Interest Rate Swap [Member] | Not Designated as Hedging Instrument [Member]</t>
  </si>
  <si>
    <t>Interest Rate Swap, One [Member]</t>
  </si>
  <si>
    <t>Derivative, Funds Received</t>
  </si>
  <si>
    <t>Derivative, Notional Amount</t>
  </si>
  <si>
    <t>Interest Rate Swap, Two [Member]</t>
  </si>
  <si>
    <t>Interest Rate Swap, Three [Member]</t>
  </si>
  <si>
    <t>Interest Rate Swap, 1.84% Maturing on June 20, 2026 [Member] | Designated as Hedging Instrument [Member]</t>
  </si>
  <si>
    <t>Derivative, Fixed Interest Rate</t>
  </si>
  <si>
    <t>1.84%</t>
  </si>
  <si>
    <t>Interest Rate Swap, 1.83% Maturing on June 20, 2026 [Member] | Designated as Hedging Instrument [Member]</t>
  </si>
  <si>
    <t>1.83%</t>
  </si>
  <si>
    <t>Interest Rate Swap, 1.57% Maturing on November, 30,2029 [Member] | Designated as Hedging Instrument [Member]</t>
  </si>
  <si>
    <t>1.57%</t>
  </si>
  <si>
    <t>Interest Rate Swap, 1.55% Maturing on November, 30,2029 [Member] | Designated as Hedging Instrument [Member]</t>
  </si>
  <si>
    <t>1.55%</t>
  </si>
  <si>
    <t>Interest Rate Swap, 1.84% Maturing on April, 15, 2027 [Member] | Designated as Hedging Instrument [Member]</t>
  </si>
  <si>
    <t>Net Notional Amount Forward Starting Interest Rate Swap</t>
  </si>
  <si>
    <t>Interest Rate Swap, 1.83% Maturing on April, 15, 2027 [Member] | Designated as Hedging Instrument [Member]</t>
  </si>
  <si>
    <t>Interest Rate Swap, 1.68% Maturing on September 30, 2029 [Member] | Designated as Hedging Instrument [Member]</t>
  </si>
  <si>
    <t>1.68%</t>
  </si>
  <si>
    <t>Interest Rate Swap, 1.74% Maturing on September 30, 2029 [Member] | Designated as Hedging Instrument [Member]</t>
  </si>
  <si>
    <t>1.74%</t>
  </si>
  <si>
    <t>Interest Rate Swap, 1.72% Maturing on September 30, 2029 [Member] | Designated as Hedging Instrument [Member]</t>
  </si>
  <si>
    <t>1.72%</t>
  </si>
  <si>
    <t>Interest Rate Cap [Member]</t>
  </si>
  <si>
    <t>Derivative, Cap Interest Rate</t>
  </si>
  <si>
    <t>5.50%</t>
  </si>
  <si>
    <t>2 years</t>
  </si>
  <si>
    <t>Interest Rate Cap [Member] | Designated as Hedging Instrument [Member]</t>
  </si>
  <si>
    <t>Forward Contracts [Member] | Designated as Hedging Instrument [Member]</t>
  </si>
  <si>
    <t>6 years 8 months 12 days</t>
  </si>
  <si>
    <t>Cash Flow Hedges | Designated as Hedging Instrument [Member]</t>
  </si>
  <si>
    <t>Unrealized gain on derivatives</t>
  </si>
  <si>
    <t>Derivative, Gain (Loss) on Derivative, Net</t>
  </si>
  <si>
    <t>Derivative Instruments (Details 2) - USD ($) $ in Thousands</t>
  </si>
  <si>
    <t>Effect of Derivative Instruments on Consolidated Statements of Income and Consolidated Statements of Comprehensive Income</t>
  </si>
  <si>
    <t>Comprehensive loss | Interest rate swap agreements | Designated as Hedging Instrument [Member]</t>
  </si>
  <si>
    <t>Designated derivative instruments</t>
  </si>
  <si>
    <t>Interest expense | Interest rate swap agreements | Designated as Hedging Instrument [Member]</t>
  </si>
  <si>
    <t>Gain (Loss) on Derivative Instruments [Member] | Interest rate swap agreements | Not Designated as Hedging Instrument [Member]</t>
  </si>
  <si>
    <t>Unrealized (Gain) Loss On Derivative Instruments [Member] | Interest rate swap agreements | Not Designated as Hedging Instrument [Member]</t>
  </si>
  <si>
    <t>Leases (Details) - USD ($) $ in Thousands</t>
  </si>
  <si>
    <t>Operating Lease, Weighted Average Implicit Rate, Percent</t>
  </si>
  <si>
    <t>4.10%</t>
  </si>
  <si>
    <t>Lessee, Operating Lease, Term of Contract</t>
  </si>
  <si>
    <t>3 years 3 months 18 days</t>
  </si>
  <si>
    <t>Operating Lease, Payments</t>
  </si>
  <si>
    <t>Components of the net investment in finance leases</t>
  </si>
  <si>
    <t>Future minimum lease payment receivable</t>
  </si>
  <si>
    <t>Estimated residual receivable</t>
  </si>
  <si>
    <t>Gross finance lease receivables</t>
  </si>
  <si>
    <t>Unearned income</t>
  </si>
  <si>
    <t>Customer One [Member]</t>
  </si>
  <si>
    <t>55.00%</t>
  </si>
  <si>
    <t>50.00%</t>
  </si>
  <si>
    <t>Customer Two [Member]</t>
  </si>
  <si>
    <t>24.00%</t>
  </si>
  <si>
    <t>Customer Three [Member]</t>
  </si>
  <si>
    <t>11.00%</t>
  </si>
  <si>
    <t>13.00%</t>
  </si>
  <si>
    <t>Leases - Financial Statement Impact (Details) - USD ($) $ in Thousands</t>
  </si>
  <si>
    <t>Lessee, Lease, Description [Line Items]</t>
  </si>
  <si>
    <t>Other Assets [Member]</t>
  </si>
  <si>
    <t>Accounts Payable and Other Accrued Expenses [Member]</t>
  </si>
  <si>
    <t>General and Administrative Expense [Member]</t>
  </si>
  <si>
    <t>Operating Lease, Cost</t>
  </si>
  <si>
    <t>Leases - Operating Leases Lessee Maturities (Details) - USD ($) $ in Thousands</t>
  </si>
  <si>
    <t>Total undiscounted future cash flows related to lease payments</t>
  </si>
  <si>
    <t>Less: imputed interest</t>
  </si>
  <si>
    <t>Total present value of lease liability</t>
  </si>
  <si>
    <t>Leases, Operating [Abstract]</t>
  </si>
  <si>
    <t>2025</t>
  </si>
  <si>
    <t>Leases - Maturities Of Gross Finance Lease Receivables (Details) $ in Thousands</t>
  </si>
  <si>
    <t>Leases [Abstract]</t>
  </si>
  <si>
    <t>(Narrative) (Details) - USD ($) $ in Thousands</t>
  </si>
  <si>
    <t>Jul. 08, 2016</t>
  </si>
  <si>
    <t>Stock based compensation plans</t>
  </si>
  <si>
    <t>Share-based Compensation Arrangement by Share-based Payment Award, Options, Outstanding, Weighted Average Remaining Contractual Term</t>
  </si>
  <si>
    <t>1 year 9 months 18 days</t>
  </si>
  <si>
    <t>2016 Triton Plan [Member]</t>
  </si>
  <si>
    <t>Total unrecognized compensation cost</t>
  </si>
  <si>
    <t>Restricted stock | Common Stock [Member] | 2016 Triton Plan [Member]</t>
  </si>
  <si>
    <t>Number of Shares Tendered by Plan Participants in Connection with Option Exercises</t>
  </si>
  <si>
    <t>Other Equity Matters (Details) - USD ($) $ / shares in Units, $ in Thousands</t>
  </si>
  <si>
    <t>Sep. 22, 2017</t>
  </si>
  <si>
    <t>Sep. 12, 2017</t>
  </si>
  <si>
    <t>Share-based Compensation Arrangement by Share-based Payment Award [Line Items]</t>
  </si>
  <si>
    <t>Stock Issued During Period, Shares, New Issues</t>
  </si>
  <si>
    <t>Treasury Stock, Carrying Basis</t>
  </si>
  <si>
    <t>Stock Repurchase Program, Remaining Authorized Repurchase Amount</t>
  </si>
  <si>
    <t>Treasury Stock Acquired, Average Cost Per Share</t>
  </si>
  <si>
    <t>Sale of Stock, Price Per Share</t>
  </si>
  <si>
    <t>Other Equity Matters Preferred Shares (Details) - USD ($)</t>
  </si>
  <si>
    <t>Class of Stock [Line Items]</t>
  </si>
  <si>
    <t>Preferred Stock, Redemption Price Per Share</t>
  </si>
  <si>
    <t>Preferred Stock, Liquidation Preference, Value</t>
  </si>
  <si>
    <t>Preferred Stock, Liquidation Preference Per Share</t>
  </si>
  <si>
    <t>Preferred Units, Offering Costs</t>
  </si>
  <si>
    <t>Cumulative Dividends</t>
  </si>
  <si>
    <t>Share-Based Compensation Restricted Share Activity (Details) - Restricted Stock [Member]</t>
  </si>
  <si>
    <t>Dec. 31, 2019$ / sharesshares</t>
  </si>
  <si>
    <t>Share-based Payment Arrangement, Shares Withheld for Tax Withholding Obligation</t>
  </si>
  <si>
    <t>Number of Shares Outstanding</t>
  </si>
  <si>
    <t>Starting balance (in shares)</t>
  </si>
  <si>
    <t>Granted</t>
  </si>
  <si>
    <t>Vested</t>
  </si>
  <si>
    <t>Forfeited</t>
  </si>
  <si>
    <t>Ending balance (in shares)</t>
  </si>
  <si>
    <t>Weighted-Average Exercise Price</t>
  </si>
  <si>
    <t>Weighted Average Grant Date Fair Value - Outstanding, starting balance (in dollars per share) | $ / shares</t>
  </si>
  <si>
    <t>Weighted Average Grant Date Fair Value - granted (in dollars per share) | $ / shares</t>
  </si>
  <si>
    <t>Weighted Average Grant Date Fair Value - vested (in dollars per share) | $ / shares</t>
  </si>
  <si>
    <t>Weighted Average Grant Date Fair Value - forfeitures (in dollars per share) | $ / shares</t>
  </si>
  <si>
    <t>Weighted Average Grant Date Fair Value - Outstanding, ending balance (in dollars per share) | $ / shares</t>
  </si>
  <si>
    <t>Other Equity Matters Dividend Payment (Details) - USD ($) $ / shares in Units, $ in Millions</t>
  </si>
  <si>
    <t>Dec. 03, 2019</t>
  </si>
  <si>
    <t>Sep. 05, 2019</t>
  </si>
  <si>
    <t>Jun. 06, 2019</t>
  </si>
  <si>
    <t>Mar. 12, 2019</t>
  </si>
  <si>
    <t>Dec. 03, 2018</t>
  </si>
  <si>
    <t>Sep. 04, 2018</t>
  </si>
  <si>
    <t>Jun. 01, 2018</t>
  </si>
  <si>
    <t>Mar. 12, 2018</t>
  </si>
  <si>
    <t>Dec. 01, 2017</t>
  </si>
  <si>
    <t>Sep. 01, 2017</t>
  </si>
  <si>
    <t>Jun. 01, 2017</t>
  </si>
  <si>
    <t>Mar. 20, 2017</t>
  </si>
  <si>
    <t>Dividends Payable [Line Items]</t>
  </si>
  <si>
    <t>Dividends</t>
  </si>
  <si>
    <t>Preferred Stock, Dividends, Per Share, Cash Paid</t>
  </si>
  <si>
    <t>Other Equity Matters Dividends (Details) - USD ($) $ / shares in Units, $ in Millions</t>
  </si>
  <si>
    <t>Other Equity Matters AOCI (Details) - USD ($) $ in Thousands</t>
  </si>
  <si>
    <t>AOCI Attributable to Parent, Net of Tax [Roll Forward]</t>
  </si>
  <si>
    <t>Beginning balance</t>
  </si>
  <si>
    <t>Change in derivative instruments designated as cash flow hedges(1)</t>
  </si>
  <si>
    <t>Reclassification of (gain) loss on derivative instruments designated as cash flow hedges(1)</t>
  </si>
  <si>
    <t>Cumulative effect of new ASU</t>
  </si>
  <si>
    <t>Ending balance</t>
  </si>
  <si>
    <t>Cash Flow Hedges</t>
  </si>
  <si>
    <t>Foreign Currency Translation</t>
  </si>
  <si>
    <t>Accounting Standards Update 2018-02 [Member] | Cash Flow Hedges</t>
  </si>
  <si>
    <t>Accounting Standards Update 2018-02 [Member] | Foreign Currency Translation</t>
  </si>
  <si>
    <t>Accounting Standards Update 2018-02 [Member] | Accumulated Other Comprehensive (Loss) Income</t>
  </si>
  <si>
    <t>Accounting Standards Update 2017-12 [Member] | Cash Flow Hedges</t>
  </si>
  <si>
    <t>Accounting Standards Update 2017-12 [Member] | Foreign Currency Translation</t>
  </si>
  <si>
    <t>Accounting Standards Update 2017-12 [Member] | Accumulated Other Comprehensive (Loss) Income</t>
  </si>
  <si>
    <t>Segment and Geographic Information (Details) $ in Thousands</t>
  </si>
  <si>
    <t>Sep. 30, 2019USD ($)</t>
  </si>
  <si>
    <t>Jun. 30, 2019USD ($)</t>
  </si>
  <si>
    <t>Mar. 31, 2019USD ($)</t>
  </si>
  <si>
    <t>Sep. 30, 2018USD ($)</t>
  </si>
  <si>
    <t>Jun. 30, 2018USD ($)</t>
  </si>
  <si>
    <t>Mar. 31, 2018USD ($)</t>
  </si>
  <si>
    <t>Dec. 31, 2019USD ($)segment</t>
  </si>
  <si>
    <t>Segment Reporting Information [Line Items]</t>
  </si>
  <si>
    <t>Number of Reportable Segments | segment</t>
  </si>
  <si>
    <t>Operating and Capital Leases Income Statement Lease Revenue</t>
  </si>
  <si>
    <t>Gross Profit</t>
  </si>
  <si>
    <t>Depreciation and amortization expense</t>
  </si>
  <si>
    <t>Income before income taxes</t>
  </si>
  <si>
    <t>Goodwill at the end of the period</t>
  </si>
  <si>
    <t>Total assets at the end of the period</t>
  </si>
  <si>
    <t>Costs and Expenses</t>
  </si>
  <si>
    <t>Intersegment Eliminations [Member]</t>
  </si>
  <si>
    <t>Equipment leasing</t>
  </si>
  <si>
    <t>Equipment trading</t>
  </si>
  <si>
    <t>Segment and Geographic Information (Details 2) - USD ($) $ in Thousands</t>
  </si>
  <si>
    <t>Revenues from External Customers and Long-Lived Assets [Line Items]</t>
  </si>
  <si>
    <t>Total revenues</t>
  </si>
  <si>
    <t>Asia</t>
  </si>
  <si>
    <t>Europe</t>
  </si>
  <si>
    <t>BERMUDA</t>
  </si>
  <si>
    <t>Americas [Member]</t>
  </si>
  <si>
    <t>Other international</t>
  </si>
  <si>
    <t>Income Taxes Components of Current and Deferred (Details) - USD ($)</t>
  </si>
  <si>
    <t>Foreign [Line Items]</t>
  </si>
  <si>
    <t>Current foreign tax expense</t>
  </si>
  <si>
    <t>Deferred foreign tax expense</t>
  </si>
  <si>
    <t>Total foreign income taxes</t>
  </si>
  <si>
    <t>Income (Loss) from Continuing Operations before Equity Method Investments, Income Taxes, Noncontrolling Interest</t>
  </si>
  <si>
    <t>UNITED STATES</t>
  </si>
  <si>
    <t>Current Income Tax Expense (Benefit)</t>
  </si>
  <si>
    <t>Deferred Federal Income Tax Expense (Benefit)</t>
  </si>
  <si>
    <t>Foreign</t>
  </si>
  <si>
    <t>Income Taxes Schedule of Effective Income Tax Rate Reconciliation (Details)</t>
  </si>
  <si>
    <t>Effective Tax Rate [Line Items]</t>
  </si>
  <si>
    <t>Income Tax Reconciliation, Permanent Differences and Other Adjustments</t>
  </si>
  <si>
    <t>0.12%</t>
  </si>
  <si>
    <t>0.28%</t>
  </si>
  <si>
    <t>0.04%</t>
  </si>
  <si>
    <t>Income Tax Reconciliation, Discrete Items</t>
  </si>
  <si>
    <t>(1.05%)</t>
  </si>
  <si>
    <t>0.31%</t>
  </si>
  <si>
    <t>0.26%</t>
  </si>
  <si>
    <t>Effective Income Tax Rate Reconciliation, Change in Enacted Tax Rate, Percent</t>
  </si>
  <si>
    <t>0.00%</t>
  </si>
  <si>
    <t>1.02%</t>
  </si>
  <si>
    <t>(53.55%)</t>
  </si>
  <si>
    <t>Effective income tax rate</t>
  </si>
  <si>
    <t>7.23%</t>
  </si>
  <si>
    <t>16.53%</t>
  </si>
  <si>
    <t>(35.84%)</t>
  </si>
  <si>
    <t>Foreign income taxed at other than the statutory rate</t>
  </si>
  <si>
    <t>7.85%</t>
  </si>
  <si>
    <t>14.67%</t>
  </si>
  <si>
    <t>17.10%</t>
  </si>
  <si>
    <t>Uncertain tax position [Member]</t>
  </si>
  <si>
    <t>0.17%</t>
  </si>
  <si>
    <t>0.07%</t>
  </si>
  <si>
    <t>0.21%</t>
  </si>
  <si>
    <t>Foreign Tax Authority [Member]</t>
  </si>
  <si>
    <t>0.14%</t>
  </si>
  <si>
    <t>0.18%</t>
  </si>
  <si>
    <t>0.10%</t>
  </si>
  <si>
    <t>Income Taxes Schedule of Deferred Tax Assets and Liabilities (Details) - USD ($) $ in Thousands</t>
  </si>
  <si>
    <t>Deferred Tax Assets, Derivative Instruments</t>
  </si>
  <si>
    <t>Deferred income tax assets:</t>
  </si>
  <si>
    <t>Net operating loss carryforwards</t>
  </si>
  <si>
    <t>Allowance for losses</t>
  </si>
  <si>
    <t>Deferred income</t>
  </si>
  <si>
    <t>Accrued liabilities and other payables</t>
  </si>
  <si>
    <t>Total gross deferred tax assets</t>
  </si>
  <si>
    <t>Less: Valuation allowance</t>
  </si>
  <si>
    <t>Net deferred tax assets</t>
  </si>
  <si>
    <t>Deferred income tax liabilities:</t>
  </si>
  <si>
    <t>Accelerated depreciation</t>
  </si>
  <si>
    <t>Derivative instruments</t>
  </si>
  <si>
    <t>Deferred partnership income (loss)</t>
  </si>
  <si>
    <t>Total gross deferred tax liability</t>
  </si>
  <si>
    <t>Deferred Tax Assets, Net</t>
  </si>
  <si>
    <t>Deferred Tax Liabilities, Goodwill and Intangible Assets</t>
  </si>
  <si>
    <t>Income Taxes Narrative (Details) - USD ($) $ in Thousands</t>
  </si>
  <si>
    <t>Operating Loss Carryforwards [Line Items]</t>
  </si>
  <si>
    <t>Unrecognized tax benefits</t>
  </si>
  <si>
    <t>Unrecognized Tax Benefits</t>
  </si>
  <si>
    <t>Income tax valuation allowance</t>
  </si>
  <si>
    <t>Unremitted earnings</t>
  </si>
  <si>
    <t>Taxes withhelld on unremitted earnings</t>
  </si>
  <si>
    <t>Unrecognized Tax Benefits, Reduction Resulting from Lapse of Applicable Statute of Limitations</t>
  </si>
  <si>
    <t>Operating Loss Carryforwards, Offset Future Taxable Income, Near Future</t>
  </si>
  <si>
    <t>Operating Loss Carryforwards, Offset Future Taxable Income, Indefinitely</t>
  </si>
  <si>
    <t>United States</t>
  </si>
  <si>
    <t>Operating Loss Carryforwards</t>
  </si>
  <si>
    <t>Income Taxes Unrecognized Tax Benefits (Details) - USD ($) $ in Thousands</t>
  </si>
  <si>
    <t>Unrecognized Tax Benefits, Decrease Resulting from Current Period Tax Positions</t>
  </si>
  <si>
    <t>Unrecognized Tax Benefits [Roll Forward]</t>
  </si>
  <si>
    <t>Beginning balance at January 1</t>
  </si>
  <si>
    <t>Increase (decrease) related to current year's tax position</t>
  </si>
  <si>
    <t>Lapse of statute of limitations</t>
  </si>
  <si>
    <t>Unrecognized Tax Benefits, Decrease Resulting from Foreign Currency Translation</t>
  </si>
  <si>
    <t>Foreign exchange adjustment, increase</t>
  </si>
  <si>
    <t>Ending balance at December 31</t>
  </si>
  <si>
    <t>Income Taxes Interest and Penalty Expenses (Details) - USD ($) $ in Thousands</t>
  </si>
  <si>
    <t>Interest expense (benefit)</t>
  </si>
  <si>
    <t>Penalty expense (benefit)</t>
  </si>
  <si>
    <t>Income Taxes Components of Income Taxes (Details) - USD ($) $ in Thousands</t>
  </si>
  <si>
    <t>Corporate income taxes payable</t>
  </si>
  <si>
    <t>Interest accrued</t>
  </si>
  <si>
    <t>Penalties</t>
  </si>
  <si>
    <t>Income taxes payable</t>
  </si>
  <si>
    <t>Other Postemployement Benefits (Details) - USD ($)</t>
  </si>
  <si>
    <t>Defined Benefit Plan Disclosure [Line Items]</t>
  </si>
  <si>
    <t>Maximum contribution match</t>
  </si>
  <si>
    <t>Defined Contribution Plan, Cost</t>
  </si>
  <si>
    <t>Defined Contribution Plan, Employer Matching Contribution, Percent of Match</t>
  </si>
  <si>
    <t>100.00%</t>
  </si>
  <si>
    <t>Commitments and Contingencies (Details) - USD ($) $ in Millions</t>
  </si>
  <si>
    <t>Other Commitments [Line Items]</t>
  </si>
  <si>
    <t>Purchase commitment payable</t>
  </si>
  <si>
    <t>Employee Severance</t>
  </si>
  <si>
    <t>Restructuring</t>
  </si>
  <si>
    <t>Selected Quarterly Financial Data (Details) - USD ($) $ / shares in Units, $ in Thousands</t>
  </si>
  <si>
    <t>Selected Quarterly Financial Data [Line Items]</t>
  </si>
  <si>
    <t>Net (loss) income</t>
  </si>
  <si>
    <t>Related Party (Details) - USD ($) $ in Thousands</t>
  </si>
  <si>
    <t>Related Party Transaction [Line Items]</t>
  </si>
  <si>
    <t>Direct Financing Lease, Revenue</t>
  </si>
  <si>
    <t>MCS [Member]</t>
  </si>
  <si>
    <t>Percentage Of Ownership</t>
  </si>
  <si>
    <t>Direct Financing Lease Receivable [Member] | MCS [Member]</t>
  </si>
  <si>
    <t>Proceeds from (Repayments of) Related Party Debt</t>
  </si>
  <si>
    <t>Subsequent Events (Details) - Subsequent Event [Member] - USD ($) $ / shares in Units, $ in Millions</t>
  </si>
  <si>
    <t>Feb. 12, 2020</t>
  </si>
  <si>
    <t>Jan. 24, 2020</t>
  </si>
  <si>
    <t>Subsequent Event [Line Items]</t>
  </si>
  <si>
    <t>Dividend approved and declared (in dollars per share)</t>
  </si>
  <si>
    <t>Preferred stock, dividend rate, percentage</t>
  </si>
  <si>
    <t>6.875%</t>
  </si>
  <si>
    <t>Shares, issued (in shares)</t>
  </si>
  <si>
    <t>Proceeds from public offering</t>
  </si>
  <si>
    <t>Issuance costs</t>
  </si>
  <si>
    <t>8.50%</t>
  </si>
  <si>
    <t>8.00%</t>
  </si>
  <si>
    <t>7.375%</t>
  </si>
  <si>
    <t>Schedule I Condensed Balance Sheet (Details) - USD ($) $ in Thousands</t>
  </si>
  <si>
    <t>Condensed Financial Statements, Captions [Line Items]</t>
  </si>
  <si>
    <t>Assets</t>
  </si>
  <si>
    <t>Liabilities</t>
  </si>
  <si>
    <t>Liabilities and Equity</t>
  </si>
  <si>
    <t>Investments in and Advance to Affiliates, Subsidiaries, Associates, and Joint Ventures</t>
  </si>
  <si>
    <t>Intercompany Payable</t>
  </si>
  <si>
    <t>Intercompany Loan</t>
  </si>
  <si>
    <t>Preferred Shares, Value, Issued</t>
  </si>
  <si>
    <t>Common Stock, Value, Issued</t>
  </si>
  <si>
    <t>Schedule I Condensed Balance Sheet (Parenthetical) (Details) - USD ($) $ / shares in Units, $ in Thousands</t>
  </si>
  <si>
    <t>Common Stock, Par or Stated Value Per Share</t>
  </si>
  <si>
    <t>Common Stock, Shares Authorized</t>
  </si>
  <si>
    <t>Common Stock, Shares, Issued</t>
  </si>
  <si>
    <t>Triton International Limited Holdings [Domain] | Designated Common Stock [Member]</t>
  </si>
  <si>
    <t>Triton International Limited Holdings [Domain] | Undesignated Common Stock [Member]</t>
  </si>
  <si>
    <t>Schedule I Condensed Income Statement (Details) - USD ($) $ in Thousands</t>
  </si>
  <si>
    <t>Operating Expenses</t>
  </si>
  <si>
    <t>Interest and Debt Expense</t>
  </si>
  <si>
    <t>Income (Loss) from Subsidiaries, before Tax</t>
  </si>
  <si>
    <t>Amounts reclassified from Accumulated other comprehensive (loss) before income tax</t>
  </si>
  <si>
    <t>Schedule II Valuation and Qualifying Accounts (Details) - USD ($) $ in Thousands</t>
  </si>
  <si>
    <t>Finance Lease - Allowance for doubtful accounts</t>
  </si>
  <si>
    <t>SEC Schedule, 12-09, Valuation and Qualifying Accounts Disclosure [Line Items]</t>
  </si>
  <si>
    <t>Beginning Balance</t>
  </si>
  <si>
    <t>Additions</t>
  </si>
  <si>
    <t>(Reversals)</t>
  </si>
  <si>
    <t>(Write-offs)/ Reversals</t>
  </si>
  <si>
    <t>Ending Balance</t>
  </si>
  <si>
    <t>Accounts Receivable-Allowance for doubtful accounts:</t>
  </si>
  <si>
    <t>Schedule I Condensed Statement of Cash Flows (Details) - USD ($) $ in Thousands</t>
  </si>
  <si>
    <t>Dec. 31, 2016</t>
  </si>
  <si>
    <t>Issuance (redemption) of common shares</t>
  </si>
  <si>
    <t>Payments of Ordinary Dividends, Common Stock</t>
  </si>
  <si>
    <t>Cash, Cash Equivalents, Restricted Cash and Restricted Cash Equivalents</t>
  </si>
  <si>
    <t>Proceeds from Dividends Received</t>
  </si>
  <si>
    <t>Payments to Acquire Interest in Subsidiaries and Affiliates</t>
  </si>
  <si>
    <t>Net Cash Provided by (Used in) Investing Activities, Continuing Operations</t>
  </si>
  <si>
    <t>Issuance (redemption) of preferred shares</t>
  </si>
  <si>
    <t>Purchases of Treasury Shares</t>
  </si>
  <si>
    <t>Intercompany Loan Transfer</t>
  </si>
  <si>
    <t>Net Cash Provided by (Used in) Financing Activities, Continuing Operations</t>
  </si>
  <si>
    <t>Cash and Cash Equivalents, Period Increase (Decreas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00_);_(&quot;$ &quot;(#,##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39</v>
      </c>
    </row>
    <row r="23" spans="1:4">
      <c r="A23" s="4" t="s">
        <v>43</v>
      </c>
      <c r="B23" s="4" t="s">
        <v>39</v>
      </c>
    </row>
    <row r="24" spans="1:4">
      <c r="A24" s="4" t="s">
        <v>44</v>
      </c>
      <c r="B24" s="4" t="s">
        <v>45</v>
      </c>
    </row>
    <row r="25" spans="1:4">
      <c r="A25" s="4" t="s">
        <v>46</v>
      </c>
      <c r="B25" s="4" t="s">
        <v>13</v>
      </c>
    </row>
    <row r="26" spans="1:4">
      <c r="A26" s="4" t="s">
        <v>47</v>
      </c>
      <c r="B26" s="4" t="s">
        <v>13</v>
      </c>
    </row>
    <row r="27" spans="1:4">
      <c r="A27" s="4" t="s">
        <v>48</v>
      </c>
      <c r="B27" s="4" t="s">
        <v>13</v>
      </c>
    </row>
    <row r="28" spans="1:4">
      <c r="A28" s="4" t="s">
        <v>49</v>
      </c>
      <c r="D28" s="5" t="n">
        <v>1764800000</v>
      </c>
    </row>
    <row r="29" spans="1:4">
      <c r="A29" s="4" t="s">
        <v>50</v>
      </c>
      <c r="C29" s="6" t="n">
        <v>72102416</v>
      </c>
    </row>
    <row r="30" spans="1:4">
      <c r="A30" s="4" t="s">
        <v>51</v>
      </c>
      <c r="B30" s="4" t="s">
        <v>52</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13</v>
      </c>
    </row>
    <row r="36" spans="1:4">
      <c r="A36" s="4" t="s">
        <v>62</v>
      </c>
    </row>
    <row r="37" spans="1:4">
      <c r="A37" s="3" t="s">
        <v>5</v>
      </c>
    </row>
    <row r="38" spans="1:4">
      <c r="A38" s="4" t="s">
        <v>63</v>
      </c>
      <c r="B38" s="4" t="s">
        <v>64</v>
      </c>
    </row>
    <row r="39" spans="1:4">
      <c r="A39" s="4" t="s">
        <v>65</v>
      </c>
      <c r="B39" s="4" t="s">
        <v>66</v>
      </c>
    </row>
    <row r="40" spans="1:4">
      <c r="A40" s="4" t="s">
        <v>67</v>
      </c>
      <c r="B40" s="4" t="s">
        <v>68</v>
      </c>
    </row>
    <row r="41" spans="1:4">
      <c r="A41" s="4" t="s">
        <v>69</v>
      </c>
    </row>
    <row r="42" spans="1:4">
      <c r="A42" s="3" t="s">
        <v>5</v>
      </c>
    </row>
    <row r="43" spans="1:4">
      <c r="A43" s="4" t="s">
        <v>63</v>
      </c>
      <c r="B43" s="4" t="s">
        <v>70</v>
      </c>
    </row>
    <row r="44" spans="1:4">
      <c r="A44" s="4" t="s">
        <v>65</v>
      </c>
      <c r="B44" s="4" t="s">
        <v>71</v>
      </c>
    </row>
    <row r="45" spans="1:4">
      <c r="A45" s="4" t="s">
        <v>67</v>
      </c>
      <c r="B45" s="4" t="s">
        <v>68</v>
      </c>
    </row>
    <row r="46" spans="1:4">
      <c r="A46" s="4" t="s">
        <v>72</v>
      </c>
    </row>
    <row r="47" spans="1:4">
      <c r="A47" s="3" t="s">
        <v>5</v>
      </c>
    </row>
    <row r="48" spans="1:4">
      <c r="A48" s="4" t="s">
        <v>63</v>
      </c>
      <c r="B48" s="4" t="s">
        <v>73</v>
      </c>
    </row>
    <row r="49" spans="1:4">
      <c r="A49" s="4" t="s">
        <v>65</v>
      </c>
      <c r="B49" s="4" t="s">
        <v>74</v>
      </c>
    </row>
    <row r="50" spans="1:4">
      <c r="A50" s="4" t="s">
        <v>67</v>
      </c>
      <c r="B50" s="4" t="s">
        <v>68</v>
      </c>
    </row>
    <row r="51" spans="1:4">
      <c r="A51" s="4" t="s">
        <v>75</v>
      </c>
    </row>
    <row r="52" spans="1:4">
      <c r="A52" s="3" t="s">
        <v>5</v>
      </c>
    </row>
    <row r="53" spans="1:4">
      <c r="A53" s="4" t="s">
        <v>63</v>
      </c>
      <c r="B53" s="4" t="s">
        <v>76</v>
      </c>
    </row>
    <row r="54" spans="1:4">
      <c r="A54" s="4" t="s">
        <v>65</v>
      </c>
      <c r="B54" s="4" t="s">
        <v>77</v>
      </c>
    </row>
    <row r="55" spans="1:4">
      <c r="A55" s="4" t="s">
        <v>67</v>
      </c>
      <c r="B55" s="4" t="s">
        <v>68</v>
      </c>
    </row>
    <row r="56" spans="1:4">
      <c r="A56" s="4" t="s">
        <v>78</v>
      </c>
    </row>
    <row r="57" spans="1:4">
      <c r="A57" s="3" t="s">
        <v>5</v>
      </c>
    </row>
    <row r="58" spans="1:4">
      <c r="A58" s="4" t="s">
        <v>63</v>
      </c>
      <c r="B58" s="4" t="s">
        <v>79</v>
      </c>
    </row>
    <row r="59" spans="1:4">
      <c r="A59" s="4" t="s">
        <v>65</v>
      </c>
      <c r="B59" s="4" t="s">
        <v>80</v>
      </c>
    </row>
    <row r="60" spans="1:4">
      <c r="A60" s="4" t="s">
        <v>67</v>
      </c>
      <c r="B60" s="4" t="s">
        <v>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84</v>
      </c>
      <c r="B1" s="2" t="s">
        <v>1</v>
      </c>
    </row>
    <row r="2" spans="1:2">
      <c r="B2" s="2" t="s">
        <v>2</v>
      </c>
    </row>
    <row r="3" spans="1:2">
      <c r="A3" s="3" t="s">
        <v>285</v>
      </c>
    </row>
    <row r="4" spans="1:2">
      <c r="A4" s="4" t="s">
        <v>284</v>
      </c>
      <c r="B4" s="4" t="s">
        <v>286</v>
      </c>
    </row>
    <row r="5" spans="1:2">
      <c r="A5" s="4" t="s">
        <v>284</v>
      </c>
      <c r="B5" s="4" t="s">
        <v>2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90</v>
      </c>
      <c r="B1" s="2" t="s">
        <v>1</v>
      </c>
    </row>
    <row r="2" spans="1:2">
      <c r="B2" s="2" t="s">
        <v>2</v>
      </c>
    </row>
    <row r="3" spans="1:2">
      <c r="A3" s="3" t="s">
        <v>288</v>
      </c>
    </row>
    <row r="4" spans="1:2">
      <c r="A4" s="4" t="s">
        <v>290</v>
      </c>
      <c r="B4" s="4" t="s">
        <v>2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v>
      </c>
      <c r="B1" s="2" t="s">
        <v>2</v>
      </c>
      <c r="C1" s="2" t="s">
        <v>82</v>
      </c>
    </row>
    <row r="2" spans="1:3">
      <c r="A2" s="3" t="s">
        <v>83</v>
      </c>
    </row>
    <row r="3" spans="1:3">
      <c r="A3" s="4" t="s">
        <v>84</v>
      </c>
      <c r="B3" s="5" t="n">
        <v>8392547</v>
      </c>
      <c r="C3" s="5" t="n">
        <v>8923451</v>
      </c>
    </row>
    <row r="4" spans="1:3">
      <c r="A4" s="4" t="s">
        <v>85</v>
      </c>
      <c r="B4" s="6" t="n">
        <v>413342</v>
      </c>
      <c r="C4" s="6" t="n">
        <v>478065</v>
      </c>
    </row>
    <row r="5" spans="1:3">
      <c r="A5" s="4" t="s">
        <v>86</v>
      </c>
      <c r="B5" s="6" t="n">
        <v>114504</v>
      </c>
      <c r="C5" s="6" t="n">
        <v>66453</v>
      </c>
    </row>
    <row r="6" spans="1:3">
      <c r="A6" s="4" t="s">
        <v>87</v>
      </c>
      <c r="B6" s="6" t="n">
        <v>8920393</v>
      </c>
      <c r="C6" s="6" t="n">
        <v>9467969</v>
      </c>
    </row>
    <row r="7" spans="1:3">
      <c r="A7" s="4" t="s">
        <v>88</v>
      </c>
      <c r="B7" s="6" t="n">
        <v>62295</v>
      </c>
      <c r="C7" s="6" t="n">
        <v>48950</v>
      </c>
    </row>
    <row r="8" spans="1:3">
      <c r="A8" s="4" t="s">
        <v>89</v>
      </c>
      <c r="B8" s="6" t="n">
        <v>106677</v>
      </c>
      <c r="C8" s="6" t="n">
        <v>110589</v>
      </c>
    </row>
    <row r="9" spans="1:3">
      <c r="A9" s="4" t="s">
        <v>90</v>
      </c>
      <c r="B9" s="6" t="n">
        <v>210697</v>
      </c>
      <c r="C9" s="6" t="n">
        <v>264382</v>
      </c>
    </row>
    <row r="10" spans="1:3">
      <c r="A10" s="4" t="s">
        <v>91</v>
      </c>
      <c r="B10" s="6" t="n">
        <v>236665</v>
      </c>
      <c r="C10" s="6" t="n">
        <v>236665</v>
      </c>
    </row>
    <row r="11" spans="1:3">
      <c r="A11" s="4" t="s">
        <v>92</v>
      </c>
      <c r="B11" s="6" t="n">
        <v>56156</v>
      </c>
      <c r="C11" s="6" t="n">
        <v>92925</v>
      </c>
    </row>
    <row r="12" spans="1:3">
      <c r="A12" s="4" t="s">
        <v>93</v>
      </c>
      <c r="B12" s="6" t="n">
        <v>38902</v>
      </c>
      <c r="C12" s="6" t="n">
        <v>34610</v>
      </c>
    </row>
    <row r="13" spans="1:3">
      <c r="A13" s="4" t="s">
        <v>94</v>
      </c>
      <c r="B13" s="6" t="n">
        <v>10848</v>
      </c>
      <c r="C13" s="6" t="n">
        <v>13923</v>
      </c>
    </row>
    <row r="14" spans="1:3">
      <c r="A14" s="4" t="s">
        <v>95</v>
      </c>
      <c r="B14" s="6" t="n">
        <v>9642633</v>
      </c>
      <c r="C14" s="6" t="n">
        <v>10270013</v>
      </c>
    </row>
    <row r="15" spans="1:3">
      <c r="A15" s="3" t="s">
        <v>96</v>
      </c>
    </row>
    <row r="16" spans="1:3">
      <c r="A16" s="4" t="s">
        <v>97</v>
      </c>
      <c r="B16" s="6" t="n">
        <v>24685</v>
      </c>
      <c r="C16" s="6" t="n">
        <v>22392</v>
      </c>
    </row>
    <row r="17" spans="1:3">
      <c r="A17" s="4" t="s">
        <v>94</v>
      </c>
      <c r="B17" s="6" t="n">
        <v>36087</v>
      </c>
      <c r="C17" s="6" t="n">
        <v>10966</v>
      </c>
    </row>
    <row r="18" spans="1:3">
      <c r="A18" s="4" t="s">
        <v>98</v>
      </c>
      <c r="B18" s="6" t="n">
        <v>116782</v>
      </c>
      <c r="C18" s="6" t="n">
        <v>99885</v>
      </c>
    </row>
    <row r="19" spans="1:3">
      <c r="A19" s="4" t="s">
        <v>99</v>
      </c>
      <c r="B19" s="6" t="n">
        <v>301317</v>
      </c>
      <c r="C19" s="6" t="n">
        <v>282129</v>
      </c>
    </row>
    <row r="20" spans="1:3">
      <c r="A20" s="4" t="s">
        <v>100</v>
      </c>
      <c r="B20" s="6" t="n">
        <v>6631525</v>
      </c>
      <c r="C20" s="6" t="n">
        <v>7529432</v>
      </c>
    </row>
    <row r="21" spans="1:3">
      <c r="A21" s="4" t="s">
        <v>101</v>
      </c>
      <c r="B21" s="6" t="n">
        <v>7110396</v>
      </c>
      <c r="C21" s="6" t="n">
        <v>7944804</v>
      </c>
    </row>
    <row r="22" spans="1:3">
      <c r="A22" s="3" t="s">
        <v>102</v>
      </c>
    </row>
    <row r="23" spans="1:3">
      <c r="A23" s="4" t="s">
        <v>103</v>
      </c>
      <c r="B23" s="6" t="n">
        <v>-278510</v>
      </c>
      <c r="C23" s="6" t="n">
        <v>-58114</v>
      </c>
    </row>
    <row r="24" spans="1:3">
      <c r="A24" s="4" t="s">
        <v>104</v>
      </c>
      <c r="B24" s="6" t="n">
        <v>902725</v>
      </c>
      <c r="C24" s="6" t="n">
        <v>896811</v>
      </c>
    </row>
    <row r="25" spans="1:3">
      <c r="A25" s="4" t="s">
        <v>105</v>
      </c>
      <c r="B25" s="6" t="n">
        <v>1533845</v>
      </c>
      <c r="C25" s="6" t="n">
        <v>1349627</v>
      </c>
    </row>
    <row r="26" spans="1:3">
      <c r="A26" s="4" t="s">
        <v>106</v>
      </c>
      <c r="B26" s="6" t="n">
        <v>-31633</v>
      </c>
      <c r="C26" s="6" t="n">
        <v>14563</v>
      </c>
    </row>
    <row r="27" spans="1:3">
      <c r="A27" s="4" t="s">
        <v>107</v>
      </c>
      <c r="B27" s="6" t="n">
        <v>2532237</v>
      </c>
      <c r="C27" s="6" t="n">
        <v>2203696</v>
      </c>
    </row>
    <row r="28" spans="1:3">
      <c r="A28" s="4" t="s">
        <v>108</v>
      </c>
      <c r="B28" s="6" t="n">
        <v>0</v>
      </c>
      <c r="C28" s="6" t="n">
        <v>121513</v>
      </c>
    </row>
    <row r="29" spans="1:3">
      <c r="A29" s="4" t="s">
        <v>109</v>
      </c>
      <c r="B29" s="6" t="n">
        <v>2532237</v>
      </c>
      <c r="C29" s="6" t="n">
        <v>2325209</v>
      </c>
    </row>
    <row r="30" spans="1:3">
      <c r="A30" s="4" t="s">
        <v>110</v>
      </c>
      <c r="B30" s="6" t="n">
        <v>9642633</v>
      </c>
      <c r="C30" s="6" t="n">
        <v>10270013</v>
      </c>
    </row>
    <row r="31" spans="1:3">
      <c r="A31" s="4" t="s">
        <v>111</v>
      </c>
    </row>
    <row r="32" spans="1:3">
      <c r="A32" s="3" t="s">
        <v>102</v>
      </c>
    </row>
    <row r="33" spans="1:3">
      <c r="A33" s="4" t="s">
        <v>112</v>
      </c>
      <c r="B33" s="6" t="n">
        <v>405000</v>
      </c>
      <c r="C33" s="6" t="n">
        <v>0</v>
      </c>
    </row>
    <row r="34" spans="1:3">
      <c r="A34" s="4" t="s">
        <v>113</v>
      </c>
    </row>
    <row r="35" spans="1:3">
      <c r="A35" s="3" t="s">
        <v>83</v>
      </c>
    </row>
    <row r="36" spans="1:3">
      <c r="A36" s="4" t="s">
        <v>88</v>
      </c>
      <c r="B36" s="6" t="n">
        <v>1</v>
      </c>
      <c r="C36" s="6" t="n">
        <v>2</v>
      </c>
    </row>
    <row r="37" spans="1:3">
      <c r="A37" s="4" t="s">
        <v>93</v>
      </c>
      <c r="B37" s="6" t="n">
        <v>49</v>
      </c>
      <c r="C37" s="6" t="n">
        <v>10</v>
      </c>
    </row>
    <row r="38" spans="1:3">
      <c r="A38" s="4" t="s">
        <v>95</v>
      </c>
      <c r="B38" s="6" t="n">
        <v>2535261</v>
      </c>
      <c r="C38" s="6" t="n">
        <v>2250171</v>
      </c>
    </row>
    <row r="39" spans="1:3">
      <c r="A39" s="3" t="s">
        <v>96</v>
      </c>
    </row>
    <row r="40" spans="1:3">
      <c r="A40" s="4" t="s">
        <v>98</v>
      </c>
      <c r="B40" s="6" t="n">
        <v>2381</v>
      </c>
      <c r="C40" s="6" t="n">
        <v>5988</v>
      </c>
    </row>
    <row r="41" spans="1:3">
      <c r="A41" s="4" t="s">
        <v>101</v>
      </c>
      <c r="B41" s="6" t="n">
        <v>3024</v>
      </c>
      <c r="C41" s="6" t="n">
        <v>46475</v>
      </c>
    </row>
    <row r="42" spans="1:3">
      <c r="A42" s="3" t="s">
        <v>102</v>
      </c>
    </row>
    <row r="43" spans="1:3">
      <c r="A43" s="4" t="s">
        <v>114</v>
      </c>
      <c r="B43" s="6" t="n">
        <v>810</v>
      </c>
      <c r="C43" s="6" t="n">
        <v>809</v>
      </c>
    </row>
    <row r="44" spans="1:3">
      <c r="A44" s="4" t="s">
        <v>115</v>
      </c>
      <c r="B44" s="6" t="n">
        <v>0</v>
      </c>
      <c r="C44" s="6" t="n">
        <v>0</v>
      </c>
    </row>
    <row r="45" spans="1:3">
      <c r="A45" s="4" t="s">
        <v>103</v>
      </c>
      <c r="B45" s="6" t="n">
        <v>-278510</v>
      </c>
      <c r="C45" s="6" t="n">
        <v>-58114</v>
      </c>
    </row>
    <row r="46" spans="1:3">
      <c r="A46" s="4" t="s">
        <v>104</v>
      </c>
      <c r="B46" s="6" t="n">
        <v>902725</v>
      </c>
      <c r="C46" s="6" t="n">
        <v>896811</v>
      </c>
    </row>
    <row r="47" spans="1:3">
      <c r="A47" s="4" t="s">
        <v>105</v>
      </c>
      <c r="B47" s="6" t="n">
        <v>1533845</v>
      </c>
      <c r="C47" s="6" t="n">
        <v>1349627</v>
      </c>
    </row>
    <row r="48" spans="1:3">
      <c r="A48" s="4" t="s">
        <v>106</v>
      </c>
      <c r="B48" s="6" t="n">
        <v>-31633</v>
      </c>
      <c r="C48" s="6" t="n">
        <v>14563</v>
      </c>
    </row>
    <row r="49" spans="1:3">
      <c r="A49" s="4" t="s">
        <v>107</v>
      </c>
      <c r="B49" s="6" t="n">
        <v>2532237</v>
      </c>
      <c r="C49" s="6" t="n">
        <v>2203696</v>
      </c>
    </row>
    <row r="50" spans="1:3">
      <c r="A50" s="4" t="s">
        <v>110</v>
      </c>
      <c r="B50" s="5" t="n">
        <v>2535261</v>
      </c>
      <c r="C50" s="5" t="n">
        <v>22501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7</v>
      </c>
      <c r="B1" s="2" t="s">
        <v>1</v>
      </c>
    </row>
    <row r="2" spans="1:2">
      <c r="B2" s="2" t="s">
        <v>2</v>
      </c>
    </row>
    <row r="3" spans="1:2">
      <c r="A3" s="3" t="s">
        <v>308</v>
      </c>
    </row>
    <row r="4" spans="1:2">
      <c r="A4" s="4" t="s">
        <v>309</v>
      </c>
      <c r="B4" s="4" t="s">
        <v>3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4</v>
      </c>
      <c r="B1" s="2" t="s">
        <v>1</v>
      </c>
    </row>
    <row r="2" spans="1:2">
      <c r="B2" s="2" t="s">
        <v>2</v>
      </c>
    </row>
    <row r="3" spans="1:2">
      <c r="A3" s="3" t="s">
        <v>315</v>
      </c>
    </row>
    <row r="4" spans="1:2">
      <c r="A4" s="4" t="s">
        <v>316</v>
      </c>
      <c r="B4" s="4" t="s">
        <v>3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8</v>
      </c>
      <c r="B1" s="2" t="s">
        <v>1</v>
      </c>
    </row>
    <row r="2" spans="1:2">
      <c r="B2" s="2" t="s">
        <v>2</v>
      </c>
    </row>
    <row r="3" spans="1:2">
      <c r="A3" s="3" t="s">
        <v>315</v>
      </c>
    </row>
    <row r="4" spans="1:2">
      <c r="A4" s="4" t="s">
        <v>316</v>
      </c>
      <c r="B4" s="4" t="s">
        <v>3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9</v>
      </c>
      <c r="B1" s="2" t="s">
        <v>1</v>
      </c>
    </row>
    <row r="2" spans="1:2">
      <c r="B2" s="2" t="s">
        <v>2</v>
      </c>
    </row>
    <row r="3" spans="1:2">
      <c r="A3" s="3" t="s">
        <v>315</v>
      </c>
    </row>
    <row r="4" spans="1:2">
      <c r="A4" s="4" t="s">
        <v>316</v>
      </c>
      <c r="B4" s="4" t="s">
        <v>3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0</v>
      </c>
      <c r="B1" s="2" t="s">
        <v>1</v>
      </c>
    </row>
    <row r="2" spans="1:2">
      <c r="B2" s="2" t="s">
        <v>2</v>
      </c>
    </row>
    <row r="3" spans="1:2">
      <c r="A3" s="3" t="s">
        <v>321</v>
      </c>
    </row>
    <row r="4" spans="1:2">
      <c r="A4" s="4" t="s">
        <v>322</v>
      </c>
      <c r="B4" s="4" t="s">
        <v>3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324</v>
      </c>
      <c r="B1" s="2" t="s">
        <v>1</v>
      </c>
    </row>
    <row r="2" spans="1:2">
      <c r="B2" s="2" t="s">
        <v>2</v>
      </c>
    </row>
    <row r="3" spans="1:2">
      <c r="A3" s="3" t="s">
        <v>265</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row r="9" spans="1:2">
      <c r="A9" s="4" t="s">
        <v>335</v>
      </c>
      <c r="B9" s="4" t="s">
        <v>336</v>
      </c>
    </row>
    <row r="10" spans="1:2">
      <c r="A10" s="4" t="s">
        <v>273</v>
      </c>
      <c r="B10" s="4" t="s">
        <v>337</v>
      </c>
    </row>
    <row r="11" spans="1:2">
      <c r="A11" s="4" t="s">
        <v>338</v>
      </c>
      <c r="B11" s="4" t="s">
        <v>339</v>
      </c>
    </row>
    <row r="12" spans="1:2">
      <c r="A12" s="4" t="s">
        <v>340</v>
      </c>
      <c r="B12" s="4" t="s">
        <v>341</v>
      </c>
    </row>
    <row r="13" spans="1:2">
      <c r="A13" s="4" t="s">
        <v>342</v>
      </c>
      <c r="B13" s="4" t="s">
        <v>343</v>
      </c>
    </row>
    <row r="14" spans="1:2">
      <c r="A14" s="4" t="s">
        <v>344</v>
      </c>
      <c r="B14" s="4" t="s">
        <v>345</v>
      </c>
    </row>
    <row r="15" spans="1:2">
      <c r="A15" s="4" t="s">
        <v>267</v>
      </c>
      <c r="B15" s="4" t="s">
        <v>346</v>
      </c>
    </row>
    <row r="16" spans="1:2">
      <c r="A16" s="4" t="s">
        <v>347</v>
      </c>
      <c r="B16" s="4" t="s">
        <v>348</v>
      </c>
    </row>
    <row r="17" spans="1:2">
      <c r="A17" s="4" t="s">
        <v>349</v>
      </c>
      <c r="B17" s="4" t="s">
        <v>350</v>
      </c>
    </row>
    <row r="18" spans="1:2">
      <c r="A18" s="4" t="s">
        <v>91</v>
      </c>
      <c r="B18" s="4" t="s">
        <v>351</v>
      </c>
    </row>
    <row r="19" spans="1:2">
      <c r="A19" s="4" t="s">
        <v>352</v>
      </c>
      <c r="B19" s="4" t="s">
        <v>353</v>
      </c>
    </row>
    <row r="20" spans="1:2">
      <c r="A20" s="4" t="s">
        <v>354</v>
      </c>
      <c r="B20" s="4" t="s">
        <v>355</v>
      </c>
    </row>
    <row r="21" spans="1:2">
      <c r="A21" s="4" t="s">
        <v>356</v>
      </c>
      <c r="B21" s="4" t="s">
        <v>357</v>
      </c>
    </row>
    <row r="22" spans="1:2">
      <c r="A22" s="4" t="s">
        <v>281</v>
      </c>
      <c r="B22" s="4" t="s">
        <v>358</v>
      </c>
    </row>
    <row r="23" spans="1:2">
      <c r="A23" s="4" t="s">
        <v>294</v>
      </c>
      <c r="B23" s="4" t="s">
        <v>359</v>
      </c>
    </row>
    <row r="24" spans="1:2">
      <c r="A24" s="4" t="s">
        <v>360</v>
      </c>
      <c r="B24" s="4" t="s">
        <v>361</v>
      </c>
    </row>
    <row r="25" spans="1:2">
      <c r="A25" s="4" t="s">
        <v>362</v>
      </c>
      <c r="B25" s="4" t="s">
        <v>363</v>
      </c>
    </row>
    <row r="26" spans="1:2">
      <c r="A26" s="4" t="s">
        <v>364</v>
      </c>
      <c r="B26" s="4" t="s">
        <v>365</v>
      </c>
    </row>
    <row r="27" spans="1:2">
      <c r="A27" s="4" t="s">
        <v>366</v>
      </c>
      <c r="B27" s="4" t="s">
        <v>3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6</v>
      </c>
      <c r="B1" s="2" t="s">
        <v>2</v>
      </c>
      <c r="C1" s="2" t="s">
        <v>82</v>
      </c>
    </row>
    <row r="2" spans="1:3">
      <c r="A2" s="4" t="s">
        <v>117</v>
      </c>
      <c r="B2" s="5" t="n">
        <v>2933886</v>
      </c>
      <c r="C2" s="5" t="n">
        <v>2533446</v>
      </c>
    </row>
    <row r="3" spans="1:3">
      <c r="A3" s="4" t="s">
        <v>118</v>
      </c>
      <c r="B3" s="6" t="n">
        <v>1276</v>
      </c>
      <c r="C3" s="6" t="n">
        <v>1240</v>
      </c>
    </row>
    <row r="4" spans="1:3">
      <c r="A4" s="4" t="s">
        <v>119</v>
      </c>
      <c r="B4" s="6" t="n">
        <v>39781</v>
      </c>
      <c r="C4" s="6" t="n">
        <v>44889</v>
      </c>
    </row>
    <row r="5" spans="1:3">
      <c r="A5" s="4" t="s">
        <v>120</v>
      </c>
      <c r="B5" s="5" t="n">
        <v>242301</v>
      </c>
      <c r="C5" s="5" t="n">
        <v>205532</v>
      </c>
    </row>
    <row r="6" spans="1:3">
      <c r="A6" s="4" t="s">
        <v>121</v>
      </c>
      <c r="B6" s="6" t="n">
        <v>8771345</v>
      </c>
      <c r="C6" s="6" t="n">
        <v>1853148</v>
      </c>
    </row>
    <row r="7" spans="1:3">
      <c r="A7" s="4" t="s">
        <v>122</v>
      </c>
    </row>
    <row r="8" spans="1:3">
      <c r="A8" s="4" t="s">
        <v>123</v>
      </c>
      <c r="B8" s="7" t="n">
        <v>0.01</v>
      </c>
      <c r="C8" s="7" t="n">
        <v>0.01</v>
      </c>
    </row>
    <row r="9" spans="1:3">
      <c r="A9" s="4" t="s">
        <v>124</v>
      </c>
      <c r="B9" s="6" t="n">
        <v>270000000</v>
      </c>
      <c r="C9" s="6" t="n">
        <v>270000000</v>
      </c>
    </row>
    <row r="10" spans="1:3">
      <c r="A10" s="4" t="s">
        <v>125</v>
      </c>
      <c r="B10" s="6" t="n">
        <v>80979833</v>
      </c>
      <c r="C10" s="6" t="n">
        <v>80843472</v>
      </c>
    </row>
    <row r="11" spans="1:3">
      <c r="A11" s="4" t="s">
        <v>126</v>
      </c>
    </row>
    <row r="12" spans="1:3">
      <c r="A12" s="4" t="s">
        <v>123</v>
      </c>
      <c r="B12" s="7" t="n">
        <v>0.01</v>
      </c>
      <c r="C12" s="7" t="n">
        <v>0.01</v>
      </c>
    </row>
    <row r="13" spans="1:3">
      <c r="A13" s="4" t="s">
        <v>124</v>
      </c>
      <c r="B13" s="6" t="n">
        <v>13800000</v>
      </c>
      <c r="C13" s="6" t="n">
        <v>3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65</v>
      </c>
    </row>
    <row r="4" spans="1:2">
      <c r="A4" s="4" t="s">
        <v>369</v>
      </c>
    </row>
    <row r="5" spans="1:2">
      <c r="A5" s="4" t="s">
        <v>370</v>
      </c>
      <c r="B5" s="4" t="s">
        <v>3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72</v>
      </c>
      <c r="B1" s="2" t="s">
        <v>1</v>
      </c>
    </row>
    <row r="2" spans="1:2">
      <c r="B2" s="2" t="s">
        <v>2</v>
      </c>
    </row>
    <row r="3" spans="1:2">
      <c r="A3" s="3" t="s">
        <v>268</v>
      </c>
    </row>
    <row r="4" spans="1:2">
      <c r="A4" s="4" t="s">
        <v>373</v>
      </c>
      <c r="B4" s="4" t="s">
        <v>3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71</v>
      </c>
    </row>
    <row r="4" spans="1:2">
      <c r="A4" s="4" t="s">
        <v>376</v>
      </c>
      <c r="B4" s="4" t="s">
        <v>3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78</v>
      </c>
      <c r="B1" s="2" t="s">
        <v>1</v>
      </c>
    </row>
    <row r="2" spans="1:2">
      <c r="B2" s="2" t="s">
        <v>2</v>
      </c>
    </row>
    <row r="3" spans="1:2">
      <c r="A3" s="3" t="s">
        <v>274</v>
      </c>
    </row>
    <row r="4" spans="1:2">
      <c r="A4" s="4" t="s">
        <v>379</v>
      </c>
      <c r="B4" s="4" t="s">
        <v>3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81</v>
      </c>
      <c r="B1" s="2" t="s">
        <v>1</v>
      </c>
    </row>
    <row r="2" spans="1:2">
      <c r="B2" s="2" t="s">
        <v>2</v>
      </c>
    </row>
    <row r="3" spans="1:2">
      <c r="A3" s="3" t="s">
        <v>278</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82</v>
      </c>
    </row>
    <row r="4" spans="1:2">
      <c r="A4" s="4" t="s">
        <v>387</v>
      </c>
      <c r="B4" s="4" t="s">
        <v>388</v>
      </c>
    </row>
    <row r="5" spans="1:2">
      <c r="A5" s="4" t="s">
        <v>389</v>
      </c>
      <c r="B5" s="4" t="s">
        <v>390</v>
      </c>
    </row>
    <row r="6" spans="1:2">
      <c r="A6" s="4" t="s">
        <v>391</v>
      </c>
      <c r="B6" s="4" t="s">
        <v>3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85</v>
      </c>
    </row>
    <row r="4" spans="1:2">
      <c r="A4" s="4" t="s">
        <v>394</v>
      </c>
      <c r="B4" s="4" t="s">
        <v>395</v>
      </c>
    </row>
    <row r="5" spans="1:2">
      <c r="A5" s="4" t="s">
        <v>396</v>
      </c>
      <c r="B5" s="4" t="s">
        <v>397</v>
      </c>
    </row>
    <row r="6" spans="1:2">
      <c r="A6" s="4" t="s">
        <v>398</v>
      </c>
      <c r="B6" s="4" t="s">
        <v>399</v>
      </c>
    </row>
    <row r="7" spans="1:2">
      <c r="A7" s="4" t="s">
        <v>400</v>
      </c>
      <c r="B7" s="4" t="s">
        <v>401</v>
      </c>
    </row>
    <row r="8" spans="1:2">
      <c r="A8" s="4" t="s">
        <v>402</v>
      </c>
      <c r="B8" s="4" t="s">
        <v>4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404</v>
      </c>
      <c r="B1" s="2" t="s">
        <v>1</v>
      </c>
    </row>
    <row r="2" spans="1:2">
      <c r="B2" s="2" t="s">
        <v>2</v>
      </c>
    </row>
    <row r="3" spans="1:2">
      <c r="A3" s="3" t="s">
        <v>288</v>
      </c>
    </row>
    <row r="4" spans="1:2">
      <c r="A4" s="4" t="s">
        <v>405</v>
      </c>
      <c r="B4" s="4" t="s">
        <v>406</v>
      </c>
    </row>
    <row r="5" spans="1:2">
      <c r="A5" s="4" t="s">
        <v>407</v>
      </c>
      <c r="B5" s="4" t="s">
        <v>408</v>
      </c>
    </row>
    <row r="6" spans="1:2">
      <c r="A6" s="4" t="s">
        <v>409</v>
      </c>
      <c r="B6" s="4" t="s">
        <v>410</v>
      </c>
    </row>
    <row r="7" spans="1:2">
      <c r="A7" s="4" t="s">
        <v>411</v>
      </c>
      <c r="B7" s="4" t="s">
        <v>4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288</v>
      </c>
    </row>
    <row r="4" spans="1:2">
      <c r="A4" s="4" t="s">
        <v>414</v>
      </c>
      <c r="B4" s="4" t="s">
        <v>4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292</v>
      </c>
    </row>
    <row r="4" spans="1:2">
      <c r="A4" s="4" t="s">
        <v>417</v>
      </c>
      <c r="B4" s="4" t="s">
        <v>418</v>
      </c>
    </row>
    <row r="5" spans="1:2">
      <c r="A5" s="4" t="s">
        <v>419</v>
      </c>
      <c r="B5" s="4" t="s">
        <v>4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82</v>
      </c>
      <c r="D2" s="2" t="s">
        <v>128</v>
      </c>
    </row>
    <row r="3" spans="1:4">
      <c r="A3" s="3" t="s">
        <v>129</v>
      </c>
    </row>
    <row r="4" spans="1:4">
      <c r="A4" s="4" t="s">
        <v>130</v>
      </c>
      <c r="B4" s="5" t="n">
        <v>1307218</v>
      </c>
      <c r="C4" s="5" t="n">
        <v>1328756</v>
      </c>
      <c r="D4" s="5" t="n">
        <v>1141165</v>
      </c>
    </row>
    <row r="5" spans="1:4">
      <c r="A5" s="4" t="s">
        <v>131</v>
      </c>
      <c r="B5" s="6" t="n">
        <v>40051</v>
      </c>
      <c r="C5" s="6" t="n">
        <v>21547</v>
      </c>
      <c r="D5" s="6" t="n">
        <v>22352</v>
      </c>
    </row>
    <row r="6" spans="1:4">
      <c r="A6" s="4" t="s">
        <v>132</v>
      </c>
      <c r="B6" s="6" t="n">
        <v>1347269</v>
      </c>
      <c r="C6" s="6" t="n">
        <v>1350303</v>
      </c>
      <c r="D6" s="6" t="n">
        <v>1163517</v>
      </c>
    </row>
    <row r="7" spans="1:4">
      <c r="A7" s="4" t="s">
        <v>133</v>
      </c>
      <c r="B7" s="6" t="n">
        <v>83993</v>
      </c>
      <c r="C7" s="6" t="n">
        <v>83039</v>
      </c>
      <c r="D7" s="6" t="n">
        <v>37419</v>
      </c>
    </row>
    <row r="8" spans="1:4">
      <c r="A8" s="4" t="s">
        <v>134</v>
      </c>
      <c r="B8" s="6" t="n">
        <v>-69485</v>
      </c>
      <c r="C8" s="6" t="n">
        <v>-64118</v>
      </c>
      <c r="D8" s="6" t="n">
        <v>-33235</v>
      </c>
    </row>
    <row r="9" spans="1:4">
      <c r="A9" s="4" t="s">
        <v>135</v>
      </c>
      <c r="B9" s="6" t="n">
        <v>14508</v>
      </c>
      <c r="C9" s="6" t="n">
        <v>18921</v>
      </c>
      <c r="D9" s="6" t="n">
        <v>4184</v>
      </c>
    </row>
    <row r="10" spans="1:4">
      <c r="A10" s="4" t="s">
        <v>136</v>
      </c>
      <c r="B10" s="6" t="n">
        <v>27041</v>
      </c>
      <c r="C10" s="6" t="n">
        <v>35377</v>
      </c>
      <c r="D10" s="6" t="n">
        <v>35812</v>
      </c>
    </row>
    <row r="11" spans="1:4">
      <c r="A11" s="4" t="s">
        <v>137</v>
      </c>
      <c r="B11" s="6" t="n">
        <v>0</v>
      </c>
      <c r="C11" s="6" t="n">
        <v>20953</v>
      </c>
      <c r="D11" s="6" t="n">
        <v>0</v>
      </c>
    </row>
    <row r="12" spans="1:4">
      <c r="A12" s="3" t="s">
        <v>138</v>
      </c>
    </row>
    <row r="13" spans="1:4">
      <c r="A13" s="4" t="s">
        <v>139</v>
      </c>
      <c r="B13" s="6" t="n">
        <v>536131</v>
      </c>
      <c r="C13" s="6" t="n">
        <v>545138</v>
      </c>
      <c r="D13" s="6" t="n">
        <v>500720</v>
      </c>
    </row>
    <row r="14" spans="1:4">
      <c r="A14" s="4" t="s">
        <v>140</v>
      </c>
      <c r="B14" s="6" t="n">
        <v>79074</v>
      </c>
      <c r="C14" s="6" t="n">
        <v>48326</v>
      </c>
      <c r="D14" s="6" t="n">
        <v>62891</v>
      </c>
    </row>
    <row r="15" spans="1:4">
      <c r="A15" s="4" t="s">
        <v>141</v>
      </c>
      <c r="B15" s="6" t="n">
        <v>75867</v>
      </c>
      <c r="C15" s="6" t="n">
        <v>80033</v>
      </c>
      <c r="D15" s="6" t="n">
        <v>87609</v>
      </c>
    </row>
    <row r="16" spans="1:4">
      <c r="A16" s="4" t="s">
        <v>142</v>
      </c>
      <c r="B16" s="6" t="n">
        <v>0</v>
      </c>
      <c r="C16" s="6" t="n">
        <v>88</v>
      </c>
      <c r="D16" s="6" t="n">
        <v>9272</v>
      </c>
    </row>
    <row r="17" spans="1:4">
      <c r="A17" s="4" t="s">
        <v>143</v>
      </c>
      <c r="B17" s="6" t="n">
        <v>590</v>
      </c>
      <c r="C17" s="6" t="n">
        <v>-231</v>
      </c>
      <c r="D17" s="6" t="n">
        <v>3347</v>
      </c>
    </row>
    <row r="18" spans="1:4">
      <c r="A18" s="4" t="s">
        <v>144</v>
      </c>
      <c r="B18" s="6" t="n">
        <v>0</v>
      </c>
      <c r="C18" s="6" t="n">
        <v>0</v>
      </c>
      <c r="D18" s="6" t="n">
        <v>-6764</v>
      </c>
    </row>
    <row r="19" spans="1:4">
      <c r="A19" s="4" t="s">
        <v>145</v>
      </c>
      <c r="B19" s="6" t="n">
        <v>691662</v>
      </c>
      <c r="C19" s="6" t="n">
        <v>673354</v>
      </c>
      <c r="D19" s="6" t="n">
        <v>657075</v>
      </c>
    </row>
    <row r="20" spans="1:4">
      <c r="A20" s="4" t="s">
        <v>146</v>
      </c>
      <c r="B20" s="6" t="n">
        <v>697156</v>
      </c>
      <c r="C20" s="6" t="n">
        <v>752200</v>
      </c>
      <c r="D20" s="6" t="n">
        <v>546438</v>
      </c>
    </row>
    <row r="21" spans="1:4">
      <c r="A21" s="3" t="s">
        <v>147</v>
      </c>
    </row>
    <row r="22" spans="1:4">
      <c r="A22" s="4" t="s">
        <v>148</v>
      </c>
      <c r="B22" s="6" t="n">
        <v>316170</v>
      </c>
      <c r="C22" s="6" t="n">
        <v>322731</v>
      </c>
      <c r="D22" s="6" t="n">
        <v>282347</v>
      </c>
    </row>
    <row r="23" spans="1:4">
      <c r="A23" s="4" t="s">
        <v>149</v>
      </c>
      <c r="B23" s="6" t="n">
        <v>-2237</v>
      </c>
      <c r="C23" s="6" t="n">
        <v>-2072</v>
      </c>
      <c r="D23" s="6" t="n">
        <v>900</v>
      </c>
    </row>
    <row r="24" spans="1:4">
      <c r="A24" s="4" t="s">
        <v>150</v>
      </c>
      <c r="B24" s="6" t="n">
        <v>3107</v>
      </c>
      <c r="C24" s="6" t="n">
        <v>430</v>
      </c>
      <c r="D24" s="6" t="n">
        <v>-1397</v>
      </c>
    </row>
    <row r="25" spans="1:4">
      <c r="A25" s="4" t="s">
        <v>151</v>
      </c>
      <c r="B25" s="6" t="n">
        <v>2543</v>
      </c>
      <c r="C25" s="6" t="n">
        <v>6090</v>
      </c>
      <c r="D25" s="6" t="n">
        <v>6973</v>
      </c>
    </row>
    <row r="26" spans="1:4">
      <c r="A26" s="4" t="s">
        <v>152</v>
      </c>
      <c r="B26" s="6" t="n">
        <v>-3257</v>
      </c>
      <c r="C26" s="6" t="n">
        <v>-2292</v>
      </c>
      <c r="D26" s="6" t="n">
        <v>-2637</v>
      </c>
    </row>
    <row r="27" spans="1:4">
      <c r="A27" s="4" t="s">
        <v>153</v>
      </c>
      <c r="B27" s="6" t="n">
        <v>316326</v>
      </c>
      <c r="C27" s="6" t="n">
        <v>324887</v>
      </c>
      <c r="D27" s="6" t="n">
        <v>286186</v>
      </c>
    </row>
    <row r="28" spans="1:4">
      <c r="A28" s="4" t="s">
        <v>154</v>
      </c>
      <c r="B28" s="6" t="n">
        <v>380830</v>
      </c>
      <c r="C28" s="6" t="n">
        <v>427313</v>
      </c>
      <c r="D28" s="6" t="n">
        <v>260252</v>
      </c>
    </row>
    <row r="29" spans="1:4">
      <c r="A29" s="4" t="s">
        <v>155</v>
      </c>
      <c r="B29" s="6" t="n">
        <v>27551</v>
      </c>
      <c r="C29" s="6" t="n">
        <v>70641</v>
      </c>
      <c r="D29" s="6" t="n">
        <v>-93274</v>
      </c>
    </row>
    <row r="30" spans="1:4">
      <c r="A30" s="4" t="s">
        <v>156</v>
      </c>
      <c r="B30" s="6" t="n">
        <v>353279</v>
      </c>
      <c r="C30" s="6" t="n">
        <v>356672</v>
      </c>
      <c r="D30" s="6" t="n">
        <v>353526</v>
      </c>
    </row>
    <row r="31" spans="1:4">
      <c r="A31" s="4" t="s">
        <v>157</v>
      </c>
      <c r="B31" s="6" t="n">
        <v>592</v>
      </c>
      <c r="C31" s="6" t="n">
        <v>7117</v>
      </c>
      <c r="D31" s="6" t="n">
        <v>8928</v>
      </c>
    </row>
    <row r="32" spans="1:4">
      <c r="A32" s="4" t="s">
        <v>158</v>
      </c>
      <c r="B32" s="6" t="n">
        <v>13646</v>
      </c>
      <c r="C32" s="6" t="n">
        <v>0</v>
      </c>
      <c r="D32" s="6" t="n">
        <v>0</v>
      </c>
    </row>
    <row r="33" spans="1:4">
      <c r="A33" s="4" t="s">
        <v>159</v>
      </c>
      <c r="B33" s="5" t="n">
        <v>339041</v>
      </c>
      <c r="C33" s="5" t="n">
        <v>349555</v>
      </c>
      <c r="D33" s="5" t="n">
        <v>344598</v>
      </c>
    </row>
    <row r="34" spans="1:4">
      <c r="A34" s="4" t="s">
        <v>160</v>
      </c>
      <c r="B34" s="7" t="n">
        <v>4.57</v>
      </c>
      <c r="C34" s="7" t="n">
        <v>4.38</v>
      </c>
      <c r="D34" s="7" t="n">
        <v>4.55</v>
      </c>
    </row>
    <row r="35" spans="1:4">
      <c r="A35" s="4" t="s">
        <v>161</v>
      </c>
      <c r="B35" s="8" t="n">
        <v>4.54</v>
      </c>
      <c r="C35" s="8" t="n">
        <v>4.35</v>
      </c>
      <c r="D35" s="8" t="n">
        <v>4.52</v>
      </c>
    </row>
    <row r="36" spans="1:4">
      <c r="A36" s="4" t="s">
        <v>162</v>
      </c>
      <c r="B36" s="7" t="n">
        <v>2.08</v>
      </c>
      <c r="C36" s="7" t="n">
        <v>2.01</v>
      </c>
      <c r="D36" s="7" t="n">
        <v>1.8</v>
      </c>
    </row>
    <row r="37" spans="1:4">
      <c r="A37" s="4" t="s">
        <v>163</v>
      </c>
      <c r="B37" s="6" t="n">
        <v>74190</v>
      </c>
      <c r="C37" s="6" t="n">
        <v>79782</v>
      </c>
      <c r="D37" s="6" t="n">
        <v>75679</v>
      </c>
    </row>
    <row r="38" spans="1:4">
      <c r="A38" s="4" t="s">
        <v>164</v>
      </c>
      <c r="B38" s="6" t="n">
        <v>510</v>
      </c>
      <c r="C38" s="6" t="n">
        <v>582</v>
      </c>
      <c r="D38" s="6" t="n">
        <v>509</v>
      </c>
    </row>
    <row r="39" spans="1:4">
      <c r="A39" s="4" t="s">
        <v>165</v>
      </c>
      <c r="B39" s="6" t="n">
        <v>74700</v>
      </c>
      <c r="C39" s="6" t="n">
        <v>80364</v>
      </c>
      <c r="D39" s="6" t="n">
        <v>7618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421</v>
      </c>
      <c r="B1" s="2" t="s">
        <v>1</v>
      </c>
    </row>
    <row r="2" spans="1:2">
      <c r="B2" s="2" t="s">
        <v>2</v>
      </c>
    </row>
    <row r="3" spans="1:2">
      <c r="A3" s="3" t="s">
        <v>295</v>
      </c>
    </row>
    <row r="4" spans="1:2">
      <c r="A4" s="4" t="s">
        <v>422</v>
      </c>
      <c r="B4" s="4" t="s">
        <v>423</v>
      </c>
    </row>
    <row r="5" spans="1:2">
      <c r="A5" s="4" t="s">
        <v>424</v>
      </c>
      <c r="B5" s="4" t="s">
        <v>425</v>
      </c>
    </row>
    <row r="6" spans="1:2">
      <c r="A6" s="4" t="s">
        <v>426</v>
      </c>
      <c r="B6" s="4" t="s">
        <v>427</v>
      </c>
    </row>
    <row r="7" spans="1:2">
      <c r="A7" s="4" t="s">
        <v>428</v>
      </c>
      <c r="B7" s="4" t="s">
        <v>429</v>
      </c>
    </row>
    <row r="8" spans="1:2">
      <c r="A8" s="4" t="s">
        <v>430</v>
      </c>
      <c r="B8" s="4" t="s">
        <v>431</v>
      </c>
    </row>
    <row r="9" spans="1:2">
      <c r="A9" s="4" t="s">
        <v>432</v>
      </c>
      <c r="B9" s="4" t="s">
        <v>4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4</v>
      </c>
      <c r="B1" s="2" t="s">
        <v>1</v>
      </c>
    </row>
    <row r="2" spans="1:2">
      <c r="B2" s="2" t="s">
        <v>2</v>
      </c>
    </row>
    <row r="3" spans="1:2">
      <c r="A3" s="3" t="s">
        <v>305</v>
      </c>
    </row>
    <row r="4" spans="1:2">
      <c r="A4" s="4" t="s">
        <v>304</v>
      </c>
      <c r="B4" s="4" t="s">
        <v>4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35</v>
      </c>
      <c r="B1" s="2" t="s">
        <v>1</v>
      </c>
    </row>
    <row r="2" spans="1:2">
      <c r="B2" s="2" t="s">
        <v>2</v>
      </c>
    </row>
    <row r="3" spans="1:2">
      <c r="A3" s="3" t="s">
        <v>308</v>
      </c>
    </row>
    <row r="4" spans="1:2">
      <c r="A4" s="4" t="s">
        <v>436</v>
      </c>
      <c r="B4" s="4" t="s">
        <v>4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8</v>
      </c>
      <c r="B1" s="2" t="s">
        <v>1</v>
      </c>
    </row>
    <row r="2" spans="1:4">
      <c r="B2" s="2" t="s">
        <v>2</v>
      </c>
      <c r="C2" s="2" t="s">
        <v>82</v>
      </c>
      <c r="D2" s="2" t="s">
        <v>128</v>
      </c>
    </row>
    <row r="3" spans="1:4">
      <c r="A3" s="3" t="s">
        <v>439</v>
      </c>
    </row>
    <row r="4" spans="1:4">
      <c r="A4" s="4" t="s">
        <v>440</v>
      </c>
      <c r="B4" s="5" t="n">
        <v>3257</v>
      </c>
      <c r="C4" s="5" t="n">
        <v>2292</v>
      </c>
      <c r="D4" s="5" t="n">
        <v>2637</v>
      </c>
    </row>
    <row r="5" spans="1:4">
      <c r="A5" s="4" t="s">
        <v>143</v>
      </c>
      <c r="B5" s="5" t="n">
        <v>590</v>
      </c>
      <c r="C5" s="5" t="n">
        <v>-231</v>
      </c>
      <c r="D5" s="5" t="n">
        <v>3347</v>
      </c>
    </row>
    <row r="6" spans="1:4">
      <c r="A6" s="4" t="s">
        <v>441</v>
      </c>
    </row>
    <row r="7" spans="1:4">
      <c r="A7" s="3" t="s">
        <v>439</v>
      </c>
    </row>
    <row r="8" spans="1:4">
      <c r="A8" s="4" t="s">
        <v>442</v>
      </c>
      <c r="B8" s="4" t="s">
        <v>443</v>
      </c>
      <c r="C8" s="4" t="s">
        <v>444</v>
      </c>
      <c r="D8" s="4" t="s">
        <v>445</v>
      </c>
    </row>
    <row r="9" spans="1:4">
      <c r="A9" s="4" t="s">
        <v>446</v>
      </c>
    </row>
    <row r="10" spans="1:4">
      <c r="A10" s="3" t="s">
        <v>439</v>
      </c>
    </row>
    <row r="11" spans="1:4">
      <c r="A11" s="4" t="s">
        <v>442</v>
      </c>
      <c r="B11" s="4" t="s">
        <v>447</v>
      </c>
      <c r="C11" s="4" t="s">
        <v>447</v>
      </c>
      <c r="D11" s="4" t="s">
        <v>447</v>
      </c>
    </row>
    <row r="12" spans="1:4">
      <c r="A12" s="4" t="s">
        <v>448</v>
      </c>
    </row>
    <row r="13" spans="1:4">
      <c r="A13" s="3" t="s">
        <v>439</v>
      </c>
    </row>
    <row r="14" spans="1:4">
      <c r="A14" s="4" t="s">
        <v>442</v>
      </c>
      <c r="B14" s="4" t="s">
        <v>449</v>
      </c>
      <c r="C14" s="4" t="s">
        <v>450</v>
      </c>
    </row>
    <row r="15" spans="1:4">
      <c r="A15" s="4" t="s">
        <v>451</v>
      </c>
    </row>
    <row r="16" spans="1:4">
      <c r="A16" s="3" t="s">
        <v>439</v>
      </c>
    </row>
    <row r="17" spans="1:4">
      <c r="A17" s="4" t="s">
        <v>442</v>
      </c>
      <c r="B17" s="4" t="s">
        <v>443</v>
      </c>
      <c r="C17" s="4" t="s">
        <v>452</v>
      </c>
    </row>
    <row r="18" spans="1:4">
      <c r="A18" s="4" t="s">
        <v>453</v>
      </c>
    </row>
    <row r="19" spans="1:4">
      <c r="A19" s="3" t="s">
        <v>439</v>
      </c>
    </row>
    <row r="20" spans="1:4">
      <c r="A20" s="4" t="s">
        <v>440</v>
      </c>
      <c r="D20" s="5" t="n">
        <v>68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8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4"/>
  </cols>
  <sheetData>
    <row r="1" spans="1:12">
      <c r="A1" s="1" t="s">
        <v>454</v>
      </c>
      <c r="B1" s="2" t="s">
        <v>455</v>
      </c>
      <c r="J1" s="2" t="s">
        <v>1</v>
      </c>
    </row>
    <row r="2" spans="1:12">
      <c r="B2" s="2" t="s">
        <v>2</v>
      </c>
      <c r="C2" s="2" t="s">
        <v>456</v>
      </c>
      <c r="D2" s="2" t="s">
        <v>4</v>
      </c>
      <c r="E2" s="2" t="s">
        <v>457</v>
      </c>
      <c r="F2" s="2" t="s">
        <v>82</v>
      </c>
      <c r="G2" s="2" t="s">
        <v>458</v>
      </c>
      <c r="H2" s="2" t="s">
        <v>459</v>
      </c>
      <c r="I2" s="2" t="s">
        <v>460</v>
      </c>
      <c r="J2" s="2" t="s">
        <v>2</v>
      </c>
      <c r="K2" s="2" t="s">
        <v>82</v>
      </c>
      <c r="L2" s="2" t="s">
        <v>128</v>
      </c>
    </row>
    <row r="3" spans="1:12">
      <c r="A3" s="3" t="s">
        <v>461</v>
      </c>
    </row>
    <row r="4" spans="1:12">
      <c r="A4" s="4" t="s">
        <v>136</v>
      </c>
      <c r="B4" s="5" t="n">
        <v>4857000</v>
      </c>
      <c r="C4" s="5" t="n">
        <v>6196000</v>
      </c>
      <c r="D4" s="5" t="n">
        <v>7519000</v>
      </c>
      <c r="E4" s="5" t="n">
        <v>8469000</v>
      </c>
      <c r="F4" s="5" t="n">
        <v>7999000</v>
      </c>
      <c r="G4" s="5" t="n">
        <v>7055000</v>
      </c>
      <c r="H4" s="5" t="n">
        <v>11105000</v>
      </c>
      <c r="I4" s="5" t="n">
        <v>9218000</v>
      </c>
      <c r="J4" s="5" t="n">
        <v>27041000</v>
      </c>
      <c r="K4" s="5" t="n">
        <v>35377000</v>
      </c>
      <c r="L4" s="5" t="n">
        <v>35812000</v>
      </c>
    </row>
    <row r="5" spans="1:12">
      <c r="A5" s="4" t="s">
        <v>462</v>
      </c>
      <c r="B5" s="6" t="n">
        <v>8392547000</v>
      </c>
      <c r="F5" s="6" t="n">
        <v>8923451000</v>
      </c>
      <c r="J5" s="6" t="n">
        <v>8392547000</v>
      </c>
      <c r="K5" s="6" t="n">
        <v>8923451000</v>
      </c>
    </row>
    <row r="6" spans="1:12">
      <c r="A6" s="4" t="s">
        <v>463</v>
      </c>
      <c r="B6" s="6" t="n">
        <v>721700000</v>
      </c>
      <c r="F6" s="6" t="n">
        <v>551100000</v>
      </c>
      <c r="J6" s="5" t="n">
        <v>721700000</v>
      </c>
      <c r="K6" s="6" t="n">
        <v>551100000</v>
      </c>
    </row>
    <row r="7" spans="1:12">
      <c r="A7" s="4" t="s">
        <v>464</v>
      </c>
    </row>
    <row r="8" spans="1:12">
      <c r="A8" s="3" t="s">
        <v>461</v>
      </c>
    </row>
    <row r="9" spans="1:12">
      <c r="A9" s="4" t="s">
        <v>465</v>
      </c>
      <c r="J9" s="4" t="s">
        <v>466</v>
      </c>
    </row>
    <row r="10" spans="1:12">
      <c r="A10" s="4" t="s">
        <v>467</v>
      </c>
      <c r="B10" s="6" t="n">
        <v>1000</v>
      </c>
      <c r="J10" s="5" t="n">
        <v>1000</v>
      </c>
    </row>
    <row r="11" spans="1:12">
      <c r="A11" s="4" t="s">
        <v>468</v>
      </c>
    </row>
    <row r="12" spans="1:12">
      <c r="A12" s="3" t="s">
        <v>461</v>
      </c>
    </row>
    <row r="13" spans="1:12">
      <c r="A13" s="4" t="s">
        <v>465</v>
      </c>
      <c r="J13" s="4" t="s">
        <v>466</v>
      </c>
    </row>
    <row r="14" spans="1:12">
      <c r="A14" s="4" t="s">
        <v>467</v>
      </c>
      <c r="B14" s="6" t="n">
        <v>1200</v>
      </c>
      <c r="J14" s="5" t="n">
        <v>1200</v>
      </c>
    </row>
    <row r="15" spans="1:12">
      <c r="A15" s="4" t="s">
        <v>469</v>
      </c>
    </row>
    <row r="16" spans="1:12">
      <c r="A16" s="3" t="s">
        <v>461</v>
      </c>
    </row>
    <row r="17" spans="1:12">
      <c r="A17" s="4" t="s">
        <v>465</v>
      </c>
      <c r="J17" s="4" t="s">
        <v>466</v>
      </c>
    </row>
    <row r="18" spans="1:12">
      <c r="A18" s="4" t="s">
        <v>467</v>
      </c>
      <c r="B18" s="6" t="n">
        <v>1400</v>
      </c>
      <c r="J18" s="5" t="n">
        <v>1400</v>
      </c>
    </row>
    <row r="19" spans="1:12">
      <c r="A19" s="4" t="s">
        <v>470</v>
      </c>
    </row>
    <row r="20" spans="1:12">
      <c r="A20" s="3" t="s">
        <v>461</v>
      </c>
    </row>
    <row r="21" spans="1:12">
      <c r="A21" s="4" t="s">
        <v>465</v>
      </c>
      <c r="J21" s="4" t="s">
        <v>471</v>
      </c>
    </row>
    <row r="22" spans="1:12">
      <c r="A22" s="4" t="s">
        <v>467</v>
      </c>
      <c r="F22" s="6" t="n">
        <v>2350</v>
      </c>
      <c r="K22" s="6" t="n">
        <v>2350</v>
      </c>
    </row>
    <row r="23" spans="1:12">
      <c r="A23" s="4" t="s">
        <v>472</v>
      </c>
    </row>
    <row r="24" spans="1:12">
      <c r="A24" s="3" t="s">
        <v>461</v>
      </c>
    </row>
    <row r="25" spans="1:12">
      <c r="A25" s="4" t="s">
        <v>465</v>
      </c>
      <c r="J25" s="4" t="s">
        <v>471</v>
      </c>
    </row>
    <row r="26" spans="1:12">
      <c r="A26" s="4" t="s">
        <v>467</v>
      </c>
      <c r="F26" s="6" t="n">
        <v>3350</v>
      </c>
      <c r="K26" s="5" t="n">
        <v>3350</v>
      </c>
    </row>
    <row r="27" spans="1:12">
      <c r="A27" s="4" t="s">
        <v>473</v>
      </c>
    </row>
    <row r="28" spans="1:12">
      <c r="A28" s="3" t="s">
        <v>461</v>
      </c>
    </row>
    <row r="29" spans="1:12">
      <c r="A29" s="4" t="s">
        <v>465</v>
      </c>
      <c r="K29" s="4" t="s">
        <v>474</v>
      </c>
    </row>
    <row r="30" spans="1:12">
      <c r="A30" s="4" t="s">
        <v>467</v>
      </c>
      <c r="F30" s="6" t="n">
        <v>1700</v>
      </c>
      <c r="K30" s="5" t="n">
        <v>1700</v>
      </c>
    </row>
    <row r="31" spans="1:12">
      <c r="A31" s="4" t="s">
        <v>475</v>
      </c>
    </row>
    <row r="32" spans="1:12">
      <c r="A32" s="3" t="s">
        <v>461</v>
      </c>
    </row>
    <row r="33" spans="1:12">
      <c r="A33" s="4" t="s">
        <v>465</v>
      </c>
      <c r="J33" s="4" t="s">
        <v>474</v>
      </c>
      <c r="K33" s="4" t="s">
        <v>474</v>
      </c>
    </row>
    <row r="34" spans="1:12">
      <c r="A34" s="4" t="s">
        <v>467</v>
      </c>
      <c r="B34" s="6" t="n">
        <v>2300</v>
      </c>
      <c r="J34" s="5" t="n">
        <v>2300</v>
      </c>
    </row>
    <row r="35" spans="1:12">
      <c r="A35" s="4" t="s">
        <v>476</v>
      </c>
    </row>
    <row r="36" spans="1:12">
      <c r="A36" s="3" t="s">
        <v>461</v>
      </c>
    </row>
    <row r="37" spans="1:12">
      <c r="A37" s="4" t="s">
        <v>462</v>
      </c>
      <c r="B37" s="6" t="n">
        <v>6308038000</v>
      </c>
      <c r="F37" s="6" t="n">
        <v>6666560000</v>
      </c>
      <c r="J37" s="6" t="n">
        <v>6308038000</v>
      </c>
      <c r="K37" s="5" t="n">
        <v>6666560000</v>
      </c>
    </row>
    <row r="38" spans="1:12">
      <c r="A38" s="4" t="s">
        <v>477</v>
      </c>
    </row>
    <row r="39" spans="1:12">
      <c r="A39" s="3" t="s">
        <v>461</v>
      </c>
    </row>
    <row r="40" spans="1:12">
      <c r="A40" s="4" t="s">
        <v>462</v>
      </c>
      <c r="B40" s="6" t="n">
        <v>1520747000</v>
      </c>
      <c r="F40" s="6" t="n">
        <v>1676331000</v>
      </c>
      <c r="J40" s="6" t="n">
        <v>1520747000</v>
      </c>
      <c r="K40" s="6" t="n">
        <v>1676331000</v>
      </c>
    </row>
    <row r="41" spans="1:12">
      <c r="A41" s="4" t="s">
        <v>478</v>
      </c>
    </row>
    <row r="42" spans="1:12">
      <c r="A42" s="3" t="s">
        <v>461</v>
      </c>
    </row>
    <row r="43" spans="1:12">
      <c r="A43" s="4" t="s">
        <v>462</v>
      </c>
      <c r="B43" s="6" t="n">
        <v>321099000</v>
      </c>
      <c r="F43" s="6" t="n">
        <v>322607000</v>
      </c>
      <c r="J43" s="5" t="n">
        <v>321099000</v>
      </c>
      <c r="K43" s="6" t="n">
        <v>322607000</v>
      </c>
    </row>
    <row r="44" spans="1:12">
      <c r="A44" s="4" t="s">
        <v>479</v>
      </c>
    </row>
    <row r="45" spans="1:12">
      <c r="A45" s="3" t="s">
        <v>461</v>
      </c>
    </row>
    <row r="46" spans="1:12">
      <c r="A46" s="4" t="s">
        <v>465</v>
      </c>
      <c r="J46" s="4" t="s">
        <v>480</v>
      </c>
    </row>
    <row r="47" spans="1:12">
      <c r="A47" s="4" t="s">
        <v>467</v>
      </c>
      <c r="B47" s="6" t="n">
        <v>3000</v>
      </c>
      <c r="J47" s="5" t="n">
        <v>3000</v>
      </c>
    </row>
    <row r="48" spans="1:12">
      <c r="A48" s="4" t="s">
        <v>462</v>
      </c>
      <c r="B48" s="6" t="n">
        <v>101677000</v>
      </c>
      <c r="F48" s="6" t="n">
        <v>107284000</v>
      </c>
      <c r="J48" s="5" t="n">
        <v>101677000</v>
      </c>
      <c r="K48" s="6" t="n">
        <v>107284000</v>
      </c>
    </row>
    <row r="49" spans="1:12">
      <c r="A49" s="4" t="s">
        <v>481</v>
      </c>
    </row>
    <row r="50" spans="1:12">
      <c r="A50" s="3" t="s">
        <v>461</v>
      </c>
    </row>
    <row r="51" spans="1:12">
      <c r="A51" s="4" t="s">
        <v>465</v>
      </c>
      <c r="J51" s="4" t="s">
        <v>480</v>
      </c>
    </row>
    <row r="52" spans="1:12">
      <c r="A52" s="4" t="s">
        <v>467</v>
      </c>
      <c r="B52" s="6" t="n">
        <v>1200</v>
      </c>
      <c r="J52" s="5" t="n">
        <v>1200</v>
      </c>
    </row>
    <row r="53" spans="1:12">
      <c r="A53" s="4" t="s">
        <v>462</v>
      </c>
      <c r="B53" s="5" t="n">
        <v>140986000</v>
      </c>
      <c r="F53" s="6" t="n">
        <v>150669000</v>
      </c>
      <c r="J53" s="6" t="n">
        <v>140986000</v>
      </c>
      <c r="K53" s="6" t="n">
        <v>150669000</v>
      </c>
    </row>
    <row r="54" spans="1:12">
      <c r="A54" s="4" t="s">
        <v>482</v>
      </c>
    </row>
    <row r="55" spans="1:12">
      <c r="A55" s="3" t="s">
        <v>461</v>
      </c>
    </row>
    <row r="56" spans="1:12">
      <c r="A56" s="4" t="s">
        <v>136</v>
      </c>
      <c r="J56" s="6" t="n">
        <v>-5299000</v>
      </c>
      <c r="K56" s="6" t="n">
        <v>-3933000</v>
      </c>
      <c r="L56" s="6" t="n">
        <v>3000</v>
      </c>
    </row>
    <row r="57" spans="1:12">
      <c r="A57" s="4" t="s">
        <v>483</v>
      </c>
    </row>
    <row r="58" spans="1:12">
      <c r="A58" s="3" t="s">
        <v>461</v>
      </c>
    </row>
    <row r="59" spans="1:12">
      <c r="A59" s="4" t="s">
        <v>136</v>
      </c>
      <c r="J59" s="5" t="n">
        <v>32340000</v>
      </c>
      <c r="K59" s="6" t="n">
        <v>39310000</v>
      </c>
      <c r="L59" s="5" t="n">
        <v>35809000</v>
      </c>
    </row>
    <row r="60" spans="1:12">
      <c r="A60" s="4" t="s">
        <v>484</v>
      </c>
    </row>
    <row r="61" spans="1:12">
      <c r="A61" s="3" t="s">
        <v>461</v>
      </c>
    </row>
    <row r="62" spans="1:12">
      <c r="A62" s="4" t="s">
        <v>467</v>
      </c>
      <c r="F62" s="6" t="n">
        <v>2250</v>
      </c>
      <c r="K62" s="6" t="n">
        <v>2250</v>
      </c>
    </row>
    <row r="63" spans="1:12">
      <c r="A63" s="4" t="s">
        <v>485</v>
      </c>
    </row>
    <row r="64" spans="1:12">
      <c r="A64" s="3" t="s">
        <v>461</v>
      </c>
    </row>
    <row r="65" spans="1:12">
      <c r="A65" s="4" t="s">
        <v>467</v>
      </c>
      <c r="F65" s="6" t="n">
        <v>3250</v>
      </c>
      <c r="K65" s="5" t="n">
        <v>3250</v>
      </c>
    </row>
    <row r="66" spans="1:12">
      <c r="A66" s="4" t="s">
        <v>486</v>
      </c>
    </row>
    <row r="67" spans="1:12">
      <c r="A67" s="3" t="s">
        <v>461</v>
      </c>
    </row>
    <row r="68" spans="1:12">
      <c r="A68" s="4" t="s">
        <v>465</v>
      </c>
      <c r="K68" s="4" t="s">
        <v>471</v>
      </c>
    </row>
    <row r="69" spans="1:12">
      <c r="A69" s="4" t="s">
        <v>467</v>
      </c>
      <c r="F69" s="6" t="n">
        <v>1500</v>
      </c>
      <c r="K69" s="5" t="n">
        <v>1500</v>
      </c>
    </row>
    <row r="70" spans="1:12">
      <c r="A70" s="4" t="s">
        <v>487</v>
      </c>
    </row>
    <row r="71" spans="1:12">
      <c r="A71" s="3" t="s">
        <v>461</v>
      </c>
    </row>
    <row r="72" spans="1:12">
      <c r="A72" s="4" t="s">
        <v>465</v>
      </c>
      <c r="K72" s="4" t="s">
        <v>471</v>
      </c>
    </row>
    <row r="73" spans="1:12">
      <c r="A73" s="4" t="s">
        <v>467</v>
      </c>
      <c r="F73" s="6" t="n">
        <v>2300</v>
      </c>
      <c r="K73" s="5" t="n">
        <v>2300</v>
      </c>
    </row>
    <row r="74" spans="1:12">
      <c r="A74" s="4" t="s">
        <v>488</v>
      </c>
    </row>
    <row r="75" spans="1:12">
      <c r="A75" s="3" t="s">
        <v>461</v>
      </c>
    </row>
    <row r="76" spans="1:12">
      <c r="A76" s="4" t="s">
        <v>467</v>
      </c>
      <c r="F76" s="6" t="n">
        <v>2500</v>
      </c>
      <c r="K76" s="6" t="n">
        <v>2500</v>
      </c>
    </row>
    <row r="77" spans="1:12">
      <c r="A77" s="4" t="s">
        <v>489</v>
      </c>
    </row>
    <row r="78" spans="1:12">
      <c r="A78" s="3" t="s">
        <v>461</v>
      </c>
    </row>
    <row r="79" spans="1:12">
      <c r="A79" s="4" t="s">
        <v>467</v>
      </c>
      <c r="F79" s="6" t="n">
        <v>3500</v>
      </c>
      <c r="K79" s="5" t="n">
        <v>3500</v>
      </c>
    </row>
    <row r="80" spans="1:12">
      <c r="A80" s="4" t="s">
        <v>490</v>
      </c>
    </row>
    <row r="81" spans="1:12">
      <c r="A81" s="3" t="s">
        <v>461</v>
      </c>
    </row>
    <row r="82" spans="1:12">
      <c r="A82" s="4" t="s">
        <v>465</v>
      </c>
      <c r="K82" s="4" t="s">
        <v>491</v>
      </c>
    </row>
    <row r="83" spans="1:12">
      <c r="A83" s="4" t="s">
        <v>467</v>
      </c>
      <c r="F83" s="6" t="n">
        <v>3000</v>
      </c>
      <c r="K83" s="5" t="n">
        <v>3000</v>
      </c>
    </row>
    <row r="84" spans="1:12">
      <c r="A84" s="4" t="s">
        <v>492</v>
      </c>
    </row>
    <row r="85" spans="1:12">
      <c r="A85" s="3" t="s">
        <v>461</v>
      </c>
    </row>
    <row r="86" spans="1:12">
      <c r="A86" s="4" t="s">
        <v>465</v>
      </c>
      <c r="K86" s="4" t="s">
        <v>491</v>
      </c>
    </row>
    <row r="87" spans="1:12">
      <c r="A87" s="4" t="s">
        <v>467</v>
      </c>
      <c r="F87" s="5" t="n">
        <v>2500</v>
      </c>
      <c r="K87" s="5" t="n">
        <v>2500</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3</v>
      </c>
      <c r="B1" s="2" t="s">
        <v>455</v>
      </c>
      <c r="J1" s="2" t="s">
        <v>1</v>
      </c>
    </row>
    <row r="2" spans="1:12">
      <c r="B2" s="2" t="s">
        <v>2</v>
      </c>
      <c r="C2" s="2" t="s">
        <v>456</v>
      </c>
      <c r="D2" s="2" t="s">
        <v>4</v>
      </c>
      <c r="E2" s="2" t="s">
        <v>457</v>
      </c>
      <c r="F2" s="2" t="s">
        <v>82</v>
      </c>
      <c r="G2" s="2" t="s">
        <v>458</v>
      </c>
      <c r="H2" s="2" t="s">
        <v>459</v>
      </c>
      <c r="I2" s="2" t="s">
        <v>460</v>
      </c>
      <c r="J2" s="2" t="s">
        <v>2</v>
      </c>
      <c r="K2" s="2" t="s">
        <v>82</v>
      </c>
      <c r="L2" s="2" t="s">
        <v>128</v>
      </c>
    </row>
    <row r="3" spans="1:12">
      <c r="A3" s="3" t="s">
        <v>494</v>
      </c>
    </row>
    <row r="4" spans="1:12">
      <c r="A4" s="4" t="s">
        <v>136</v>
      </c>
      <c r="B4" s="5" t="n">
        <v>4857</v>
      </c>
      <c r="C4" s="5" t="n">
        <v>6196</v>
      </c>
      <c r="D4" s="5" t="n">
        <v>7519</v>
      </c>
      <c r="E4" s="5" t="n">
        <v>8469</v>
      </c>
      <c r="F4" s="5" t="n">
        <v>7999</v>
      </c>
      <c r="G4" s="5" t="n">
        <v>7055</v>
      </c>
      <c r="H4" s="5" t="n">
        <v>11105</v>
      </c>
      <c r="I4" s="5" t="n">
        <v>9218</v>
      </c>
      <c r="J4" s="5" t="n">
        <v>27041</v>
      </c>
      <c r="K4" s="5" t="n">
        <v>35377</v>
      </c>
      <c r="L4" s="5" t="n">
        <v>35812</v>
      </c>
    </row>
    <row r="5" spans="1:12">
      <c r="A5" s="4" t="s">
        <v>482</v>
      </c>
    </row>
    <row r="6" spans="1:12">
      <c r="A6" s="3" t="s">
        <v>494</v>
      </c>
    </row>
    <row r="7" spans="1:12">
      <c r="A7" s="4" t="s">
        <v>136</v>
      </c>
      <c r="J7" s="5" t="n">
        <v>-5299</v>
      </c>
      <c r="K7" s="5" t="n">
        <v>-3933</v>
      </c>
      <c r="L7" s="5" t="n">
        <v>3</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95</v>
      </c>
      <c r="B1" s="2" t="s">
        <v>455</v>
      </c>
      <c r="J1" s="2" t="s">
        <v>1</v>
      </c>
    </row>
    <row r="2" spans="1:13">
      <c r="B2" s="2" t="s">
        <v>2</v>
      </c>
      <c r="C2" s="2" t="s">
        <v>456</v>
      </c>
      <c r="D2" s="2" t="s">
        <v>4</v>
      </c>
      <c r="E2" s="2" t="s">
        <v>457</v>
      </c>
      <c r="F2" s="2" t="s">
        <v>82</v>
      </c>
      <c r="G2" s="2" t="s">
        <v>458</v>
      </c>
      <c r="H2" s="2" t="s">
        <v>459</v>
      </c>
      <c r="I2" s="2" t="s">
        <v>460</v>
      </c>
      <c r="J2" s="2" t="s">
        <v>2</v>
      </c>
      <c r="K2" s="2" t="s">
        <v>82</v>
      </c>
      <c r="L2" s="2" t="s">
        <v>128</v>
      </c>
      <c r="M2" s="2" t="s">
        <v>496</v>
      </c>
    </row>
    <row r="3" spans="1:13">
      <c r="A3" s="3" t="s">
        <v>497</v>
      </c>
    </row>
    <row r="4" spans="1:13">
      <c r="A4" s="4" t="s">
        <v>498</v>
      </c>
      <c r="J4" s="5" t="n">
        <v>-1028753000</v>
      </c>
      <c r="K4" s="5" t="n">
        <v>351927000</v>
      </c>
      <c r="L4" s="5" t="n">
        <v>567275000</v>
      </c>
    </row>
    <row r="5" spans="1:13">
      <c r="A5" s="4" t="s">
        <v>136</v>
      </c>
      <c r="B5" s="5" t="n">
        <v>4857000</v>
      </c>
      <c r="C5" s="5" t="n">
        <v>6196000</v>
      </c>
      <c r="D5" s="5" t="n">
        <v>7519000</v>
      </c>
      <c r="E5" s="5" t="n">
        <v>8469000</v>
      </c>
      <c r="F5" s="5" t="n">
        <v>7999000</v>
      </c>
      <c r="G5" s="5" t="n">
        <v>7055000</v>
      </c>
      <c r="H5" s="5" t="n">
        <v>11105000</v>
      </c>
      <c r="I5" s="5" t="n">
        <v>9218000</v>
      </c>
      <c r="J5" s="5" t="n">
        <v>27041000</v>
      </c>
      <c r="K5" s="5" t="n">
        <v>35377000</v>
      </c>
      <c r="L5" s="5" t="n">
        <v>35812000</v>
      </c>
    </row>
    <row r="6" spans="1:13">
      <c r="A6" s="4" t="s">
        <v>499</v>
      </c>
      <c r="J6" s="6" t="n">
        <v>867</v>
      </c>
      <c r="K6" s="6" t="n">
        <v>207991</v>
      </c>
      <c r="L6" s="6" t="n">
        <v>0</v>
      </c>
    </row>
    <row r="7" spans="1:13">
      <c r="A7" s="4" t="s">
        <v>143</v>
      </c>
      <c r="J7" s="5" t="n">
        <v>590000</v>
      </c>
      <c r="K7" s="5" t="n">
        <v>-231000</v>
      </c>
      <c r="L7" s="5" t="n">
        <v>3347000</v>
      </c>
    </row>
    <row r="8" spans="1:13">
      <c r="A8" s="4" t="s">
        <v>500</v>
      </c>
      <c r="B8" s="6" t="n">
        <v>8940000</v>
      </c>
      <c r="J8" s="6" t="n">
        <v>8940000</v>
      </c>
      <c r="M8" s="5" t="n">
        <v>10500000</v>
      </c>
    </row>
    <row r="9" spans="1:13">
      <c r="A9" s="4" t="s">
        <v>501</v>
      </c>
      <c r="M9" s="5" t="n">
        <v>8900000</v>
      </c>
    </row>
    <row r="10" spans="1:13">
      <c r="A10" s="4" t="s">
        <v>502</v>
      </c>
      <c r="J10" s="6" t="n">
        <v>73429000</v>
      </c>
      <c r="K10" s="6" t="n">
        <v>64372000</v>
      </c>
      <c r="L10" s="6" t="n">
        <v>60673000</v>
      </c>
    </row>
    <row r="11" spans="1:13">
      <c r="A11" s="4" t="s">
        <v>482</v>
      </c>
    </row>
    <row r="12" spans="1:13">
      <c r="A12" s="3" t="s">
        <v>497</v>
      </c>
    </row>
    <row r="13" spans="1:13">
      <c r="A13" s="4" t="s">
        <v>136</v>
      </c>
      <c r="J13" s="6" t="n">
        <v>-5299000</v>
      </c>
      <c r="K13" s="6" t="n">
        <v>-3933000</v>
      </c>
      <c r="L13" s="6" t="n">
        <v>3000</v>
      </c>
    </row>
    <row r="14" spans="1:13">
      <c r="A14" s="4" t="s">
        <v>483</v>
      </c>
    </row>
    <row r="15" spans="1:13">
      <c r="A15" s="3" t="s">
        <v>497</v>
      </c>
    </row>
    <row r="16" spans="1:13">
      <c r="A16" s="4" t="s">
        <v>136</v>
      </c>
      <c r="J16" s="6" t="n">
        <v>32340000</v>
      </c>
      <c r="K16" s="6" t="n">
        <v>39310000</v>
      </c>
      <c r="L16" s="6" t="n">
        <v>35809000</v>
      </c>
    </row>
    <row r="17" spans="1:13">
      <c r="A17" s="4" t="s">
        <v>470</v>
      </c>
    </row>
    <row r="18" spans="1:13">
      <c r="A18" s="3" t="s">
        <v>497</v>
      </c>
    </row>
    <row r="19" spans="1:13">
      <c r="A19" s="4" t="s">
        <v>503</v>
      </c>
      <c r="F19" s="5" t="n">
        <v>2350</v>
      </c>
      <c r="K19" s="6" t="n">
        <v>2350</v>
      </c>
    </row>
    <row r="20" spans="1:13">
      <c r="A20" s="4" t="s">
        <v>468</v>
      </c>
    </row>
    <row r="21" spans="1:13">
      <c r="A21" s="3" t="s">
        <v>497</v>
      </c>
    </row>
    <row r="22" spans="1:13">
      <c r="A22" s="4" t="s">
        <v>503</v>
      </c>
      <c r="B22" s="6" t="n">
        <v>1200</v>
      </c>
      <c r="J22" s="6" t="n">
        <v>1200</v>
      </c>
    </row>
    <row r="23" spans="1:13">
      <c r="A23" s="4" t="s">
        <v>469</v>
      </c>
    </row>
    <row r="24" spans="1:13">
      <c r="A24" s="3" t="s">
        <v>497</v>
      </c>
    </row>
    <row r="25" spans="1:13">
      <c r="A25" s="4" t="s">
        <v>503</v>
      </c>
      <c r="B25" s="6" t="n">
        <v>1400</v>
      </c>
      <c r="J25" s="6" t="n">
        <v>1400</v>
      </c>
    </row>
    <row r="26" spans="1:13">
      <c r="A26" s="4" t="s">
        <v>504</v>
      </c>
    </row>
    <row r="27" spans="1:13">
      <c r="A27" s="3" t="s">
        <v>497</v>
      </c>
    </row>
    <row r="28" spans="1:13">
      <c r="A28" s="4" t="s">
        <v>502</v>
      </c>
      <c r="K28" s="5" t="n">
        <v>64400000</v>
      </c>
      <c r="L28" s="5" t="n">
        <v>60700000</v>
      </c>
    </row>
    <row r="29" spans="1:13">
      <c r="A29" s="4" t="s">
        <v>505</v>
      </c>
    </row>
    <row r="30" spans="1:13">
      <c r="A30" s="3" t="s">
        <v>497</v>
      </c>
    </row>
    <row r="31" spans="1:13">
      <c r="A31" s="4" t="s">
        <v>506</v>
      </c>
      <c r="B31" s="5" t="n">
        <v>103000000</v>
      </c>
      <c r="J31" s="6" t="n">
        <v>103000000</v>
      </c>
    </row>
    <row r="32" spans="1:13">
      <c r="A32" s="4" t="s">
        <v>507</v>
      </c>
      <c r="J32" s="5" t="n">
        <v>16900000</v>
      </c>
    </row>
    <row r="33" spans="1:13">
      <c r="A33" s="4" t="s">
        <v>508</v>
      </c>
      <c r="F33" s="4" t="s">
        <v>509</v>
      </c>
      <c r="K33" s="4" t="s">
        <v>509</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79"/>
    <col customWidth="1" max="2" min="2" width="16"/>
    <col customWidth="1" max="3" min="3" width="15"/>
  </cols>
  <sheetData>
    <row r="1" spans="1:3">
      <c r="A1" s="1" t="s">
        <v>510</v>
      </c>
      <c r="B1" s="2" t="s">
        <v>1</v>
      </c>
    </row>
    <row r="2" spans="1:3">
      <c r="B2" s="2" t="s">
        <v>2</v>
      </c>
      <c r="C2" s="2" t="s">
        <v>82</v>
      </c>
    </row>
    <row r="3" spans="1:3">
      <c r="A3" s="3" t="s">
        <v>511</v>
      </c>
    </row>
    <row r="4" spans="1:3">
      <c r="A4" s="4" t="s">
        <v>462</v>
      </c>
      <c r="B4" s="5" t="n">
        <v>8392547000</v>
      </c>
      <c r="C4" s="5" t="n">
        <v>8923451000</v>
      </c>
    </row>
    <row r="5" spans="1:3">
      <c r="A5" s="4" t="s">
        <v>512</v>
      </c>
    </row>
    <row r="6" spans="1:3">
      <c r="A6" s="3" t="s">
        <v>511</v>
      </c>
    </row>
    <row r="7" spans="1:3">
      <c r="A7" s="4" t="s">
        <v>462</v>
      </c>
      <c r="B7" s="5" t="n">
        <v>321099000</v>
      </c>
      <c r="C7" s="6" t="n">
        <v>322607000</v>
      </c>
    </row>
    <row r="8" spans="1:3">
      <c r="A8" s="4" t="s">
        <v>513</v>
      </c>
    </row>
    <row r="9" spans="1:3">
      <c r="A9" s="3" t="s">
        <v>511</v>
      </c>
    </row>
    <row r="10" spans="1:3">
      <c r="A10" s="4" t="s">
        <v>514</v>
      </c>
      <c r="B10" s="4" t="s">
        <v>466</v>
      </c>
    </row>
    <row r="11" spans="1:3">
      <c r="A11" s="4" t="s">
        <v>503</v>
      </c>
      <c r="B11" s="5" t="n">
        <v>1000</v>
      </c>
    </row>
    <row r="12" spans="1:3">
      <c r="A12" s="4" t="s">
        <v>468</v>
      </c>
    </row>
    <row r="13" spans="1:3">
      <c r="A13" s="3" t="s">
        <v>511</v>
      </c>
    </row>
    <row r="14" spans="1:3">
      <c r="A14" s="4" t="s">
        <v>514</v>
      </c>
      <c r="B14" s="4" t="s">
        <v>466</v>
      </c>
    </row>
    <row r="15" spans="1:3">
      <c r="A15" s="4" t="s">
        <v>503</v>
      </c>
      <c r="B15" s="5" t="n">
        <v>1200</v>
      </c>
    </row>
    <row r="16" spans="1:3">
      <c r="A16" s="4" t="s">
        <v>469</v>
      </c>
    </row>
    <row r="17" spans="1:3">
      <c r="A17" s="3" t="s">
        <v>511</v>
      </c>
    </row>
    <row r="18" spans="1:3">
      <c r="A18" s="4" t="s">
        <v>514</v>
      </c>
      <c r="B18" s="4" t="s">
        <v>466</v>
      </c>
    </row>
    <row r="19" spans="1:3">
      <c r="A19" s="4" t="s">
        <v>503</v>
      </c>
      <c r="B19" s="5" t="n">
        <v>1400</v>
      </c>
    </row>
    <row r="20" spans="1:3">
      <c r="A20" s="4" t="s">
        <v>470</v>
      </c>
    </row>
    <row r="21" spans="1:3">
      <c r="A21" s="3" t="s">
        <v>511</v>
      </c>
    </row>
    <row r="22" spans="1:3">
      <c r="A22" s="4" t="s">
        <v>514</v>
      </c>
      <c r="B22" s="4" t="s">
        <v>471</v>
      </c>
    </row>
    <row r="23" spans="1:3">
      <c r="A23" s="4" t="s">
        <v>503</v>
      </c>
      <c r="C23" s="6" t="n">
        <v>2350</v>
      </c>
    </row>
    <row r="24" spans="1:3">
      <c r="A24" s="4" t="s">
        <v>472</v>
      </c>
    </row>
    <row r="25" spans="1:3">
      <c r="A25" s="3" t="s">
        <v>511</v>
      </c>
    </row>
    <row r="26" spans="1:3">
      <c r="A26" s="4" t="s">
        <v>514</v>
      </c>
      <c r="B26" s="4" t="s">
        <v>471</v>
      </c>
    </row>
    <row r="27" spans="1:3">
      <c r="A27" s="4" t="s">
        <v>503</v>
      </c>
      <c r="C27" s="5" t="n">
        <v>3350</v>
      </c>
    </row>
    <row r="28" spans="1:3">
      <c r="A28" s="4" t="s">
        <v>473</v>
      </c>
    </row>
    <row r="29" spans="1:3">
      <c r="A29" s="3" t="s">
        <v>511</v>
      </c>
    </row>
    <row r="30" spans="1:3">
      <c r="A30" s="4" t="s">
        <v>514</v>
      </c>
      <c r="C30" s="4" t="s">
        <v>474</v>
      </c>
    </row>
    <row r="31" spans="1:3">
      <c r="A31" s="4" t="s">
        <v>503</v>
      </c>
      <c r="C31" s="5" t="n">
        <v>1700</v>
      </c>
    </row>
    <row r="32" spans="1:3">
      <c r="A32" s="4" t="s">
        <v>475</v>
      </c>
    </row>
    <row r="33" spans="1:3">
      <c r="A33" s="3" t="s">
        <v>511</v>
      </c>
    </row>
    <row r="34" spans="1:3">
      <c r="A34" s="4" t="s">
        <v>514</v>
      </c>
      <c r="B34" s="4" t="s">
        <v>474</v>
      </c>
      <c r="C34" s="4" t="s">
        <v>474</v>
      </c>
    </row>
    <row r="35" spans="1:3">
      <c r="A35" s="4" t="s">
        <v>503</v>
      </c>
      <c r="B35" s="5" t="n">
        <v>2300</v>
      </c>
    </row>
    <row r="36" spans="1:3">
      <c r="A36" s="4" t="s">
        <v>479</v>
      </c>
    </row>
    <row r="37" spans="1:3">
      <c r="A37" s="3" t="s">
        <v>511</v>
      </c>
    </row>
    <row r="38" spans="1:3">
      <c r="A38" s="4" t="s">
        <v>462</v>
      </c>
      <c r="B38" s="5" t="n">
        <v>101677000</v>
      </c>
      <c r="C38" s="5" t="n">
        <v>107284000</v>
      </c>
    </row>
    <row r="39" spans="1:3">
      <c r="A39" s="4" t="s">
        <v>514</v>
      </c>
      <c r="B39" s="4" t="s">
        <v>480</v>
      </c>
    </row>
    <row r="40" spans="1:3">
      <c r="A40" s="4" t="s">
        <v>503</v>
      </c>
      <c r="B40" s="5" t="n">
        <v>3000</v>
      </c>
    </row>
    <row r="41" spans="1:3">
      <c r="A41" s="4" t="s">
        <v>481</v>
      </c>
    </row>
    <row r="42" spans="1:3">
      <c r="A42" s="3" t="s">
        <v>511</v>
      </c>
    </row>
    <row r="43" spans="1:3">
      <c r="A43" s="4" t="s">
        <v>462</v>
      </c>
      <c r="B43" s="5" t="n">
        <v>140986000</v>
      </c>
      <c r="C43" s="6" t="n">
        <v>150669000</v>
      </c>
    </row>
    <row r="44" spans="1:3">
      <c r="A44" s="4" t="s">
        <v>514</v>
      </c>
      <c r="B44" s="4" t="s">
        <v>480</v>
      </c>
    </row>
    <row r="45" spans="1:3">
      <c r="A45" s="4" t="s">
        <v>503</v>
      </c>
      <c r="B45" s="5" t="n">
        <v>1200</v>
      </c>
    </row>
    <row r="46" spans="1:3">
      <c r="A46" s="4" t="s">
        <v>515</v>
      </c>
    </row>
    <row r="47" spans="1:3">
      <c r="A47" s="3" t="s">
        <v>511</v>
      </c>
    </row>
    <row r="48" spans="1:3">
      <c r="A48" s="4" t="s">
        <v>462</v>
      </c>
      <c r="B48" s="6" t="n">
        <v>6308038000</v>
      </c>
      <c r="C48" s="6" t="n">
        <v>6666560000</v>
      </c>
    </row>
    <row r="49" spans="1:3">
      <c r="A49" s="4" t="s">
        <v>516</v>
      </c>
    </row>
    <row r="50" spans="1:3">
      <c r="A50" s="3" t="s">
        <v>511</v>
      </c>
    </row>
    <row r="51" spans="1:3">
      <c r="A51" s="4" t="s">
        <v>462</v>
      </c>
      <c r="B51" s="5" t="n">
        <v>1520747000</v>
      </c>
      <c r="C51" s="6" t="n">
        <v>1676331000</v>
      </c>
    </row>
    <row r="52" spans="1:3">
      <c r="A52" s="4" t="s">
        <v>488</v>
      </c>
    </row>
    <row r="53" spans="1:3">
      <c r="A53" s="3" t="s">
        <v>511</v>
      </c>
    </row>
    <row r="54" spans="1:3">
      <c r="A54" s="4" t="s">
        <v>503</v>
      </c>
      <c r="C54" s="6" t="n">
        <v>2500</v>
      </c>
    </row>
    <row r="55" spans="1:3">
      <c r="A55" s="4" t="s">
        <v>489</v>
      </c>
    </row>
    <row r="56" spans="1:3">
      <c r="A56" s="3" t="s">
        <v>511</v>
      </c>
    </row>
    <row r="57" spans="1:3">
      <c r="A57" s="4" t="s">
        <v>503</v>
      </c>
      <c r="C57" s="5" t="n">
        <v>3500</v>
      </c>
    </row>
    <row r="58" spans="1:3">
      <c r="A58" s="4" t="s">
        <v>490</v>
      </c>
    </row>
    <row r="59" spans="1:3">
      <c r="A59" s="3" t="s">
        <v>511</v>
      </c>
    </row>
    <row r="60" spans="1:3">
      <c r="A60" s="4" t="s">
        <v>514</v>
      </c>
      <c r="C60" s="4" t="s">
        <v>491</v>
      </c>
    </row>
    <row r="61" spans="1:3">
      <c r="A61" s="4" t="s">
        <v>503</v>
      </c>
      <c r="C61" s="5" t="n">
        <v>3000</v>
      </c>
    </row>
    <row r="62" spans="1:3">
      <c r="A62" s="4" t="s">
        <v>492</v>
      </c>
    </row>
    <row r="63" spans="1:3">
      <c r="A63" s="3" t="s">
        <v>511</v>
      </c>
    </row>
    <row r="64" spans="1:3">
      <c r="A64" s="4" t="s">
        <v>514</v>
      </c>
      <c r="C64" s="4" t="s">
        <v>491</v>
      </c>
    </row>
    <row r="65" spans="1:3">
      <c r="A65" s="4" t="s">
        <v>503</v>
      </c>
      <c r="C65" s="5" t="n">
        <v>2500</v>
      </c>
    </row>
    <row r="66" spans="1:3">
      <c r="A66" s="4" t="s">
        <v>484</v>
      </c>
    </row>
    <row r="67" spans="1:3">
      <c r="A67" s="3" t="s">
        <v>511</v>
      </c>
    </row>
    <row r="68" spans="1:3">
      <c r="A68" s="4" t="s">
        <v>503</v>
      </c>
      <c r="C68" s="6" t="n">
        <v>2250</v>
      </c>
    </row>
    <row r="69" spans="1:3">
      <c r="A69" s="4" t="s">
        <v>485</v>
      </c>
    </row>
    <row r="70" spans="1:3">
      <c r="A70" s="3" t="s">
        <v>511</v>
      </c>
    </row>
    <row r="71" spans="1:3">
      <c r="A71" s="4" t="s">
        <v>503</v>
      </c>
      <c r="C71" s="5" t="n">
        <v>3250</v>
      </c>
    </row>
    <row r="72" spans="1:3">
      <c r="A72" s="4" t="s">
        <v>486</v>
      </c>
    </row>
    <row r="73" spans="1:3">
      <c r="A73" s="3" t="s">
        <v>511</v>
      </c>
    </row>
    <row r="74" spans="1:3">
      <c r="A74" s="4" t="s">
        <v>514</v>
      </c>
      <c r="C74" s="4" t="s">
        <v>471</v>
      </c>
    </row>
    <row r="75" spans="1:3">
      <c r="A75" s="4" t="s">
        <v>503</v>
      </c>
      <c r="C75" s="5" t="n">
        <v>1500</v>
      </c>
    </row>
    <row r="76" spans="1:3">
      <c r="A76" s="4" t="s">
        <v>487</v>
      </c>
    </row>
    <row r="77" spans="1:3">
      <c r="A77" s="3" t="s">
        <v>511</v>
      </c>
    </row>
    <row r="78" spans="1:3">
      <c r="A78" s="4" t="s">
        <v>514</v>
      </c>
      <c r="C78" s="4" t="s">
        <v>471</v>
      </c>
    </row>
    <row r="79" spans="1:3">
      <c r="A79" s="4" t="s">
        <v>503</v>
      </c>
      <c r="C79" s="5" t="n">
        <v>23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7</v>
      </c>
      <c r="B1" s="2" t="s">
        <v>455</v>
      </c>
      <c r="J1" s="2" t="s">
        <v>1</v>
      </c>
    </row>
    <row r="2" spans="1:12">
      <c r="B2" s="2" t="s">
        <v>2</v>
      </c>
      <c r="C2" s="2" t="s">
        <v>456</v>
      </c>
      <c r="D2" s="2" t="s">
        <v>4</v>
      </c>
      <c r="E2" s="2" t="s">
        <v>457</v>
      </c>
      <c r="F2" s="2" t="s">
        <v>82</v>
      </c>
      <c r="G2" s="2" t="s">
        <v>458</v>
      </c>
      <c r="H2" s="2" t="s">
        <v>459</v>
      </c>
      <c r="I2" s="2" t="s">
        <v>460</v>
      </c>
      <c r="J2" s="2" t="s">
        <v>2</v>
      </c>
      <c r="K2" s="2" t="s">
        <v>82</v>
      </c>
      <c r="L2" s="2" t="s">
        <v>128</v>
      </c>
    </row>
    <row r="3" spans="1:12">
      <c r="A3" s="3" t="s">
        <v>518</v>
      </c>
    </row>
    <row r="4" spans="1:12">
      <c r="A4" s="4" t="s">
        <v>136</v>
      </c>
      <c r="B4" s="5" t="n">
        <v>4857</v>
      </c>
      <c r="C4" s="5" t="n">
        <v>6196</v>
      </c>
      <c r="D4" s="5" t="n">
        <v>7519</v>
      </c>
      <c r="E4" s="5" t="n">
        <v>8469</v>
      </c>
      <c r="F4" s="5" t="n">
        <v>7999</v>
      </c>
      <c r="G4" s="5" t="n">
        <v>7055</v>
      </c>
      <c r="H4" s="5" t="n">
        <v>11105</v>
      </c>
      <c r="I4" s="5" t="n">
        <v>9218</v>
      </c>
      <c r="J4" s="5" t="n">
        <v>27041</v>
      </c>
      <c r="K4" s="5" t="n">
        <v>35377</v>
      </c>
      <c r="L4" s="5" t="n">
        <v>35812</v>
      </c>
    </row>
    <row r="5" spans="1:12">
      <c r="A5" s="4" t="s">
        <v>519</v>
      </c>
    </row>
    <row r="6" spans="1:12">
      <c r="A6" s="3" t="s">
        <v>518</v>
      </c>
    </row>
    <row r="7" spans="1:12">
      <c r="A7" s="4" t="s">
        <v>520</v>
      </c>
      <c r="B7" s="5" t="n">
        <v>11797</v>
      </c>
      <c r="F7" s="5" t="n">
        <v>5750</v>
      </c>
      <c r="J7" s="6" t="n">
        <v>11797</v>
      </c>
      <c r="K7" s="6" t="n">
        <v>5750</v>
      </c>
    </row>
    <row r="8" spans="1:12">
      <c r="A8" s="4" t="s">
        <v>482</v>
      </c>
    </row>
    <row r="9" spans="1:12">
      <c r="A9" s="3" t="s">
        <v>518</v>
      </c>
    </row>
    <row r="10" spans="1:12">
      <c r="A10" s="4" t="s">
        <v>136</v>
      </c>
      <c r="J10" s="6" t="n">
        <v>-5299</v>
      </c>
      <c r="K10" s="6" t="n">
        <v>-3933</v>
      </c>
      <c r="L10" s="6" t="n">
        <v>3</v>
      </c>
    </row>
    <row r="11" spans="1:12">
      <c r="A11" s="4" t="s">
        <v>483</v>
      </c>
    </row>
    <row r="12" spans="1:12">
      <c r="A12" s="3" t="s">
        <v>518</v>
      </c>
    </row>
    <row r="13" spans="1:12">
      <c r="A13" s="4" t="s">
        <v>136</v>
      </c>
      <c r="J13" s="5" t="n">
        <v>32340</v>
      </c>
      <c r="K13" s="5" t="n">
        <v>39310</v>
      </c>
      <c r="L13" s="5" t="n">
        <v>35809</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521</v>
      </c>
      <c r="B1" s="2" t="s">
        <v>1</v>
      </c>
    </row>
    <row r="2" spans="1:4">
      <c r="B2" s="2" t="s">
        <v>2</v>
      </c>
      <c r="C2" s="2" t="s">
        <v>82</v>
      </c>
      <c r="D2" s="2" t="s">
        <v>128</v>
      </c>
    </row>
    <row r="3" spans="1:4">
      <c r="A3" s="3" t="s">
        <v>271</v>
      </c>
    </row>
    <row r="4" spans="1:4">
      <c r="A4" s="4" t="s">
        <v>222</v>
      </c>
      <c r="B4" s="5" t="n">
        <v>37500</v>
      </c>
      <c r="C4" s="5" t="n">
        <v>62900</v>
      </c>
      <c r="D4" s="5" t="n">
        <v>90000</v>
      </c>
    </row>
    <row r="5" spans="1:4">
      <c r="A5" s="4" t="s">
        <v>522</v>
      </c>
      <c r="B5" s="6" t="n">
        <v>22491</v>
      </c>
    </row>
    <row r="6" spans="1:4">
      <c r="A6" s="4" t="s">
        <v>523</v>
      </c>
      <c r="B6" s="6" t="n">
        <v>16549</v>
      </c>
    </row>
    <row r="7" spans="1:4">
      <c r="A7" s="4" t="s">
        <v>524</v>
      </c>
      <c r="B7" s="6" t="n">
        <v>10497</v>
      </c>
    </row>
    <row r="8" spans="1:4">
      <c r="A8" s="4" t="s">
        <v>525</v>
      </c>
      <c r="B8" s="6" t="n">
        <v>4657</v>
      </c>
    </row>
    <row r="9" spans="1:4">
      <c r="A9" s="4" t="s">
        <v>526</v>
      </c>
      <c r="B9" s="6" t="n">
        <v>1962</v>
      </c>
    </row>
    <row r="10" spans="1:4">
      <c r="A10" s="4" t="s">
        <v>527</v>
      </c>
      <c r="B10" s="6" t="n">
        <v>0</v>
      </c>
    </row>
    <row r="11" spans="1:4">
      <c r="A11" s="4" t="s">
        <v>181</v>
      </c>
      <c r="B11" s="5" t="n">
        <v>5615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v>
      </c>
      <c r="B1" s="2" t="s">
        <v>1</v>
      </c>
    </row>
    <row r="2" spans="1:4">
      <c r="B2" s="2" t="s">
        <v>2</v>
      </c>
      <c r="C2" s="2" t="s">
        <v>82</v>
      </c>
      <c r="D2" s="2" t="s">
        <v>128</v>
      </c>
    </row>
    <row r="3" spans="1:4">
      <c r="A3" s="3" t="s">
        <v>167</v>
      </c>
    </row>
    <row r="4" spans="1:4">
      <c r="A4" s="4" t="s">
        <v>156</v>
      </c>
      <c r="B4" s="5" t="n">
        <v>353279</v>
      </c>
      <c r="C4" s="5" t="n">
        <v>356672</v>
      </c>
      <c r="D4" s="5" t="n">
        <v>353526</v>
      </c>
    </row>
    <row r="5" spans="1:4">
      <c r="A5" s="3" t="s">
        <v>168</v>
      </c>
    </row>
    <row r="6" spans="1:4">
      <c r="A6" s="4" t="s">
        <v>169</v>
      </c>
      <c r="B6" s="6" t="n">
        <v>-42532</v>
      </c>
      <c r="C6" s="6" t="n">
        <v>-3933</v>
      </c>
      <c r="D6" s="6" t="n">
        <v>-407</v>
      </c>
    </row>
    <row r="7" spans="1:4">
      <c r="A7" s="4" t="s">
        <v>170</v>
      </c>
      <c r="B7" s="6" t="n">
        <v>-4039</v>
      </c>
      <c r="C7" s="6" t="n">
        <v>-5210</v>
      </c>
      <c r="D7" s="6" t="n">
        <v>440</v>
      </c>
    </row>
    <row r="8" spans="1:4">
      <c r="A8" s="4" t="s">
        <v>171</v>
      </c>
      <c r="B8" s="6" t="n">
        <v>432</v>
      </c>
      <c r="C8" s="6" t="n">
        <v>0</v>
      </c>
      <c r="D8" s="6" t="n">
        <v>0</v>
      </c>
    </row>
    <row r="9" spans="1:4">
      <c r="A9" s="4" t="s">
        <v>172</v>
      </c>
      <c r="B9" s="6" t="n">
        <v>-57</v>
      </c>
      <c r="C9" s="6" t="n">
        <v>-207</v>
      </c>
      <c r="D9" s="6" t="n">
        <v>151</v>
      </c>
    </row>
    <row r="10" spans="1:4">
      <c r="A10" s="4" t="s">
        <v>173</v>
      </c>
      <c r="B10" s="6" t="n">
        <v>-46196</v>
      </c>
      <c r="C10" s="6" t="n">
        <v>-9350</v>
      </c>
      <c r="D10" s="6" t="n">
        <v>184</v>
      </c>
    </row>
    <row r="11" spans="1:4">
      <c r="A11" s="4" t="s">
        <v>174</v>
      </c>
      <c r="B11" s="6" t="n">
        <v>307083</v>
      </c>
      <c r="C11" s="6" t="n">
        <v>347322</v>
      </c>
      <c r="D11" s="6" t="n">
        <v>353710</v>
      </c>
    </row>
    <row r="12" spans="1:4">
      <c r="A12" s="4" t="s">
        <v>157</v>
      </c>
      <c r="B12" s="6" t="n">
        <v>592</v>
      </c>
      <c r="C12" s="6" t="n">
        <v>7117</v>
      </c>
      <c r="D12" s="6" t="n">
        <v>8928</v>
      </c>
    </row>
    <row r="13" spans="1:4">
      <c r="A13" s="4" t="s">
        <v>175</v>
      </c>
      <c r="B13" s="6" t="n">
        <v>13646</v>
      </c>
      <c r="C13" s="6" t="n">
        <v>0</v>
      </c>
      <c r="D13" s="6" t="n">
        <v>0</v>
      </c>
    </row>
    <row r="14" spans="1:4">
      <c r="A14" s="4" t="s">
        <v>176</v>
      </c>
      <c r="B14" s="6" t="n">
        <v>292845</v>
      </c>
      <c r="C14" s="6" t="n">
        <v>340205</v>
      </c>
      <c r="D14" s="6" t="n">
        <v>344782</v>
      </c>
    </row>
    <row r="15" spans="1:4">
      <c r="A15" s="4" t="s">
        <v>177</v>
      </c>
      <c r="B15" s="6" t="n">
        <v>-6121</v>
      </c>
      <c r="C15" s="6" t="n">
        <v>1814</v>
      </c>
      <c r="D15" s="6" t="n">
        <v>-234</v>
      </c>
    </row>
    <row r="16" spans="1:4">
      <c r="A16" s="4" t="s">
        <v>178</v>
      </c>
      <c r="B16" s="6" t="n">
        <v>-2009</v>
      </c>
      <c r="C16" s="6" t="n">
        <v>-1570</v>
      </c>
      <c r="D16" s="6" t="n">
        <v>171</v>
      </c>
    </row>
    <row r="17" spans="1:4">
      <c r="A17" s="4" t="s">
        <v>179</v>
      </c>
      <c r="B17" s="5" t="n">
        <v>277</v>
      </c>
      <c r="C17" s="5" t="n">
        <v>0</v>
      </c>
      <c r="D17" s="5"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28</v>
      </c>
      <c r="B1" s="2" t="s">
        <v>2</v>
      </c>
      <c r="C1" s="2" t="s">
        <v>82</v>
      </c>
    </row>
    <row r="2" spans="1:3">
      <c r="A2" s="3" t="s">
        <v>529</v>
      </c>
    </row>
    <row r="3" spans="1:3">
      <c r="A3" s="4" t="s">
        <v>89</v>
      </c>
      <c r="B3" s="5" t="n">
        <v>106677000</v>
      </c>
      <c r="C3" s="5" t="n">
        <v>110589000</v>
      </c>
    </row>
    <row r="4" spans="1:3">
      <c r="A4" s="4" t="s">
        <v>530</v>
      </c>
    </row>
    <row r="5" spans="1:3">
      <c r="A5" s="3" t="s">
        <v>529</v>
      </c>
    </row>
    <row r="6" spans="1:3">
      <c r="A6" s="4" t="s">
        <v>89</v>
      </c>
      <c r="B6" s="6" t="n">
        <v>25580000</v>
      </c>
      <c r="C6" s="6" t="n">
        <v>20873000</v>
      </c>
    </row>
    <row r="7" spans="1:3">
      <c r="A7" s="4" t="s">
        <v>530</v>
      </c>
    </row>
    <row r="8" spans="1:3">
      <c r="A8" s="3" t="s">
        <v>529</v>
      </c>
    </row>
    <row r="9" spans="1:3">
      <c r="A9" s="4" t="s">
        <v>89</v>
      </c>
      <c r="B9" s="6" t="n">
        <v>13840000</v>
      </c>
      <c r="C9" s="6" t="n">
        <v>6174000</v>
      </c>
    </row>
    <row r="10" spans="1:3">
      <c r="A10" s="4" t="s">
        <v>530</v>
      </c>
    </row>
    <row r="11" spans="1:3">
      <c r="A11" s="3" t="s">
        <v>529</v>
      </c>
    </row>
    <row r="12" spans="1:3">
      <c r="A12" s="4" t="s">
        <v>89</v>
      </c>
      <c r="B12" s="5" t="n">
        <v>67257000</v>
      </c>
      <c r="C12" s="5" t="n">
        <v>83542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2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25"/>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4"/>
  </cols>
  <sheetData>
    <row r="1" spans="1:12">
      <c r="A1" s="1" t="s">
        <v>531</v>
      </c>
      <c r="B1" s="2" t="s">
        <v>532</v>
      </c>
      <c r="C1" s="2" t="s">
        <v>456</v>
      </c>
      <c r="D1" s="2" t="s">
        <v>2</v>
      </c>
      <c r="E1" s="2" t="s">
        <v>82</v>
      </c>
      <c r="F1" s="2" t="s">
        <v>128</v>
      </c>
      <c r="G1" s="2" t="s">
        <v>533</v>
      </c>
      <c r="H1" s="2" t="s">
        <v>534</v>
      </c>
      <c r="I1" s="2" t="s">
        <v>535</v>
      </c>
      <c r="J1" s="2" t="s">
        <v>536</v>
      </c>
      <c r="K1" s="2" t="s">
        <v>537</v>
      </c>
      <c r="L1" s="2" t="s">
        <v>538</v>
      </c>
    </row>
    <row r="2" spans="1:12">
      <c r="A2" s="3" t="s">
        <v>277</v>
      </c>
    </row>
    <row r="3" spans="1:12">
      <c r="A3" s="4" t="s">
        <v>539</v>
      </c>
      <c r="D3" s="5" t="n">
        <v>6684162</v>
      </c>
      <c r="E3" s="5" t="n">
        <v>7595922</v>
      </c>
    </row>
    <row r="4" spans="1:12">
      <c r="A4" s="4" t="s">
        <v>119</v>
      </c>
      <c r="D4" s="6" t="n">
        <v>-39781</v>
      </c>
      <c r="E4" s="6" t="n">
        <v>-44889</v>
      </c>
    </row>
    <row r="5" spans="1:12">
      <c r="A5" s="4" t="s">
        <v>540</v>
      </c>
      <c r="D5" s="6" t="n">
        <v>-8791</v>
      </c>
      <c r="E5" s="6" t="n">
        <v>-16308</v>
      </c>
    </row>
    <row r="6" spans="1:12">
      <c r="A6" s="4" t="s">
        <v>541</v>
      </c>
      <c r="D6" s="6" t="n">
        <v>-4065</v>
      </c>
      <c r="E6" s="6" t="n">
        <v>-5293</v>
      </c>
    </row>
    <row r="7" spans="1:12">
      <c r="A7" s="4" t="s">
        <v>542</v>
      </c>
      <c r="D7" s="6" t="n">
        <v>6631525</v>
      </c>
      <c r="E7" s="6" t="n">
        <v>7529432</v>
      </c>
    </row>
    <row r="8" spans="1:12">
      <c r="A8" s="4" t="s">
        <v>543</v>
      </c>
      <c r="D8" s="6" t="n">
        <v>6747800</v>
      </c>
      <c r="E8" s="6" t="n">
        <v>7559100</v>
      </c>
    </row>
    <row r="9" spans="1:12">
      <c r="A9" s="4" t="s">
        <v>151</v>
      </c>
      <c r="D9" s="6" t="n">
        <v>2543</v>
      </c>
      <c r="E9" s="6" t="n">
        <v>6090</v>
      </c>
      <c r="F9" s="5" t="n">
        <v>6973</v>
      </c>
    </row>
    <row r="10" spans="1:12">
      <c r="A10" s="4" t="s">
        <v>544</v>
      </c>
      <c r="D10" s="6" t="n">
        <v>41200</v>
      </c>
    </row>
    <row r="11" spans="1:12">
      <c r="A11" s="4" t="s">
        <v>236</v>
      </c>
      <c r="D11" s="6" t="n">
        <v>0</v>
      </c>
      <c r="E11" s="6" t="n">
        <v>27630</v>
      </c>
      <c r="F11" s="6" t="n">
        <v>0</v>
      </c>
    </row>
    <row r="12" spans="1:12">
      <c r="A12" s="4" t="s">
        <v>137</v>
      </c>
      <c r="D12" s="6" t="n">
        <v>0</v>
      </c>
      <c r="E12" s="6" t="n">
        <v>20953</v>
      </c>
      <c r="F12" s="5" t="n">
        <v>0</v>
      </c>
    </row>
    <row r="13" spans="1:12">
      <c r="A13" s="4" t="s">
        <v>545</v>
      </c>
      <c r="I13" s="5" t="n">
        <v>325000</v>
      </c>
    </row>
    <row r="14" spans="1:12">
      <c r="A14" s="4" t="s">
        <v>546</v>
      </c>
      <c r="D14" s="6" t="n">
        <v>-3695</v>
      </c>
    </row>
    <row r="15" spans="1:12">
      <c r="A15" s="4" t="s">
        <v>547</v>
      </c>
      <c r="D15" s="6" t="n">
        <v>27024</v>
      </c>
    </row>
    <row r="16" spans="1:12">
      <c r="A16" s="3" t="s">
        <v>548</v>
      </c>
    </row>
    <row r="17" spans="1:12">
      <c r="A17" s="4" t="s">
        <v>58</v>
      </c>
      <c r="D17" s="6" t="n">
        <v>822537</v>
      </c>
    </row>
    <row r="18" spans="1:12">
      <c r="A18" s="4" t="s">
        <v>522</v>
      </c>
      <c r="D18" s="6" t="n">
        <v>827125</v>
      </c>
    </row>
    <row r="19" spans="1:12">
      <c r="A19" s="4" t="s">
        <v>523</v>
      </c>
      <c r="D19" s="6" t="n">
        <v>1048929</v>
      </c>
    </row>
    <row r="20" spans="1:12">
      <c r="A20" s="4" t="s">
        <v>524</v>
      </c>
      <c r="D20" s="6" t="n">
        <v>1638092</v>
      </c>
    </row>
    <row r="21" spans="1:12">
      <c r="A21" s="4" t="s">
        <v>525</v>
      </c>
      <c r="D21" s="6" t="n">
        <v>1052157</v>
      </c>
    </row>
    <row r="22" spans="1:12">
      <c r="A22" s="4" t="s">
        <v>527</v>
      </c>
      <c r="D22" s="6" t="n">
        <v>1268298</v>
      </c>
    </row>
    <row r="23" spans="1:12">
      <c r="A23" s="4" t="s">
        <v>181</v>
      </c>
      <c r="D23" s="6" t="n">
        <v>6657138</v>
      </c>
    </row>
    <row r="24" spans="1:12">
      <c r="A24" s="4" t="s">
        <v>549</v>
      </c>
      <c r="I24" s="4" t="s">
        <v>550</v>
      </c>
    </row>
    <row r="25" spans="1:12">
      <c r="A25" s="3" t="s">
        <v>551</v>
      </c>
    </row>
    <row r="26" spans="1:12">
      <c r="A26" s="4" t="s">
        <v>58</v>
      </c>
      <c r="D26" s="6" t="n">
        <v>4370</v>
      </c>
    </row>
    <row r="27" spans="1:12">
      <c r="A27" s="4" t="s">
        <v>522</v>
      </c>
      <c r="D27" s="6" t="n">
        <v>4370</v>
      </c>
    </row>
    <row r="28" spans="1:12">
      <c r="A28" s="4" t="s">
        <v>523</v>
      </c>
      <c r="D28" s="6" t="n">
        <v>4370</v>
      </c>
    </row>
    <row r="29" spans="1:12">
      <c r="A29" s="4" t="s">
        <v>524</v>
      </c>
      <c r="D29" s="6" t="n">
        <v>4370</v>
      </c>
    </row>
    <row r="30" spans="1:12">
      <c r="A30" s="4" t="s">
        <v>525</v>
      </c>
      <c r="D30" s="6" t="n">
        <v>13239</v>
      </c>
    </row>
    <row r="31" spans="1:12">
      <c r="A31" s="4" t="s">
        <v>552</v>
      </c>
      <c r="D31" s="6" t="n">
        <v>0</v>
      </c>
    </row>
    <row r="32" spans="1:12">
      <c r="A32" s="4" t="s">
        <v>553</v>
      </c>
      <c r="D32" s="5" t="n">
        <v>30719</v>
      </c>
    </row>
    <row r="33" spans="1:12">
      <c r="A33" s="4" t="s">
        <v>554</v>
      </c>
    </row>
    <row r="34" spans="1:12">
      <c r="A34" s="3" t="s">
        <v>277</v>
      </c>
    </row>
    <row r="35" spans="1:12">
      <c r="A35" s="4" t="s">
        <v>555</v>
      </c>
      <c r="D35" s="4" t="s">
        <v>556</v>
      </c>
    </row>
    <row r="36" spans="1:12">
      <c r="A36" s="4" t="s">
        <v>557</v>
      </c>
      <c r="D36" s="4" t="s">
        <v>558</v>
      </c>
    </row>
    <row r="37" spans="1:12">
      <c r="A37" s="4" t="s">
        <v>559</v>
      </c>
    </row>
    <row r="38" spans="1:12">
      <c r="A38" s="3" t="s">
        <v>551</v>
      </c>
    </row>
    <row r="39" spans="1:12">
      <c r="A39" s="4" t="s">
        <v>560</v>
      </c>
      <c r="D39" s="5" t="n">
        <v>845900</v>
      </c>
    </row>
    <row r="40" spans="1:12">
      <c r="A40" s="4" t="s">
        <v>561</v>
      </c>
    </row>
    <row r="41" spans="1:12">
      <c r="A41" s="3" t="s">
        <v>277</v>
      </c>
    </row>
    <row r="42" spans="1:12">
      <c r="A42" s="4" t="s">
        <v>562</v>
      </c>
      <c r="J42" s="5" t="n">
        <v>1125000</v>
      </c>
    </row>
    <row r="43" spans="1:12">
      <c r="A43" s="4" t="s">
        <v>563</v>
      </c>
    </row>
    <row r="44" spans="1:12">
      <c r="A44" s="3" t="s">
        <v>277</v>
      </c>
    </row>
    <row r="45" spans="1:12">
      <c r="A45" s="4" t="s">
        <v>545</v>
      </c>
      <c r="G45" s="5" t="n">
        <v>500000</v>
      </c>
      <c r="H45" s="5" t="n">
        <v>39200</v>
      </c>
      <c r="K45" s="5" t="n">
        <v>800000</v>
      </c>
      <c r="L45" s="5" t="n">
        <v>300000</v>
      </c>
    </row>
    <row r="46" spans="1:12">
      <c r="A46" s="4" t="s">
        <v>564</v>
      </c>
    </row>
    <row r="47" spans="1:12">
      <c r="A47" s="3" t="s">
        <v>277</v>
      </c>
    </row>
    <row r="48" spans="1:12">
      <c r="A48" s="4" t="s">
        <v>539</v>
      </c>
      <c r="D48" s="5" t="n">
        <v>1200375</v>
      </c>
      <c r="E48" s="6" t="n">
        <v>1543375</v>
      </c>
    </row>
    <row r="49" spans="1:12">
      <c r="A49" s="4" t="s">
        <v>565</v>
      </c>
      <c r="D49" s="4" t="s">
        <v>566</v>
      </c>
    </row>
    <row r="50" spans="1:12">
      <c r="A50" s="4" t="s">
        <v>567</v>
      </c>
      <c r="B50" s="5" t="n">
        <v>210300</v>
      </c>
    </row>
    <row r="51" spans="1:12">
      <c r="A51" s="4" t="s">
        <v>568</v>
      </c>
    </row>
    <row r="52" spans="1:12">
      <c r="A52" s="3" t="s">
        <v>277</v>
      </c>
    </row>
    <row r="53" spans="1:12">
      <c r="A53" s="4" t="s">
        <v>539</v>
      </c>
      <c r="D53" s="5" t="n">
        <v>1957557</v>
      </c>
      <c r="E53" s="6" t="n">
        <v>2198200</v>
      </c>
    </row>
    <row r="54" spans="1:12">
      <c r="A54" s="4" t="s">
        <v>565</v>
      </c>
      <c r="D54" s="4" t="s">
        <v>569</v>
      </c>
    </row>
    <row r="55" spans="1:12">
      <c r="A55" s="4" t="s">
        <v>570</v>
      </c>
    </row>
    <row r="56" spans="1:12">
      <c r="A56" s="3" t="s">
        <v>277</v>
      </c>
    </row>
    <row r="57" spans="1:12">
      <c r="A57" s="4" t="s">
        <v>539</v>
      </c>
      <c r="D57" s="5" t="n">
        <v>2719206</v>
      </c>
      <c r="E57" s="6" t="n">
        <v>3063821</v>
      </c>
    </row>
    <row r="58" spans="1:12">
      <c r="A58" s="4" t="s">
        <v>565</v>
      </c>
      <c r="D58" s="4" t="s">
        <v>571</v>
      </c>
    </row>
    <row r="59" spans="1:12">
      <c r="A59" s="4" t="s">
        <v>572</v>
      </c>
    </row>
    <row r="60" spans="1:12">
      <c r="A60" s="3" t="s">
        <v>277</v>
      </c>
    </row>
    <row r="61" spans="1:12">
      <c r="A61" s="4" t="s">
        <v>539</v>
      </c>
      <c r="D61" s="5" t="n">
        <v>370000</v>
      </c>
      <c r="E61" s="6" t="n">
        <v>340000</v>
      </c>
    </row>
    <row r="62" spans="1:12">
      <c r="A62" s="4" t="s">
        <v>565</v>
      </c>
      <c r="D62" s="4" t="s">
        <v>573</v>
      </c>
    </row>
    <row r="63" spans="1:12">
      <c r="A63" s="4" t="s">
        <v>574</v>
      </c>
    </row>
    <row r="64" spans="1:12">
      <c r="A64" s="3" t="s">
        <v>277</v>
      </c>
    </row>
    <row r="65" spans="1:12">
      <c r="A65" s="4" t="s">
        <v>539</v>
      </c>
      <c r="D65" s="5" t="n">
        <v>410000</v>
      </c>
      <c r="E65" s="6" t="n">
        <v>375000</v>
      </c>
    </row>
    <row r="66" spans="1:12">
      <c r="A66" s="4" t="s">
        <v>565</v>
      </c>
      <c r="D66" s="4" t="s">
        <v>575</v>
      </c>
    </row>
    <row r="67" spans="1:12">
      <c r="A67" s="4" t="s">
        <v>545</v>
      </c>
      <c r="D67" s="5" t="n">
        <v>1560000</v>
      </c>
    </row>
    <row r="68" spans="1:12">
      <c r="A68" s="4" t="s">
        <v>547</v>
      </c>
    </row>
    <row r="69" spans="1:12">
      <c r="A69" s="3" t="s">
        <v>277</v>
      </c>
    </row>
    <row r="70" spans="1:12">
      <c r="A70" s="4" t="s">
        <v>539</v>
      </c>
      <c r="D70" s="5" t="n">
        <v>27024</v>
      </c>
      <c r="E70" s="5" t="n">
        <v>75526</v>
      </c>
    </row>
    <row r="71" spans="1:12">
      <c r="A71" s="4" t="s">
        <v>565</v>
      </c>
      <c r="D71" s="4" t="s">
        <v>576</v>
      </c>
    </row>
    <row r="72" spans="1:12">
      <c r="A72" s="4" t="s">
        <v>577</v>
      </c>
    </row>
    <row r="73" spans="1:12">
      <c r="A73" s="3" t="s">
        <v>277</v>
      </c>
    </row>
    <row r="74" spans="1:12">
      <c r="A74" s="4" t="s">
        <v>578</v>
      </c>
      <c r="C74" s="4" t="s">
        <v>579</v>
      </c>
    </row>
    <row r="75" spans="1:12">
      <c r="A75" s="4" t="s">
        <v>580</v>
      </c>
    </row>
    <row r="76" spans="1:12">
      <c r="A76" s="3" t="s">
        <v>277</v>
      </c>
    </row>
    <row r="77" spans="1:12">
      <c r="A77" s="4" t="s">
        <v>581</v>
      </c>
      <c r="C77" s="4" t="s">
        <v>582</v>
      </c>
    </row>
    <row r="78" spans="1:12">
      <c r="A78" s="4" t="s">
        <v>583</v>
      </c>
    </row>
    <row r="79" spans="1:12">
      <c r="A79" s="3" t="s">
        <v>277</v>
      </c>
    </row>
    <row r="80" spans="1:12">
      <c r="A80" s="4" t="s">
        <v>578</v>
      </c>
      <c r="C80" s="4" t="s">
        <v>584</v>
      </c>
    </row>
    <row r="81" spans="1:12">
      <c r="A81" s="4" t="s">
        <v>585</v>
      </c>
    </row>
    <row r="82" spans="1:12">
      <c r="A82" s="3" t="s">
        <v>277</v>
      </c>
    </row>
    <row r="83" spans="1:12">
      <c r="A83" s="4" t="s">
        <v>581</v>
      </c>
      <c r="C83" s="4" t="s">
        <v>471</v>
      </c>
    </row>
    <row r="84" spans="1:12">
      <c r="A84" s="4" t="s">
        <v>586</v>
      </c>
    </row>
    <row r="85" spans="1:12">
      <c r="A85" s="3" t="s">
        <v>277</v>
      </c>
    </row>
    <row r="86" spans="1:12">
      <c r="A86" s="4" t="s">
        <v>565</v>
      </c>
      <c r="J86" s="4" t="s">
        <v>587</v>
      </c>
    </row>
    <row r="87" spans="1:12">
      <c r="A87" s="4" t="s">
        <v>588</v>
      </c>
    </row>
    <row r="88" spans="1:12">
      <c r="A88" s="3" t="s">
        <v>277</v>
      </c>
    </row>
    <row r="89" spans="1:12">
      <c r="A89" s="4" t="s">
        <v>565</v>
      </c>
      <c r="G89" s="4" t="s">
        <v>589</v>
      </c>
    </row>
    <row r="90" spans="1:12">
      <c r="A90" s="4" t="s">
        <v>590</v>
      </c>
      <c r="C90" s="4" t="s">
        <v>550</v>
      </c>
    </row>
    <row r="91" spans="1:12">
      <c r="A91" s="4" t="s">
        <v>591</v>
      </c>
    </row>
    <row r="92" spans="1:12">
      <c r="A92" s="3" t="s">
        <v>277</v>
      </c>
    </row>
    <row r="93" spans="1:12">
      <c r="A93" s="4" t="s">
        <v>590</v>
      </c>
      <c r="C93" s="4" t="s">
        <v>592</v>
      </c>
    </row>
    <row r="94" spans="1:12">
      <c r="A94" s="4" t="s">
        <v>593</v>
      </c>
    </row>
    <row r="95" spans="1:12">
      <c r="A95" s="3" t="s">
        <v>548</v>
      </c>
    </row>
    <row r="96" spans="1:12">
      <c r="A96" s="4" t="s">
        <v>594</v>
      </c>
      <c r="D96" s="4" t="s">
        <v>595</v>
      </c>
    </row>
    <row r="97" spans="1:12">
      <c r="A97" s="4" t="s">
        <v>596</v>
      </c>
    </row>
    <row r="98" spans="1:12">
      <c r="A98" s="3" t="s">
        <v>277</v>
      </c>
    </row>
    <row r="99" spans="1:12">
      <c r="A99" s="4" t="s">
        <v>597</v>
      </c>
      <c r="D99" s="5" t="n">
        <v>2699846</v>
      </c>
    </row>
    <row r="100" spans="1:12">
      <c r="A100" s="3" t="s">
        <v>548</v>
      </c>
    </row>
    <row r="101" spans="1:12">
      <c r="A101" s="4" t="s">
        <v>594</v>
      </c>
      <c r="D101" s="4" t="s">
        <v>598</v>
      </c>
    </row>
    <row r="102" spans="1:12">
      <c r="A102" s="4" t="s">
        <v>599</v>
      </c>
    </row>
    <row r="103" spans="1:12">
      <c r="A103" s="3" t="s">
        <v>277</v>
      </c>
    </row>
    <row r="104" spans="1:12">
      <c r="A104" s="4" t="s">
        <v>597</v>
      </c>
      <c r="D104" s="5" t="n">
        <v>6684162</v>
      </c>
    </row>
    <row r="105" spans="1:12">
      <c r="A105" s="3" t="s">
        <v>548</v>
      </c>
    </row>
    <row r="106" spans="1:12">
      <c r="A106" s="4" t="s">
        <v>600</v>
      </c>
      <c r="D106" s="4" t="s">
        <v>601</v>
      </c>
    </row>
    <row r="107" spans="1:12">
      <c r="A107" s="4" t="s">
        <v>602</v>
      </c>
    </row>
    <row r="108" spans="1:12">
      <c r="A108" s="3" t="s">
        <v>277</v>
      </c>
    </row>
    <row r="109" spans="1:12">
      <c r="A109" s="4" t="s">
        <v>597</v>
      </c>
      <c r="D109" s="5" t="n">
        <v>3984316</v>
      </c>
    </row>
    <row r="110" spans="1:12">
      <c r="A110" s="3" t="s">
        <v>548</v>
      </c>
    </row>
    <row r="111" spans="1:12">
      <c r="A111" s="4" t="s">
        <v>600</v>
      </c>
      <c r="D111" s="4" t="s">
        <v>603</v>
      </c>
    </row>
    <row r="112" spans="1:12">
      <c r="A112" s="4" t="s">
        <v>604</v>
      </c>
    </row>
    <row r="113" spans="1:12">
      <c r="A113" s="3" t="s">
        <v>548</v>
      </c>
    </row>
    <row r="114" spans="1:12">
      <c r="A114" s="4" t="s">
        <v>600</v>
      </c>
      <c r="D114" s="4" t="s">
        <v>605</v>
      </c>
    </row>
    <row r="115" spans="1:12">
      <c r="A115" s="4" t="s">
        <v>606</v>
      </c>
    </row>
    <row r="116" spans="1:12">
      <c r="A116" s="3" t="s">
        <v>548</v>
      </c>
    </row>
    <row r="117" spans="1:12">
      <c r="A117" s="4" t="s">
        <v>607</v>
      </c>
      <c r="D117" s="5" t="n">
        <v>1799204</v>
      </c>
    </row>
    <row r="118" spans="1:12">
      <c r="A118" s="4" t="s">
        <v>608</v>
      </c>
    </row>
    <row r="119" spans="1:12">
      <c r="A119" s="3" t="s">
        <v>277</v>
      </c>
    </row>
    <row r="120" spans="1:12">
      <c r="A120" s="4" t="s">
        <v>597</v>
      </c>
      <c r="D120" s="5" t="n">
        <v>5783520</v>
      </c>
    </row>
    <row r="121" spans="1:12">
      <c r="A121" s="3" t="s">
        <v>548</v>
      </c>
    </row>
    <row r="122" spans="1:12">
      <c r="A122" s="4" t="s">
        <v>600</v>
      </c>
      <c r="D122" s="4" t="s">
        <v>609</v>
      </c>
    </row>
    <row r="123" spans="1:12">
      <c r="A123" s="4" t="s">
        <v>610</v>
      </c>
    </row>
    <row r="124" spans="1:12">
      <c r="A124" s="3" t="s">
        <v>548</v>
      </c>
    </row>
    <row r="125" spans="1:12">
      <c r="A125" s="4" t="s">
        <v>600</v>
      </c>
      <c r="D125" s="4" t="s">
        <v>611</v>
      </c>
    </row>
    <row r="126" spans="1:12">
      <c r="A126" s="4" t="s">
        <v>612</v>
      </c>
    </row>
    <row r="127" spans="1:12">
      <c r="A127" s="3" t="s">
        <v>277</v>
      </c>
    </row>
    <row r="128" spans="1:12">
      <c r="A128" s="4" t="s">
        <v>597</v>
      </c>
      <c r="D128" s="5" t="n">
        <v>90064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25"/>
    <col customWidth="1" max="3" min="3" width="16"/>
    <col customWidth="1" max="4" min="4" width="14"/>
  </cols>
  <sheetData>
    <row r="1" spans="1:4">
      <c r="A1" s="1" t="s">
        <v>613</v>
      </c>
      <c r="B1" s="2" t="s">
        <v>1</v>
      </c>
    </row>
    <row r="2" spans="1:4">
      <c r="B2" s="2" t="s">
        <v>2</v>
      </c>
      <c r="C2" s="2" t="s">
        <v>614</v>
      </c>
      <c r="D2" s="2" t="s">
        <v>82</v>
      </c>
    </row>
    <row r="3" spans="1:4">
      <c r="A3" s="3" t="s">
        <v>281</v>
      </c>
    </row>
    <row r="4" spans="1:4">
      <c r="A4" s="4" t="s">
        <v>615</v>
      </c>
      <c r="B4" s="5" t="n">
        <v>10848000</v>
      </c>
      <c r="D4" s="5" t="n">
        <v>13923000</v>
      </c>
    </row>
    <row r="5" spans="1:4">
      <c r="A5" s="4" t="s">
        <v>616</v>
      </c>
      <c r="B5" s="6" t="n">
        <v>36087000</v>
      </c>
      <c r="D5" s="6" t="n">
        <v>10966000</v>
      </c>
    </row>
    <row r="6" spans="1:4">
      <c r="A6" s="4" t="s">
        <v>617</v>
      </c>
      <c r="B6" s="6" t="n">
        <v>12200000</v>
      </c>
    </row>
    <row r="7" spans="1:4">
      <c r="A7" s="4" t="s">
        <v>618</v>
      </c>
      <c r="B7" s="5" t="n">
        <v>550000000</v>
      </c>
    </row>
    <row r="8" spans="1:4">
      <c r="A8" s="4" t="s">
        <v>554</v>
      </c>
    </row>
    <row r="9" spans="1:4">
      <c r="A9" s="3" t="s">
        <v>281</v>
      </c>
    </row>
    <row r="10" spans="1:4">
      <c r="A10" s="4" t="s">
        <v>555</v>
      </c>
      <c r="B10" s="4" t="s">
        <v>556</v>
      </c>
    </row>
    <row r="11" spans="1:4">
      <c r="A11" s="4" t="s">
        <v>557</v>
      </c>
      <c r="B11" s="4" t="s">
        <v>558</v>
      </c>
    </row>
    <row r="12" spans="1:4">
      <c r="A12" s="4" t="s">
        <v>619</v>
      </c>
    </row>
    <row r="13" spans="1:4">
      <c r="A13" s="3" t="s">
        <v>281</v>
      </c>
    </row>
    <row r="14" spans="1:4">
      <c r="A14" s="4" t="s">
        <v>615</v>
      </c>
      <c r="B14" s="5" t="n">
        <v>10562000</v>
      </c>
      <c r="D14" s="6" t="n">
        <v>10531000</v>
      </c>
    </row>
    <row r="15" spans="1:4">
      <c r="A15" s="4" t="s">
        <v>616</v>
      </c>
      <c r="B15" s="6" t="n">
        <v>36087000</v>
      </c>
      <c r="D15" s="6" t="n">
        <v>10966000</v>
      </c>
    </row>
    <row r="16" spans="1:4">
      <c r="A16" s="4" t="s">
        <v>607</v>
      </c>
      <c r="B16" s="6" t="n">
        <v>1799204000</v>
      </c>
    </row>
    <row r="17" spans="1:4">
      <c r="A17" s="4" t="s">
        <v>620</v>
      </c>
    </row>
    <row r="18" spans="1:4">
      <c r="A18" s="3" t="s">
        <v>281</v>
      </c>
    </row>
    <row r="19" spans="1:4">
      <c r="A19" s="4" t="s">
        <v>615</v>
      </c>
      <c r="B19" s="6" t="n">
        <v>286000</v>
      </c>
      <c r="D19" s="6" t="n">
        <v>3392000</v>
      </c>
    </row>
    <row r="20" spans="1:4">
      <c r="A20" s="4" t="s">
        <v>616</v>
      </c>
      <c r="B20" s="6" t="n">
        <v>0</v>
      </c>
      <c r="D20" s="5" t="n">
        <v>0</v>
      </c>
    </row>
    <row r="21" spans="1:4">
      <c r="A21" s="4" t="s">
        <v>621</v>
      </c>
    </row>
    <row r="22" spans="1:4">
      <c r="A22" s="3" t="s">
        <v>281</v>
      </c>
    </row>
    <row r="23" spans="1:4">
      <c r="A23" s="4" t="s">
        <v>622</v>
      </c>
      <c r="C23" s="5" t="n">
        <v>3900000</v>
      </c>
    </row>
    <row r="24" spans="1:4">
      <c r="A24" s="4" t="s">
        <v>623</v>
      </c>
      <c r="C24" s="6" t="n">
        <v>100000000</v>
      </c>
    </row>
    <row r="25" spans="1:4">
      <c r="A25" s="4" t="s">
        <v>624</v>
      </c>
    </row>
    <row r="26" spans="1:4">
      <c r="A26" s="3" t="s">
        <v>281</v>
      </c>
    </row>
    <row r="27" spans="1:4">
      <c r="A27" s="4" t="s">
        <v>622</v>
      </c>
      <c r="C27" s="6" t="n">
        <v>3900000</v>
      </c>
    </row>
    <row r="28" spans="1:4">
      <c r="A28" s="4" t="s">
        <v>623</v>
      </c>
      <c r="C28" s="6" t="n">
        <v>100000000</v>
      </c>
    </row>
    <row r="29" spans="1:4">
      <c r="A29" s="4" t="s">
        <v>625</v>
      </c>
    </row>
    <row r="30" spans="1:4">
      <c r="A30" s="3" t="s">
        <v>281</v>
      </c>
    </row>
    <row r="31" spans="1:4">
      <c r="A31" s="4" t="s">
        <v>622</v>
      </c>
      <c r="C31" s="6" t="n">
        <v>14500000</v>
      </c>
    </row>
    <row r="32" spans="1:4">
      <c r="A32" s="4" t="s">
        <v>623</v>
      </c>
      <c r="C32" s="5" t="n">
        <v>190000000</v>
      </c>
    </row>
    <row r="33" spans="1:4">
      <c r="A33" s="4" t="s">
        <v>626</v>
      </c>
    </row>
    <row r="34" spans="1:4">
      <c r="A34" s="3" t="s">
        <v>281</v>
      </c>
    </row>
    <row r="35" spans="1:4">
      <c r="A35" s="4" t="s">
        <v>607</v>
      </c>
      <c r="B35" s="5" t="n">
        <v>75000000</v>
      </c>
    </row>
    <row r="36" spans="1:4">
      <c r="A36" s="4" t="s">
        <v>627</v>
      </c>
      <c r="B36" s="4" t="s">
        <v>628</v>
      </c>
    </row>
    <row r="37" spans="1:4">
      <c r="A37" s="4" t="s">
        <v>629</v>
      </c>
    </row>
    <row r="38" spans="1:4">
      <c r="A38" s="3" t="s">
        <v>281</v>
      </c>
    </row>
    <row r="39" spans="1:4">
      <c r="A39" s="4" t="s">
        <v>607</v>
      </c>
      <c r="B39" s="5" t="n">
        <v>75000000</v>
      </c>
    </row>
    <row r="40" spans="1:4">
      <c r="A40" s="4" t="s">
        <v>627</v>
      </c>
      <c r="B40" s="4" t="s">
        <v>630</v>
      </c>
    </row>
    <row r="41" spans="1:4">
      <c r="A41" s="4" t="s">
        <v>631</v>
      </c>
    </row>
    <row r="42" spans="1:4">
      <c r="A42" s="3" t="s">
        <v>281</v>
      </c>
    </row>
    <row r="43" spans="1:4">
      <c r="A43" s="4" t="s">
        <v>607</v>
      </c>
      <c r="B43" s="5" t="n">
        <v>200000000</v>
      </c>
    </row>
    <row r="44" spans="1:4">
      <c r="A44" s="4" t="s">
        <v>627</v>
      </c>
      <c r="B44" s="4" t="s">
        <v>632</v>
      </c>
    </row>
    <row r="45" spans="1:4">
      <c r="A45" s="4" t="s">
        <v>633</v>
      </c>
    </row>
    <row r="46" spans="1:4">
      <c r="A46" s="3" t="s">
        <v>281</v>
      </c>
    </row>
    <row r="47" spans="1:4">
      <c r="A47" s="4" t="s">
        <v>607</v>
      </c>
      <c r="B47" s="5" t="n">
        <v>100000000</v>
      </c>
    </row>
    <row r="48" spans="1:4">
      <c r="A48" s="4" t="s">
        <v>627</v>
      </c>
      <c r="B48" s="4" t="s">
        <v>634</v>
      </c>
    </row>
    <row r="49" spans="1:4">
      <c r="A49" s="4" t="s">
        <v>631</v>
      </c>
    </row>
    <row r="50" spans="1:4">
      <c r="A50" s="3" t="s">
        <v>281</v>
      </c>
    </row>
    <row r="51" spans="1:4">
      <c r="A51" s="4" t="s">
        <v>607</v>
      </c>
      <c r="B51" s="5" t="n">
        <v>100000000</v>
      </c>
    </row>
    <row r="52" spans="1:4">
      <c r="A52" s="4" t="s">
        <v>627</v>
      </c>
      <c r="B52" s="4" t="s">
        <v>632</v>
      </c>
    </row>
    <row r="53" spans="1:4">
      <c r="A53" s="4" t="s">
        <v>635</v>
      </c>
    </row>
    <row r="54" spans="1:4">
      <c r="A54" s="3" t="s">
        <v>281</v>
      </c>
    </row>
    <row r="55" spans="1:4">
      <c r="A55" s="4" t="s">
        <v>636</v>
      </c>
      <c r="B55" s="5" t="n">
        <v>100000000</v>
      </c>
    </row>
    <row r="56" spans="1:4">
      <c r="A56" s="4" t="s">
        <v>627</v>
      </c>
      <c r="B56" s="4" t="s">
        <v>628</v>
      </c>
    </row>
    <row r="57" spans="1:4">
      <c r="A57" s="4" t="s">
        <v>637</v>
      </c>
    </row>
    <row r="58" spans="1:4">
      <c r="A58" s="3" t="s">
        <v>281</v>
      </c>
    </row>
    <row r="59" spans="1:4">
      <c r="A59" s="4" t="s">
        <v>636</v>
      </c>
      <c r="B59" s="5" t="n">
        <v>100000000</v>
      </c>
    </row>
    <row r="60" spans="1:4">
      <c r="A60" s="4" t="s">
        <v>627</v>
      </c>
      <c r="B60" s="4" t="s">
        <v>630</v>
      </c>
    </row>
    <row r="61" spans="1:4">
      <c r="A61" s="4" t="s">
        <v>638</v>
      </c>
    </row>
    <row r="62" spans="1:4">
      <c r="A62" s="3" t="s">
        <v>281</v>
      </c>
    </row>
    <row r="63" spans="1:4">
      <c r="A63" s="4" t="s">
        <v>636</v>
      </c>
      <c r="B63" s="5" t="n">
        <v>100000000</v>
      </c>
    </row>
    <row r="64" spans="1:4">
      <c r="A64" s="4" t="s">
        <v>627</v>
      </c>
      <c r="B64" s="4" t="s">
        <v>639</v>
      </c>
    </row>
    <row r="65" spans="1:4">
      <c r="A65" s="4" t="s">
        <v>640</v>
      </c>
    </row>
    <row r="66" spans="1:4">
      <c r="A66" s="3" t="s">
        <v>281</v>
      </c>
    </row>
    <row r="67" spans="1:4">
      <c r="A67" s="4" t="s">
        <v>636</v>
      </c>
      <c r="B67" s="5" t="n">
        <v>100000000</v>
      </c>
    </row>
    <row r="68" spans="1:4">
      <c r="A68" s="4" t="s">
        <v>627</v>
      </c>
      <c r="B68" s="4" t="s">
        <v>641</v>
      </c>
    </row>
    <row r="69" spans="1:4">
      <c r="A69" s="4" t="s">
        <v>642</v>
      </c>
    </row>
    <row r="70" spans="1:4">
      <c r="A70" s="3" t="s">
        <v>281</v>
      </c>
    </row>
    <row r="71" spans="1:4">
      <c r="A71" s="4" t="s">
        <v>636</v>
      </c>
      <c r="B71" s="5" t="n">
        <v>150000000</v>
      </c>
    </row>
    <row r="72" spans="1:4">
      <c r="A72" s="4" t="s">
        <v>627</v>
      </c>
      <c r="B72" s="4" t="s">
        <v>643</v>
      </c>
    </row>
    <row r="73" spans="1:4">
      <c r="A73" s="4" t="s">
        <v>644</v>
      </c>
    </row>
    <row r="74" spans="1:4">
      <c r="A74" s="3" t="s">
        <v>281</v>
      </c>
    </row>
    <row r="75" spans="1:4">
      <c r="A75" s="4" t="s">
        <v>607</v>
      </c>
      <c r="B75" s="5" t="n">
        <v>200000000</v>
      </c>
    </row>
    <row r="76" spans="1:4">
      <c r="A76" s="4" t="s">
        <v>645</v>
      </c>
      <c r="B76" s="4" t="s">
        <v>646</v>
      </c>
    </row>
    <row r="77" spans="1:4">
      <c r="A77" s="4" t="s">
        <v>557</v>
      </c>
      <c r="B77" s="4" t="s">
        <v>647</v>
      </c>
    </row>
    <row r="78" spans="1:4">
      <c r="A78" s="4" t="s">
        <v>648</v>
      </c>
    </row>
    <row r="79" spans="1:4">
      <c r="A79" s="3" t="s">
        <v>281</v>
      </c>
    </row>
    <row r="80" spans="1:4">
      <c r="A80" s="4" t="s">
        <v>623</v>
      </c>
      <c r="B80" s="5" t="n">
        <v>200000000</v>
      </c>
    </row>
    <row r="81" spans="1:4">
      <c r="A81" s="4" t="s">
        <v>649</v>
      </c>
    </row>
    <row r="82" spans="1:4">
      <c r="A82" s="3" t="s">
        <v>281</v>
      </c>
    </row>
    <row r="83" spans="1:4">
      <c r="A83" s="4" t="s">
        <v>557</v>
      </c>
      <c r="B83" s="4" t="s">
        <v>650</v>
      </c>
    </row>
    <row r="84" spans="1:4">
      <c r="A84" s="4" t="s">
        <v>651</v>
      </c>
    </row>
    <row r="85" spans="1:4">
      <c r="A85" s="3" t="s">
        <v>281</v>
      </c>
    </row>
    <row r="86" spans="1:4">
      <c r="A86" s="4" t="s">
        <v>652</v>
      </c>
      <c r="B86" s="5" t="n">
        <v>-1906000</v>
      </c>
    </row>
    <row r="87" spans="1:4">
      <c r="A87" s="4" t="s">
        <v>653</v>
      </c>
      <c r="B87" s="5" t="n">
        <v>-3621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2</v>
      </c>
      <c r="C2" s="2" t="s">
        <v>82</v>
      </c>
      <c r="D2" s="2" t="s">
        <v>128</v>
      </c>
    </row>
    <row r="3" spans="1:4">
      <c r="A3" s="3" t="s">
        <v>655</v>
      </c>
    </row>
    <row r="4" spans="1:4">
      <c r="A4" s="4" t="s">
        <v>149</v>
      </c>
      <c r="B4" s="5" t="n">
        <v>-2237</v>
      </c>
      <c r="C4" s="5" t="n">
        <v>-2072</v>
      </c>
      <c r="D4" s="5" t="n">
        <v>900</v>
      </c>
    </row>
    <row r="5" spans="1:4">
      <c r="A5" s="4" t="s">
        <v>150</v>
      </c>
      <c r="B5" s="6" t="n">
        <v>3107</v>
      </c>
      <c r="C5" s="6" t="n">
        <v>430</v>
      </c>
      <c r="D5" s="6" t="n">
        <v>-1397</v>
      </c>
    </row>
    <row r="6" spans="1:4">
      <c r="A6" s="4" t="s">
        <v>656</v>
      </c>
    </row>
    <row r="7" spans="1:4">
      <c r="A7" s="3" t="s">
        <v>655</v>
      </c>
    </row>
    <row r="8" spans="1:4">
      <c r="A8" s="4" t="s">
        <v>657</v>
      </c>
      <c r="B8" s="6" t="n">
        <v>48653</v>
      </c>
      <c r="C8" s="6" t="n">
        <v>2119</v>
      </c>
      <c r="D8" s="6" t="n">
        <v>641</v>
      </c>
    </row>
    <row r="9" spans="1:4">
      <c r="A9" s="4" t="s">
        <v>658</v>
      </c>
    </row>
    <row r="10" spans="1:4">
      <c r="A10" s="3" t="s">
        <v>655</v>
      </c>
    </row>
    <row r="11" spans="1:4">
      <c r="A11" s="4" t="s">
        <v>657</v>
      </c>
      <c r="B11" s="6" t="n">
        <v>-6048</v>
      </c>
      <c r="C11" s="6" t="n">
        <v>-6780</v>
      </c>
      <c r="D11" s="6" t="n">
        <v>611</v>
      </c>
    </row>
    <row r="12" spans="1:4">
      <c r="A12" s="4" t="s">
        <v>659</v>
      </c>
    </row>
    <row r="13" spans="1:4">
      <c r="A13" s="3" t="s">
        <v>655</v>
      </c>
    </row>
    <row r="14" spans="1:4">
      <c r="A14" s="4" t="s">
        <v>149</v>
      </c>
      <c r="B14" s="6" t="n">
        <v>-2237</v>
      </c>
      <c r="C14" s="6" t="n">
        <v>-2072</v>
      </c>
      <c r="D14" s="6" t="n">
        <v>900</v>
      </c>
    </row>
    <row r="15" spans="1:4">
      <c r="A15" s="4" t="s">
        <v>660</v>
      </c>
    </row>
    <row r="16" spans="1:4">
      <c r="A16" s="3" t="s">
        <v>655</v>
      </c>
    </row>
    <row r="17" spans="1:4">
      <c r="A17" s="4" t="s">
        <v>150</v>
      </c>
      <c r="B17" s="5" t="n">
        <v>3107</v>
      </c>
      <c r="C17" s="5" t="n">
        <v>430</v>
      </c>
      <c r="D17" s="5" t="n">
        <v>-139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7"/>
    <col customWidth="1" max="2" min="2" width="25"/>
    <col customWidth="1" max="3" min="3" width="14"/>
  </cols>
  <sheetData>
    <row r="1" spans="1:3">
      <c r="A1" s="1" t="s">
        <v>661</v>
      </c>
      <c r="B1" s="2" t="s">
        <v>1</v>
      </c>
    </row>
    <row r="2" spans="1:3">
      <c r="B2" s="2" t="s">
        <v>2</v>
      </c>
      <c r="C2" s="2" t="s">
        <v>82</v>
      </c>
    </row>
    <row r="3" spans="1:3">
      <c r="A3" s="3" t="s">
        <v>285</v>
      </c>
    </row>
    <row r="4" spans="1:3">
      <c r="A4" s="4" t="s">
        <v>662</v>
      </c>
      <c r="B4" s="4" t="s">
        <v>663</v>
      </c>
    </row>
    <row r="5" spans="1:3">
      <c r="A5" s="4" t="s">
        <v>664</v>
      </c>
      <c r="B5" s="4" t="s">
        <v>665</v>
      </c>
    </row>
    <row r="6" spans="1:3">
      <c r="A6" s="4" t="s">
        <v>666</v>
      </c>
      <c r="B6" s="5" t="n">
        <v>3200</v>
      </c>
    </row>
    <row r="7" spans="1:3">
      <c r="A7" s="3" t="s">
        <v>667</v>
      </c>
    </row>
    <row r="8" spans="1:3">
      <c r="A8" s="4" t="s">
        <v>668</v>
      </c>
      <c r="B8" s="6" t="n">
        <v>476443</v>
      </c>
      <c r="C8" s="5" t="n">
        <v>574422</v>
      </c>
    </row>
    <row r="9" spans="1:3">
      <c r="A9" s="4" t="s">
        <v>669</v>
      </c>
      <c r="B9" s="6" t="n">
        <v>102238</v>
      </c>
      <c r="C9" s="6" t="n">
        <v>107598</v>
      </c>
    </row>
    <row r="10" spans="1:3">
      <c r="A10" s="4" t="s">
        <v>670</v>
      </c>
      <c r="B10" s="6" t="n">
        <v>578681</v>
      </c>
      <c r="C10" s="6" t="n">
        <v>682020</v>
      </c>
    </row>
    <row r="11" spans="1:3">
      <c r="A11" s="4" t="s">
        <v>671</v>
      </c>
      <c r="B11" s="6" t="n">
        <v>-165339</v>
      </c>
      <c r="C11" s="6" t="n">
        <v>-203955</v>
      </c>
    </row>
    <row r="12" spans="1:3">
      <c r="A12" s="4" t="s">
        <v>85</v>
      </c>
      <c r="B12" s="5" t="n">
        <v>413342</v>
      </c>
      <c r="C12" s="5" t="n">
        <v>478065</v>
      </c>
    </row>
    <row r="13" spans="1:3">
      <c r="A13" s="4" t="s">
        <v>672</v>
      </c>
    </row>
    <row r="14" spans="1:3">
      <c r="A14" s="3" t="s">
        <v>667</v>
      </c>
    </row>
    <row r="15" spans="1:3">
      <c r="A15" s="4" t="s">
        <v>442</v>
      </c>
      <c r="B15" s="4" t="s">
        <v>673</v>
      </c>
      <c r="C15" s="4" t="s">
        <v>674</v>
      </c>
    </row>
    <row r="16" spans="1:3">
      <c r="A16" s="4" t="s">
        <v>675</v>
      </c>
    </row>
    <row r="17" spans="1:3">
      <c r="A17" s="3" t="s">
        <v>667</v>
      </c>
    </row>
    <row r="18" spans="1:3">
      <c r="A18" s="4" t="s">
        <v>442</v>
      </c>
      <c r="B18" s="4" t="s">
        <v>676</v>
      </c>
      <c r="C18" s="4" t="s">
        <v>676</v>
      </c>
    </row>
    <row r="19" spans="1:3">
      <c r="A19" s="4" t="s">
        <v>677</v>
      </c>
    </row>
    <row r="20" spans="1:3">
      <c r="A20" s="3" t="s">
        <v>667</v>
      </c>
    </row>
    <row r="21" spans="1:3">
      <c r="A21" s="4" t="s">
        <v>442</v>
      </c>
      <c r="B21" s="4" t="s">
        <v>678</v>
      </c>
      <c r="C21" s="4" t="s">
        <v>67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s>
  <sheetData>
    <row r="1" spans="1:5">
      <c r="A1" s="1" t="s">
        <v>680</v>
      </c>
      <c r="B1" s="2" t="s">
        <v>1</v>
      </c>
    </row>
    <row r="2" spans="1:5">
      <c r="B2" s="2" t="s">
        <v>2</v>
      </c>
      <c r="C2" s="2" t="s">
        <v>82</v>
      </c>
      <c r="D2" s="2" t="s">
        <v>128</v>
      </c>
      <c r="E2" s="2" t="s">
        <v>496</v>
      </c>
    </row>
    <row r="3" spans="1:5">
      <c r="A3" s="3" t="s">
        <v>681</v>
      </c>
    </row>
    <row r="4" spans="1:5">
      <c r="A4" s="4" t="s">
        <v>501</v>
      </c>
      <c r="E4" s="5" t="n">
        <v>8900</v>
      </c>
    </row>
    <row r="5" spans="1:5">
      <c r="A5" s="4" t="s">
        <v>500</v>
      </c>
      <c r="B5" s="5" t="n">
        <v>8940</v>
      </c>
      <c r="E5" s="5" t="n">
        <v>10500</v>
      </c>
    </row>
    <row r="6" spans="1:5">
      <c r="A6" s="4" t="s">
        <v>682</v>
      </c>
    </row>
    <row r="7" spans="1:5">
      <c r="A7" s="3" t="s">
        <v>681</v>
      </c>
    </row>
    <row r="8" spans="1:5">
      <c r="A8" s="4" t="s">
        <v>501</v>
      </c>
      <c r="B8" s="6" t="n">
        <v>7616</v>
      </c>
    </row>
    <row r="9" spans="1:5">
      <c r="A9" s="4" t="s">
        <v>683</v>
      </c>
    </row>
    <row r="10" spans="1:5">
      <c r="A10" s="3" t="s">
        <v>681</v>
      </c>
    </row>
    <row r="11" spans="1:5">
      <c r="A11" s="4" t="s">
        <v>500</v>
      </c>
      <c r="B11" s="6" t="n">
        <v>8940</v>
      </c>
    </row>
    <row r="12" spans="1:5">
      <c r="A12" s="4" t="s">
        <v>684</v>
      </c>
    </row>
    <row r="13" spans="1:5">
      <c r="A13" s="3" t="s">
        <v>681</v>
      </c>
    </row>
    <row r="14" spans="1:5">
      <c r="A14" s="4" t="s">
        <v>685</v>
      </c>
      <c r="B14" s="5" t="n">
        <v>3012</v>
      </c>
      <c r="C14" s="5" t="n">
        <v>2914</v>
      </c>
      <c r="D14" s="5" t="n">
        <v>244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86</v>
      </c>
      <c r="B1" s="2" t="s">
        <v>2</v>
      </c>
      <c r="C1" s="2" t="s">
        <v>496</v>
      </c>
    </row>
    <row r="2" spans="1:3">
      <c r="A2" s="3" t="s">
        <v>285</v>
      </c>
    </row>
    <row r="3" spans="1:3">
      <c r="A3" s="4" t="s">
        <v>522</v>
      </c>
      <c r="B3" s="5" t="n">
        <v>3223</v>
      </c>
    </row>
    <row r="4" spans="1:3">
      <c r="A4" s="4" t="s">
        <v>523</v>
      </c>
      <c r="B4" s="6" t="n">
        <v>2667</v>
      </c>
    </row>
    <row r="5" spans="1:3">
      <c r="A5" s="4" t="s">
        <v>524</v>
      </c>
      <c r="B5" s="6" t="n">
        <v>2247</v>
      </c>
    </row>
    <row r="6" spans="1:3">
      <c r="A6" s="4" t="s">
        <v>525</v>
      </c>
      <c r="B6" s="6" t="n">
        <v>1379</v>
      </c>
    </row>
    <row r="7" spans="1:3">
      <c r="A7" s="4" t="s">
        <v>526</v>
      </c>
      <c r="B7" s="6" t="n">
        <v>67</v>
      </c>
    </row>
    <row r="8" spans="1:3">
      <c r="A8" s="4" t="s">
        <v>527</v>
      </c>
      <c r="B8" s="6" t="n">
        <v>0</v>
      </c>
    </row>
    <row r="9" spans="1:3">
      <c r="A9" s="4" t="s">
        <v>687</v>
      </c>
      <c r="B9" s="6" t="n">
        <v>9583</v>
      </c>
    </row>
    <row r="10" spans="1:3">
      <c r="A10" s="4" t="s">
        <v>688</v>
      </c>
      <c r="B10" s="6" t="n">
        <v>-643</v>
      </c>
    </row>
    <row r="11" spans="1:3">
      <c r="A11" s="4" t="s">
        <v>689</v>
      </c>
      <c r="B11" s="6" t="n">
        <v>8940</v>
      </c>
      <c r="C11" s="5" t="n">
        <v>10500</v>
      </c>
    </row>
    <row r="12" spans="1:3">
      <c r="A12" s="3" t="s">
        <v>690</v>
      </c>
    </row>
    <row r="13" spans="1:3">
      <c r="A13" s="4" t="s">
        <v>522</v>
      </c>
      <c r="B13" s="6" t="n">
        <v>828350</v>
      </c>
    </row>
    <row r="14" spans="1:3">
      <c r="A14" s="4" t="s">
        <v>523</v>
      </c>
      <c r="B14" s="6" t="n">
        <v>710672</v>
      </c>
    </row>
    <row r="15" spans="1:3">
      <c r="A15" s="4" t="s">
        <v>524</v>
      </c>
      <c r="B15" s="6" t="n">
        <v>591425</v>
      </c>
    </row>
    <row r="16" spans="1:3">
      <c r="A16" s="4" t="s">
        <v>525</v>
      </c>
      <c r="B16" s="6" t="n">
        <v>450601</v>
      </c>
    </row>
    <row r="17" spans="1:3">
      <c r="A17" s="4" t="s">
        <v>526</v>
      </c>
      <c r="B17" s="6" t="n">
        <v>333161</v>
      </c>
    </row>
    <row r="18" spans="1:3">
      <c r="A18" s="4" t="s">
        <v>691</v>
      </c>
      <c r="B18" s="6" t="n">
        <v>641498</v>
      </c>
    </row>
    <row r="19" spans="1:3">
      <c r="A19" s="4" t="s">
        <v>181</v>
      </c>
      <c r="B19" s="5" t="n">
        <v>355570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92</v>
      </c>
      <c r="B1" s="2" t="s">
        <v>216</v>
      </c>
    </row>
    <row r="2" spans="1:2">
      <c r="A2" s="3" t="s">
        <v>693</v>
      </c>
    </row>
    <row r="3" spans="1:2">
      <c r="A3" s="4" t="s">
        <v>522</v>
      </c>
      <c r="B3" s="5" t="n">
        <v>121050</v>
      </c>
    </row>
    <row r="4" spans="1:2">
      <c r="A4" s="4" t="s">
        <v>523</v>
      </c>
      <c r="B4" s="6" t="n">
        <v>86315</v>
      </c>
    </row>
    <row r="5" spans="1:2">
      <c r="A5" s="4" t="s">
        <v>524</v>
      </c>
      <c r="B5" s="6" t="n">
        <v>79494</v>
      </c>
    </row>
    <row r="6" spans="1:2">
      <c r="A6" s="4" t="s">
        <v>525</v>
      </c>
      <c r="B6" s="6" t="n">
        <v>60855</v>
      </c>
    </row>
    <row r="7" spans="1:2">
      <c r="A7" s="4" t="s">
        <v>526</v>
      </c>
      <c r="B7" s="6" t="n">
        <v>43765</v>
      </c>
    </row>
    <row r="8" spans="1:2">
      <c r="A8" s="4" t="s">
        <v>527</v>
      </c>
      <c r="B8" s="6" t="n">
        <v>187202</v>
      </c>
    </row>
    <row r="9" spans="1:2">
      <c r="A9" s="4" t="s">
        <v>181</v>
      </c>
      <c r="B9" s="5" t="n">
        <v>57868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 customWidth="1" max="5" min="5" width="14"/>
  </cols>
  <sheetData>
    <row r="1" spans="1:5">
      <c r="A1" s="1" t="s">
        <v>694</v>
      </c>
      <c r="B1" s="2" t="s">
        <v>695</v>
      </c>
      <c r="C1" s="2" t="s">
        <v>2</v>
      </c>
      <c r="D1" s="2" t="s">
        <v>82</v>
      </c>
      <c r="E1" s="2" t="s">
        <v>128</v>
      </c>
    </row>
    <row r="2" spans="1:5">
      <c r="A2" s="3" t="s">
        <v>696</v>
      </c>
    </row>
    <row r="3" spans="1:5">
      <c r="A3" s="4" t="s">
        <v>223</v>
      </c>
      <c r="C3" s="5" t="n">
        <v>8963</v>
      </c>
      <c r="D3" s="5" t="n">
        <v>9030</v>
      </c>
      <c r="E3" s="5" t="n">
        <v>5641</v>
      </c>
    </row>
    <row r="4" spans="1:5">
      <c r="A4" s="4" t="s">
        <v>697</v>
      </c>
      <c r="C4" s="4" t="s">
        <v>698</v>
      </c>
    </row>
    <row r="5" spans="1:5">
      <c r="A5" s="4" t="s">
        <v>699</v>
      </c>
    </row>
    <row r="6" spans="1:5">
      <c r="A6" s="3" t="s">
        <v>696</v>
      </c>
    </row>
    <row r="7" spans="1:5">
      <c r="A7" s="4" t="s">
        <v>700</v>
      </c>
      <c r="C7" s="5" t="n">
        <v>7500</v>
      </c>
    </row>
    <row r="8" spans="1:5">
      <c r="A8" s="4" t="s">
        <v>701</v>
      </c>
    </row>
    <row r="9" spans="1:5">
      <c r="A9" s="3" t="s">
        <v>696</v>
      </c>
    </row>
    <row r="10" spans="1:5">
      <c r="A10" s="4" t="s">
        <v>702</v>
      </c>
      <c r="B10" s="6" t="n">
        <v>5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703</v>
      </c>
      <c r="B1" s="2" t="s">
        <v>704</v>
      </c>
      <c r="C1" s="2" t="s">
        <v>705</v>
      </c>
      <c r="D1" s="2" t="s">
        <v>2</v>
      </c>
      <c r="E1" s="2" t="s">
        <v>82</v>
      </c>
      <c r="F1" s="2" t="s">
        <v>128</v>
      </c>
    </row>
    <row r="2" spans="1:6">
      <c r="A2" s="3" t="s">
        <v>706</v>
      </c>
    </row>
    <row r="3" spans="1:6">
      <c r="A3" s="4" t="s">
        <v>242</v>
      </c>
      <c r="D3" s="5" t="n">
        <v>0</v>
      </c>
      <c r="E3" s="5" t="n">
        <v>0</v>
      </c>
      <c r="F3" s="5" t="n">
        <v>192931</v>
      </c>
    </row>
    <row r="4" spans="1:6">
      <c r="A4" s="4" t="s">
        <v>182</v>
      </c>
    </row>
    <row r="5" spans="1:6">
      <c r="A5" s="3" t="s">
        <v>706</v>
      </c>
    </row>
    <row r="6" spans="1:6">
      <c r="A6" s="4" t="s">
        <v>707</v>
      </c>
      <c r="C6" s="6" t="n">
        <v>6152500</v>
      </c>
    </row>
    <row r="7" spans="1:6">
      <c r="A7" s="4" t="s">
        <v>708</v>
      </c>
      <c r="D7" s="6" t="n">
        <v>220100</v>
      </c>
      <c r="E7" s="5" t="n">
        <v>58100</v>
      </c>
    </row>
    <row r="8" spans="1:6">
      <c r="A8" s="4" t="s">
        <v>709</v>
      </c>
      <c r="D8" s="5" t="n">
        <v>83600</v>
      </c>
    </row>
    <row r="9" spans="1:6">
      <c r="A9" s="4" t="s">
        <v>710</v>
      </c>
      <c r="D9" s="7" t="n">
        <v>31.82</v>
      </c>
      <c r="E9" s="7" t="n">
        <v>31.34</v>
      </c>
    </row>
    <row r="10" spans="1:6">
      <c r="A10" s="4" t="s">
        <v>242</v>
      </c>
      <c r="B10" s="5" t="n">
        <v>192900</v>
      </c>
    </row>
    <row r="11" spans="1:6">
      <c r="A11" s="4" t="s">
        <v>711</v>
      </c>
      <c r="C11" s="7" t="n">
        <v>32.75</v>
      </c>
    </row>
    <row r="12" spans="1:6">
      <c r="A12" s="4" t="s">
        <v>183</v>
      </c>
    </row>
    <row r="13" spans="1:6">
      <c r="A13" s="3" t="s">
        <v>706</v>
      </c>
    </row>
    <row r="14" spans="1:6">
      <c r="A14" s="4" t="s">
        <v>205</v>
      </c>
      <c r="D14" s="6" t="n">
        <v>6918197</v>
      </c>
      <c r="E14" s="6" t="n">
        <v>185314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12"/>
    <col customWidth="1" max="3" min="3" width="25"/>
    <col customWidth="1" max="4" min="4" width="22"/>
    <col customWidth="1" max="5" min="5" width="24"/>
    <col customWidth="1" max="6" min="6" width="36"/>
    <col customWidth="1" max="7" min="7" width="27"/>
    <col customWidth="1" max="8" min="8" width="46"/>
    <col customWidth="1" max="9" min="9" width="33"/>
  </cols>
  <sheetData>
    <row r="1" spans="1:9">
      <c r="A1" s="1" t="s">
        <v>180</v>
      </c>
      <c r="B1" s="2" t="s">
        <v>181</v>
      </c>
      <c r="C1" s="2" t="s">
        <v>111</v>
      </c>
      <c r="D1" s="2" t="s">
        <v>182</v>
      </c>
      <c r="E1" s="2" t="s">
        <v>183</v>
      </c>
      <c r="F1" s="2" t="s">
        <v>184</v>
      </c>
      <c r="G1" s="2" t="s">
        <v>185</v>
      </c>
      <c r="H1" s="2" t="s">
        <v>186</v>
      </c>
      <c r="I1" s="2" t="s">
        <v>187</v>
      </c>
    </row>
    <row r="2" spans="1:9">
      <c r="A2" s="4" t="s">
        <v>188</v>
      </c>
      <c r="C2" s="6" t="n">
        <v>0</v>
      </c>
      <c r="D2" s="6" t="n">
        <v>74376025</v>
      </c>
      <c r="E2" s="6" t="n">
        <v>0</v>
      </c>
    </row>
    <row r="3" spans="1:9">
      <c r="A3" s="4" t="s">
        <v>189</v>
      </c>
      <c r="B3" s="5" t="n">
        <v>1806737</v>
      </c>
      <c r="C3" s="5" t="n">
        <v>0</v>
      </c>
      <c r="D3" s="5" t="n">
        <v>744</v>
      </c>
      <c r="E3" s="5" t="n">
        <v>0</v>
      </c>
      <c r="F3" s="5" t="n">
        <v>690418</v>
      </c>
      <c r="G3" s="5" t="n">
        <v>945313</v>
      </c>
      <c r="H3" s="5" t="n">
        <v>26758</v>
      </c>
      <c r="I3" s="5" t="n">
        <v>143504</v>
      </c>
    </row>
    <row r="4" spans="1:9">
      <c r="A4" s="4" t="s">
        <v>190</v>
      </c>
      <c r="D4" s="6" t="n">
        <v>6152500</v>
      </c>
    </row>
    <row r="5" spans="1:9">
      <c r="A5" s="4" t="s">
        <v>191</v>
      </c>
      <c r="B5" s="6" t="n">
        <v>193170</v>
      </c>
      <c r="D5" s="5" t="n">
        <v>61</v>
      </c>
      <c r="F5" s="6" t="n">
        <v>193109</v>
      </c>
    </row>
    <row r="6" spans="1:9">
      <c r="A6" s="4" t="s">
        <v>192</v>
      </c>
      <c r="D6" s="6" t="n">
        <v>161194</v>
      </c>
    </row>
    <row r="7" spans="1:9">
      <c r="A7" s="4" t="s">
        <v>193</v>
      </c>
      <c r="B7" s="6" t="n">
        <v>5643</v>
      </c>
      <c r="D7" s="5" t="n">
        <v>2</v>
      </c>
      <c r="F7" s="6" t="n">
        <v>5641</v>
      </c>
    </row>
    <row r="8" spans="1:9">
      <c r="A8" s="4" t="s">
        <v>194</v>
      </c>
      <c r="D8" s="6" t="n">
        <v>-1962</v>
      </c>
    </row>
    <row r="9" spans="1:9">
      <c r="A9" s="4" t="s">
        <v>195</v>
      </c>
      <c r="B9" s="6" t="n">
        <v>-70</v>
      </c>
      <c r="G9" s="6" t="n">
        <v>-70</v>
      </c>
    </row>
    <row r="10" spans="1:9">
      <c r="A10" s="4" t="s">
        <v>196</v>
      </c>
      <c r="B10" s="6" t="n">
        <v>0</v>
      </c>
    </row>
    <row r="11" spans="1:9">
      <c r="A11" s="4" t="s">
        <v>197</v>
      </c>
      <c r="B11" s="6" t="n">
        <v>6582</v>
      </c>
      <c r="G11" s="6" t="n">
        <v>6582</v>
      </c>
    </row>
    <row r="12" spans="1:9">
      <c r="A12" s="4" t="s">
        <v>198</v>
      </c>
      <c r="B12" s="6" t="n">
        <v>353526</v>
      </c>
      <c r="G12" s="6" t="n">
        <v>344598</v>
      </c>
      <c r="I12" s="6" t="n">
        <v>8928</v>
      </c>
    </row>
    <row r="13" spans="1:9">
      <c r="A13" s="4" t="s">
        <v>199</v>
      </c>
      <c r="B13" s="6" t="n">
        <v>184</v>
      </c>
      <c r="H13" s="6" t="n">
        <v>184</v>
      </c>
    </row>
    <row r="14" spans="1:9">
      <c r="A14" s="4" t="s">
        <v>200</v>
      </c>
      <c r="B14" s="6" t="n">
        <v>-18890</v>
      </c>
      <c r="I14" s="6" t="n">
        <v>-18890</v>
      </c>
    </row>
    <row r="15" spans="1:9">
      <c r="A15" s="4" t="s">
        <v>201</v>
      </c>
      <c r="B15" s="6" t="n">
        <v>-137056</v>
      </c>
      <c r="G15" s="6" t="n">
        <v>-137056</v>
      </c>
    </row>
    <row r="16" spans="1:9">
      <c r="A16" s="4" t="s">
        <v>202</v>
      </c>
      <c r="C16" s="6" t="n">
        <v>0</v>
      </c>
      <c r="D16" s="6" t="n">
        <v>80687757</v>
      </c>
      <c r="E16" s="6" t="n">
        <v>0</v>
      </c>
    </row>
    <row r="17" spans="1:9">
      <c r="A17" s="4" t="s">
        <v>203</v>
      </c>
      <c r="B17" s="6" t="n">
        <v>2209826</v>
      </c>
      <c r="C17" s="5" t="n">
        <v>0</v>
      </c>
      <c r="D17" s="5" t="n">
        <v>807</v>
      </c>
      <c r="E17" s="5" t="n">
        <v>0</v>
      </c>
      <c r="F17" s="6" t="n">
        <v>889168</v>
      </c>
      <c r="G17" s="6" t="n">
        <v>1159367</v>
      </c>
      <c r="H17" s="6" t="n">
        <v>26942</v>
      </c>
      <c r="I17" s="6" t="n">
        <v>133542</v>
      </c>
    </row>
    <row r="18" spans="1:9">
      <c r="A18" s="4" t="s">
        <v>191</v>
      </c>
      <c r="B18" s="6" t="n">
        <v>9030</v>
      </c>
      <c r="D18" s="5" t="n">
        <v>2</v>
      </c>
    </row>
    <row r="19" spans="1:9">
      <c r="A19" s="4" t="s">
        <v>192</v>
      </c>
      <c r="D19" s="6" t="n">
        <v>200341</v>
      </c>
    </row>
    <row r="20" spans="1:9">
      <c r="A20" s="4" t="s">
        <v>193</v>
      </c>
      <c r="B20" s="6" t="n">
        <v>-58114</v>
      </c>
      <c r="F20" s="6" t="n">
        <v>9028</v>
      </c>
    </row>
    <row r="21" spans="1:9">
      <c r="A21" s="4" t="s">
        <v>194</v>
      </c>
      <c r="D21" s="6" t="n">
        <v>-44626</v>
      </c>
    </row>
    <row r="22" spans="1:9">
      <c r="A22" s="4" t="s">
        <v>195</v>
      </c>
      <c r="B22" s="6" t="n">
        <v>-1385</v>
      </c>
      <c r="F22" s="6" t="n">
        <v>-1385</v>
      </c>
    </row>
    <row r="23" spans="1:9">
      <c r="A23" s="4" t="s">
        <v>196</v>
      </c>
      <c r="B23" s="6" t="n">
        <v>0</v>
      </c>
    </row>
    <row r="24" spans="1:9">
      <c r="A24" s="4" t="s">
        <v>204</v>
      </c>
      <c r="B24" s="6" t="n">
        <v>0</v>
      </c>
      <c r="G24" s="6" t="n">
        <v>3029</v>
      </c>
      <c r="H24" s="6" t="n">
        <v>-3029</v>
      </c>
    </row>
    <row r="25" spans="1:9">
      <c r="A25" s="4" t="s">
        <v>205</v>
      </c>
      <c r="E25" s="6" t="n">
        <v>1853148</v>
      </c>
    </row>
    <row r="26" spans="1:9">
      <c r="A26" s="4" t="s">
        <v>206</v>
      </c>
      <c r="E26" s="5" t="n">
        <v>58114</v>
      </c>
    </row>
    <row r="27" spans="1:9">
      <c r="A27" s="4" t="s">
        <v>198</v>
      </c>
      <c r="B27" s="6" t="n">
        <v>356672</v>
      </c>
      <c r="G27" s="6" t="n">
        <v>349555</v>
      </c>
      <c r="I27" s="6" t="n">
        <v>7117</v>
      </c>
    </row>
    <row r="28" spans="1:9">
      <c r="A28" s="4" t="s">
        <v>199</v>
      </c>
      <c r="B28" s="6" t="n">
        <v>-9350</v>
      </c>
      <c r="H28" s="6" t="n">
        <v>-9350</v>
      </c>
    </row>
    <row r="29" spans="1:9">
      <c r="A29" s="4" t="s">
        <v>200</v>
      </c>
      <c r="B29" s="6" t="n">
        <v>-19146</v>
      </c>
      <c r="I29" s="6" t="n">
        <v>-19146</v>
      </c>
    </row>
    <row r="30" spans="1:9">
      <c r="A30" s="4" t="s">
        <v>201</v>
      </c>
      <c r="B30" s="6" t="n">
        <v>-162324</v>
      </c>
      <c r="G30" s="6" t="n">
        <v>-162324</v>
      </c>
    </row>
    <row r="31" spans="1:9">
      <c r="A31" s="4" t="s">
        <v>207</v>
      </c>
      <c r="C31" s="6" t="n">
        <v>0</v>
      </c>
      <c r="D31" s="6" t="n">
        <v>80843472</v>
      </c>
      <c r="E31" s="6" t="n">
        <v>1853148</v>
      </c>
    </row>
    <row r="32" spans="1:9">
      <c r="A32" s="4" t="s">
        <v>208</v>
      </c>
      <c r="B32" s="6" t="n">
        <v>2325209</v>
      </c>
      <c r="C32" s="5" t="n">
        <v>0</v>
      </c>
      <c r="D32" s="5" t="n">
        <v>809</v>
      </c>
      <c r="E32" s="5" t="n">
        <v>-58114</v>
      </c>
      <c r="F32" s="6" t="n">
        <v>896811</v>
      </c>
      <c r="G32" s="6" t="n">
        <v>1349627</v>
      </c>
      <c r="H32" s="6" t="n">
        <v>14563</v>
      </c>
      <c r="I32" s="6" t="n">
        <v>121513</v>
      </c>
    </row>
    <row r="33" spans="1:9">
      <c r="A33" s="4" t="s">
        <v>209</v>
      </c>
      <c r="C33" s="6" t="n">
        <v>16200000</v>
      </c>
    </row>
    <row r="34" spans="1:9">
      <c r="A34" s="4" t="s">
        <v>210</v>
      </c>
      <c r="B34" s="6" t="n">
        <v>390768</v>
      </c>
      <c r="C34" s="5" t="n">
        <v>405000</v>
      </c>
      <c r="F34" s="6" t="n">
        <v>-14232</v>
      </c>
    </row>
    <row r="35" spans="1:9">
      <c r="A35" s="4" t="s">
        <v>192</v>
      </c>
      <c r="D35" s="6" t="n">
        <v>311257</v>
      </c>
    </row>
    <row r="36" spans="1:9">
      <c r="A36" s="4" t="s">
        <v>193</v>
      </c>
      <c r="B36" s="6" t="n">
        <v>8963</v>
      </c>
      <c r="D36" s="5" t="n">
        <v>3</v>
      </c>
      <c r="F36" s="6" t="n">
        <v>8960</v>
      </c>
    </row>
    <row r="37" spans="1:9">
      <c r="A37" s="4" t="s">
        <v>194</v>
      </c>
      <c r="D37" s="6" t="n">
        <v>-174896</v>
      </c>
    </row>
    <row r="38" spans="1:9">
      <c r="A38" s="4" t="s">
        <v>195</v>
      </c>
      <c r="B38" s="6" t="n">
        <v>-5666</v>
      </c>
      <c r="D38" s="5" t="n">
        <v>-2</v>
      </c>
      <c r="F38" s="6" t="n">
        <v>-5664</v>
      </c>
    </row>
    <row r="39" spans="1:9">
      <c r="A39" s="4" t="s">
        <v>196</v>
      </c>
      <c r="B39" s="6" t="n">
        <v>277</v>
      </c>
    </row>
    <row r="40" spans="1:9">
      <c r="A40" s="4" t="s">
        <v>205</v>
      </c>
      <c r="E40" s="6" t="n">
        <v>6918197</v>
      </c>
    </row>
    <row r="41" spans="1:9">
      <c r="A41" s="4" t="s">
        <v>206</v>
      </c>
      <c r="B41" s="6" t="n">
        <v>-220396</v>
      </c>
      <c r="E41" s="5" t="n">
        <v>-220396</v>
      </c>
    </row>
    <row r="42" spans="1:9">
      <c r="A42" s="4" t="s">
        <v>198</v>
      </c>
      <c r="B42" s="6" t="n">
        <v>353279</v>
      </c>
      <c r="G42" s="6" t="n">
        <v>352687</v>
      </c>
      <c r="I42" s="6" t="n">
        <v>592</v>
      </c>
    </row>
    <row r="43" spans="1:9">
      <c r="A43" s="4" t="s">
        <v>199</v>
      </c>
      <c r="B43" s="6" t="n">
        <v>-46628</v>
      </c>
      <c r="G43" s="6" t="n">
        <v>-432</v>
      </c>
      <c r="H43" s="6" t="n">
        <v>-46196</v>
      </c>
    </row>
    <row r="44" spans="1:9">
      <c r="A44" s="4" t="s">
        <v>211</v>
      </c>
      <c r="B44" s="6" t="n">
        <v>-103177</v>
      </c>
      <c r="F44" s="6" t="n">
        <v>16850</v>
      </c>
      <c r="I44" s="6" t="n">
        <v>-120027</v>
      </c>
    </row>
    <row r="45" spans="1:9">
      <c r="A45" s="4" t="s">
        <v>200</v>
      </c>
      <c r="B45" s="6" t="n">
        <v>-2078</v>
      </c>
      <c r="I45" s="6" t="n">
        <v>-2078</v>
      </c>
    </row>
    <row r="46" spans="1:9">
      <c r="A46" s="4" t="s">
        <v>201</v>
      </c>
      <c r="B46" s="6" t="n">
        <v>-155714</v>
      </c>
      <c r="G46" s="6" t="n">
        <v>-155714</v>
      </c>
    </row>
    <row r="47" spans="1:9">
      <c r="A47" s="4" t="s">
        <v>212</v>
      </c>
      <c r="B47" s="6" t="n">
        <v>-12323</v>
      </c>
      <c r="G47" s="6" t="n">
        <v>-12323</v>
      </c>
    </row>
    <row r="48" spans="1:9">
      <c r="A48" s="4" t="s">
        <v>213</v>
      </c>
      <c r="C48" s="6" t="n">
        <v>16200000</v>
      </c>
      <c r="D48" s="6" t="n">
        <v>80979833</v>
      </c>
      <c r="E48" s="6" t="n">
        <v>8771345</v>
      </c>
    </row>
    <row r="49" spans="1:9">
      <c r="A49" s="4" t="s">
        <v>214</v>
      </c>
      <c r="B49" s="5" t="n">
        <v>2532237</v>
      </c>
      <c r="C49" s="5" t="n">
        <v>405000</v>
      </c>
      <c r="D49" s="5" t="n">
        <v>810</v>
      </c>
      <c r="E49" s="5" t="n">
        <v>-278510</v>
      </c>
      <c r="F49" s="5" t="n">
        <v>902725</v>
      </c>
      <c r="G49" s="5" t="n">
        <v>1533845</v>
      </c>
      <c r="H49" s="5" t="n">
        <v>-31633</v>
      </c>
      <c r="I49"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5"/>
    <col customWidth="1" max="6" min="6" width="15"/>
  </cols>
  <sheetData>
    <row r="1" spans="1:6">
      <c r="A1" s="1" t="s">
        <v>712</v>
      </c>
      <c r="B1" s="2" t="s">
        <v>1</v>
      </c>
    </row>
    <row r="2" spans="1:6">
      <c r="B2" s="2" t="s">
        <v>2</v>
      </c>
      <c r="C2" s="2" t="s">
        <v>82</v>
      </c>
      <c r="D2" s="2" t="s">
        <v>128</v>
      </c>
      <c r="E2" s="2" t="s">
        <v>4</v>
      </c>
      <c r="F2" s="2" t="s">
        <v>457</v>
      </c>
    </row>
    <row r="3" spans="1:6">
      <c r="A3" s="3" t="s">
        <v>713</v>
      </c>
    </row>
    <row r="4" spans="1:6">
      <c r="A4" s="4" t="s">
        <v>241</v>
      </c>
      <c r="B4" s="5" t="n">
        <v>392242000</v>
      </c>
      <c r="C4" s="5" t="n">
        <v>0</v>
      </c>
      <c r="D4" s="5" t="n">
        <v>0</v>
      </c>
    </row>
    <row r="5" spans="1:6">
      <c r="A5" s="4" t="s">
        <v>714</v>
      </c>
      <c r="B5" s="5" t="n">
        <v>25</v>
      </c>
    </row>
    <row r="6" spans="1:6">
      <c r="A6" s="4" t="s">
        <v>715</v>
      </c>
      <c r="B6" s="5" t="n">
        <v>405000000</v>
      </c>
    </row>
    <row r="7" spans="1:6">
      <c r="A7" s="4" t="s">
        <v>716</v>
      </c>
      <c r="B7" s="5" t="n">
        <v>16200000000</v>
      </c>
    </row>
    <row r="8" spans="1:6">
      <c r="A8" s="4" t="s">
        <v>70</v>
      </c>
    </row>
    <row r="9" spans="1:6">
      <c r="A9" s="3" t="s">
        <v>713</v>
      </c>
    </row>
    <row r="10" spans="1:6">
      <c r="A10" s="4" t="s">
        <v>717</v>
      </c>
      <c r="B10" s="5" t="n">
        <v>2700000</v>
      </c>
    </row>
    <row r="11" spans="1:6">
      <c r="A11" s="4" t="s">
        <v>715</v>
      </c>
      <c r="F11" s="5" t="n">
        <v>86250000</v>
      </c>
    </row>
    <row r="12" spans="1:6">
      <c r="A12" s="4" t="s">
        <v>716</v>
      </c>
      <c r="F12" s="5" t="n">
        <v>3450000000</v>
      </c>
    </row>
    <row r="13" spans="1:6">
      <c r="A13" s="4" t="s">
        <v>73</v>
      </c>
    </row>
    <row r="14" spans="1:6">
      <c r="A14" s="3" t="s">
        <v>713</v>
      </c>
    </row>
    <row r="15" spans="1:6">
      <c r="A15" s="4" t="s">
        <v>717</v>
      </c>
      <c r="B15" s="6" t="n">
        <v>4600000</v>
      </c>
    </row>
    <row r="16" spans="1:6">
      <c r="A16" s="4" t="s">
        <v>715</v>
      </c>
      <c r="E16" s="5" t="n">
        <v>143750000</v>
      </c>
    </row>
    <row r="17" spans="1:6">
      <c r="A17" s="4" t="s">
        <v>716</v>
      </c>
      <c r="E17" s="5" t="n">
        <v>5750000000</v>
      </c>
    </row>
    <row r="18" spans="1:6">
      <c r="A18" s="4" t="s">
        <v>76</v>
      </c>
    </row>
    <row r="19" spans="1:6">
      <c r="A19" s="3" t="s">
        <v>713</v>
      </c>
    </row>
    <row r="20" spans="1:6">
      <c r="A20" s="4" t="s">
        <v>717</v>
      </c>
      <c r="B20" s="6" t="n">
        <v>5500000</v>
      </c>
    </row>
    <row r="21" spans="1:6">
      <c r="A21" s="4" t="s">
        <v>715</v>
      </c>
      <c r="B21" s="5" t="n">
        <v>175000000</v>
      </c>
    </row>
    <row r="22" spans="1:6">
      <c r="A22" s="4" t="s">
        <v>716</v>
      </c>
      <c r="B22" s="5" t="n">
        <v>7000000000</v>
      </c>
    </row>
    <row r="23" spans="1:6">
      <c r="A23" s="4" t="s">
        <v>111</v>
      </c>
    </row>
    <row r="24" spans="1:6">
      <c r="A24" s="3" t="s">
        <v>713</v>
      </c>
    </row>
    <row r="25" spans="1:6">
      <c r="A25" s="4" t="s">
        <v>718</v>
      </c>
      <c r="B25" s="5" t="n">
        <v>130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719</v>
      </c>
      <c r="B1" s="2" t="s">
        <v>1</v>
      </c>
    </row>
    <row r="2" spans="1:2">
      <c r="B2" s="2" t="s">
        <v>720</v>
      </c>
    </row>
    <row r="3" spans="1:2">
      <c r="A3" s="3" t="s">
        <v>706</v>
      </c>
    </row>
    <row r="4" spans="1:2">
      <c r="A4" s="4" t="s">
        <v>721</v>
      </c>
      <c r="B4" s="6" t="n">
        <v>-174896</v>
      </c>
    </row>
    <row r="5" spans="1:2">
      <c r="A5" s="3" t="s">
        <v>722</v>
      </c>
    </row>
    <row r="6" spans="1:2">
      <c r="A6" s="4" t="s">
        <v>723</v>
      </c>
      <c r="B6" s="6" t="n">
        <v>905495</v>
      </c>
    </row>
    <row r="7" spans="1:2">
      <c r="A7" s="4" t="s">
        <v>724</v>
      </c>
      <c r="B7" s="6" t="n">
        <v>295447</v>
      </c>
    </row>
    <row r="8" spans="1:2">
      <c r="A8" s="4" t="s">
        <v>725</v>
      </c>
      <c r="B8" s="6" t="n">
        <v>-637128</v>
      </c>
    </row>
    <row r="9" spans="1:2">
      <c r="A9" s="4" t="s">
        <v>726</v>
      </c>
      <c r="B9" s="6" t="n">
        <v>-2602</v>
      </c>
    </row>
    <row r="10" spans="1:2">
      <c r="A10" s="4" t="s">
        <v>727</v>
      </c>
      <c r="B10" s="6" t="n">
        <v>561212</v>
      </c>
    </row>
    <row r="11" spans="1:2">
      <c r="A11" s="3" t="s">
        <v>728</v>
      </c>
    </row>
    <row r="12" spans="1:2">
      <c r="A12" s="4" t="s">
        <v>729</v>
      </c>
      <c r="B12" s="7" t="n">
        <v>20.38</v>
      </c>
    </row>
    <row r="13" spans="1:2">
      <c r="A13" s="4" t="s">
        <v>730</v>
      </c>
      <c r="B13" s="8" t="n">
        <v>32.4</v>
      </c>
    </row>
    <row r="14" spans="1:2">
      <c r="A14" s="4" t="s">
        <v>731</v>
      </c>
      <c r="B14" s="8" t="n">
        <v>15.8</v>
      </c>
    </row>
    <row r="15" spans="1:2">
      <c r="A15" s="4" t="s">
        <v>732</v>
      </c>
      <c r="B15" s="8" t="n">
        <v>34.5</v>
      </c>
    </row>
    <row r="16" spans="1:2">
      <c r="A16" s="4" t="s">
        <v>733</v>
      </c>
      <c r="B16" s="7" t="n">
        <v>31.8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734</v>
      </c>
      <c r="B1" s="2" t="s">
        <v>735</v>
      </c>
      <c r="C1" s="2" t="s">
        <v>736</v>
      </c>
      <c r="D1" s="2" t="s">
        <v>737</v>
      </c>
      <c r="E1" s="2" t="s">
        <v>738</v>
      </c>
      <c r="F1" s="2" t="s">
        <v>739</v>
      </c>
      <c r="G1" s="2" t="s">
        <v>740</v>
      </c>
      <c r="H1" s="2" t="s">
        <v>741</v>
      </c>
      <c r="I1" s="2" t="s">
        <v>742</v>
      </c>
      <c r="J1" s="2" t="s">
        <v>743</v>
      </c>
      <c r="K1" s="2" t="s">
        <v>744</v>
      </c>
      <c r="L1" s="2" t="s">
        <v>745</v>
      </c>
      <c r="M1" s="2" t="s">
        <v>746</v>
      </c>
      <c r="N1" s="2" t="s">
        <v>2</v>
      </c>
      <c r="O1" s="2" t="s">
        <v>456</v>
      </c>
      <c r="P1" s="2" t="s">
        <v>4</v>
      </c>
    </row>
    <row r="2" spans="1:16">
      <c r="A2" s="3" t="s">
        <v>747</v>
      </c>
    </row>
    <row r="3" spans="1:16">
      <c r="A3" s="4" t="s">
        <v>748</v>
      </c>
      <c r="B3" s="9" t="n">
        <v>37.3</v>
      </c>
      <c r="C3" s="9" t="n">
        <v>37.6</v>
      </c>
      <c r="D3" s="9" t="n">
        <v>38.6</v>
      </c>
      <c r="E3" s="9" t="n">
        <v>40.4</v>
      </c>
      <c r="F3" s="5" t="n">
        <v>41</v>
      </c>
      <c r="G3" s="9" t="n">
        <v>41.6</v>
      </c>
      <c r="H3" s="9" t="n">
        <v>41.6</v>
      </c>
      <c r="I3" s="9" t="n">
        <v>36.1</v>
      </c>
      <c r="J3" s="5" t="n">
        <v>36</v>
      </c>
      <c r="K3" s="9" t="n">
        <v>33.2</v>
      </c>
      <c r="L3" s="9" t="n">
        <v>33.2</v>
      </c>
      <c r="M3" s="9" t="n">
        <v>33.2</v>
      </c>
    </row>
    <row r="4" spans="1:16">
      <c r="A4" s="4" t="s">
        <v>70</v>
      </c>
    </row>
    <row r="5" spans="1:16">
      <c r="A5" s="3" t="s">
        <v>747</v>
      </c>
    </row>
    <row r="6" spans="1:16">
      <c r="A6" s="4" t="s">
        <v>748</v>
      </c>
      <c r="N6" s="9" t="n">
        <v>1.8</v>
      </c>
      <c r="O6" s="9" t="n">
        <v>1.8</v>
      </c>
      <c r="P6" s="9" t="n">
        <v>1.8</v>
      </c>
    </row>
    <row r="7" spans="1:16">
      <c r="A7" s="4" t="s">
        <v>749</v>
      </c>
      <c r="N7" s="10" t="n">
        <v>0.53125</v>
      </c>
      <c r="O7" s="10" t="n">
        <v>0.53125</v>
      </c>
      <c r="P7" s="10" t="n">
        <v>0.53125</v>
      </c>
    </row>
    <row r="8" spans="1:16">
      <c r="A8" s="4" t="s">
        <v>73</v>
      </c>
    </row>
    <row r="9" spans="1:16">
      <c r="A9" s="3" t="s">
        <v>747</v>
      </c>
    </row>
    <row r="10" spans="1:16">
      <c r="A10" s="4" t="s">
        <v>748</v>
      </c>
      <c r="N10" s="9" t="n">
        <v>2.9</v>
      </c>
      <c r="O10" s="9" t="n">
        <v>2.6</v>
      </c>
    </row>
    <row r="11" spans="1:16">
      <c r="A11" s="4" t="s">
        <v>749</v>
      </c>
      <c r="N11" s="10" t="n">
        <v>0.5</v>
      </c>
      <c r="O11" s="10" t="n">
        <v>0.45</v>
      </c>
    </row>
    <row r="12" spans="1:16">
      <c r="A12" s="4" t="s">
        <v>76</v>
      </c>
    </row>
    <row r="13" spans="1:16">
      <c r="A13" s="3" t="s">
        <v>747</v>
      </c>
    </row>
    <row r="14" spans="1:16">
      <c r="A14" s="4" t="s">
        <v>748</v>
      </c>
      <c r="N14" s="9" t="n">
        <v>1.4</v>
      </c>
    </row>
    <row r="15" spans="1:16">
      <c r="A15" s="4" t="s">
        <v>749</v>
      </c>
      <c r="N15" s="10" t="n">
        <v>0.1946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750</v>
      </c>
      <c r="B1" s="2" t="s">
        <v>735</v>
      </c>
      <c r="C1" s="2" t="s">
        <v>736</v>
      </c>
      <c r="D1" s="2" t="s">
        <v>737</v>
      </c>
      <c r="E1" s="2" t="s">
        <v>738</v>
      </c>
      <c r="F1" s="2" t="s">
        <v>739</v>
      </c>
      <c r="G1" s="2" t="s">
        <v>740</v>
      </c>
      <c r="H1" s="2" t="s">
        <v>741</v>
      </c>
      <c r="I1" s="2" t="s">
        <v>742</v>
      </c>
      <c r="J1" s="2" t="s">
        <v>743</v>
      </c>
      <c r="K1" s="2" t="s">
        <v>744</v>
      </c>
      <c r="L1" s="2" t="s">
        <v>745</v>
      </c>
      <c r="M1" s="2" t="s">
        <v>746</v>
      </c>
      <c r="N1" s="2" t="s">
        <v>2</v>
      </c>
      <c r="O1" s="2" t="s">
        <v>82</v>
      </c>
      <c r="P1" s="2" t="s">
        <v>128</v>
      </c>
    </row>
    <row r="2" spans="1:16">
      <c r="A2" s="3" t="s">
        <v>713</v>
      </c>
    </row>
    <row r="3" spans="1:16">
      <c r="A3" s="4" t="s">
        <v>748</v>
      </c>
      <c r="B3" s="9" t="n">
        <v>37.3</v>
      </c>
      <c r="C3" s="9" t="n">
        <v>37.6</v>
      </c>
      <c r="D3" s="9" t="n">
        <v>38.6</v>
      </c>
      <c r="E3" s="9" t="n">
        <v>40.4</v>
      </c>
      <c r="F3" s="5" t="n">
        <v>41</v>
      </c>
      <c r="G3" s="9" t="n">
        <v>41.6</v>
      </c>
      <c r="H3" s="9" t="n">
        <v>41.6</v>
      </c>
      <c r="I3" s="9" t="n">
        <v>36.1</v>
      </c>
      <c r="J3" s="5" t="n">
        <v>36</v>
      </c>
      <c r="K3" s="9" t="n">
        <v>33.2</v>
      </c>
      <c r="L3" s="9" t="n">
        <v>33.2</v>
      </c>
      <c r="M3" s="9" t="n">
        <v>33.2</v>
      </c>
    </row>
    <row r="4" spans="1:16">
      <c r="A4" s="4" t="s">
        <v>162</v>
      </c>
      <c r="B4" s="7" t="n">
        <v>0.52</v>
      </c>
      <c r="C4" s="7" t="n">
        <v>0.52</v>
      </c>
      <c r="D4" s="7" t="n">
        <v>0.52</v>
      </c>
      <c r="E4" s="7" t="n">
        <v>0.52</v>
      </c>
      <c r="F4" s="7" t="n">
        <v>0.52</v>
      </c>
      <c r="G4" s="7" t="n">
        <v>0.52</v>
      </c>
      <c r="H4" s="7" t="n">
        <v>0.52</v>
      </c>
      <c r="I4" s="7" t="n">
        <v>0.45</v>
      </c>
      <c r="J4" s="7" t="n">
        <v>0.45</v>
      </c>
      <c r="K4" s="7" t="n">
        <v>0.45</v>
      </c>
      <c r="L4" s="7" t="n">
        <v>0.45</v>
      </c>
      <c r="M4" s="7" t="n">
        <v>0.45</v>
      </c>
      <c r="N4" s="7" t="n">
        <v>2.08</v>
      </c>
      <c r="O4" s="7" t="n">
        <v>2.01</v>
      </c>
      <c r="P4" s="7" t="n">
        <v>1.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2</v>
      </c>
      <c r="C2" s="2" t="s">
        <v>82</v>
      </c>
      <c r="D2" s="2" t="s">
        <v>128</v>
      </c>
    </row>
    <row r="3" spans="1:4">
      <c r="A3" s="3" t="s">
        <v>752</v>
      </c>
    </row>
    <row r="4" spans="1:4">
      <c r="A4" s="4" t="s">
        <v>753</v>
      </c>
      <c r="B4" s="5" t="n">
        <v>14563</v>
      </c>
    </row>
    <row r="5" spans="1:4">
      <c r="A5" s="4" t="s">
        <v>754</v>
      </c>
      <c r="B5" s="6" t="n">
        <v>-42532</v>
      </c>
      <c r="C5" s="5" t="n">
        <v>-3933</v>
      </c>
      <c r="D5" s="5" t="n">
        <v>-407</v>
      </c>
    </row>
    <row r="6" spans="1:4">
      <c r="A6" s="4" t="s">
        <v>755</v>
      </c>
      <c r="B6" s="6" t="n">
        <v>-4039</v>
      </c>
      <c r="C6" s="6" t="n">
        <v>-5210</v>
      </c>
      <c r="D6" s="6" t="n">
        <v>440</v>
      </c>
    </row>
    <row r="7" spans="1:4">
      <c r="A7" s="4" t="s">
        <v>756</v>
      </c>
      <c r="B7" s="6" t="n">
        <v>432</v>
      </c>
      <c r="C7" s="6" t="n">
        <v>0</v>
      </c>
      <c r="D7" s="6" t="n">
        <v>0</v>
      </c>
    </row>
    <row r="8" spans="1:4">
      <c r="A8" s="4" t="s">
        <v>172</v>
      </c>
      <c r="B8" s="6" t="n">
        <v>-57</v>
      </c>
      <c r="C8" s="6" t="n">
        <v>-207</v>
      </c>
      <c r="D8" s="6" t="n">
        <v>151</v>
      </c>
    </row>
    <row r="9" spans="1:4">
      <c r="A9" s="4" t="s">
        <v>757</v>
      </c>
      <c r="B9" s="6" t="n">
        <v>-31633</v>
      </c>
      <c r="C9" s="6" t="n">
        <v>14563</v>
      </c>
    </row>
    <row r="10" spans="1:4">
      <c r="A10" s="4" t="s">
        <v>758</v>
      </c>
    </row>
    <row r="11" spans="1:4">
      <c r="A11" s="3" t="s">
        <v>752</v>
      </c>
    </row>
    <row r="12" spans="1:4">
      <c r="A12" s="4" t="s">
        <v>753</v>
      </c>
      <c r="B12" s="6" t="n">
        <v>19043</v>
      </c>
      <c r="C12" s="6" t="n">
        <v>31215</v>
      </c>
      <c r="D12" s="6" t="n">
        <v>31182</v>
      </c>
    </row>
    <row r="13" spans="1:4">
      <c r="A13" s="4" t="s">
        <v>754</v>
      </c>
      <c r="B13" s="6" t="n">
        <v>-42532</v>
      </c>
      <c r="C13" s="6" t="n">
        <v>-3933</v>
      </c>
      <c r="D13" s="6" t="n">
        <v>-407</v>
      </c>
    </row>
    <row r="14" spans="1:4">
      <c r="A14" s="4" t="s">
        <v>755</v>
      </c>
      <c r="B14" s="6" t="n">
        <v>-4039</v>
      </c>
      <c r="C14" s="6" t="n">
        <v>-5210</v>
      </c>
      <c r="D14" s="6" t="n">
        <v>440</v>
      </c>
    </row>
    <row r="15" spans="1:4">
      <c r="A15" s="4" t="s">
        <v>172</v>
      </c>
      <c r="B15" s="6" t="n">
        <v>0</v>
      </c>
      <c r="C15" s="6" t="n">
        <v>0</v>
      </c>
      <c r="D15" s="6" t="n">
        <v>0</v>
      </c>
    </row>
    <row r="16" spans="1:4">
      <c r="A16" s="4" t="s">
        <v>757</v>
      </c>
      <c r="B16" s="6" t="n">
        <v>-27096</v>
      </c>
      <c r="C16" s="6" t="n">
        <v>19043</v>
      </c>
      <c r="D16" s="6" t="n">
        <v>31215</v>
      </c>
    </row>
    <row r="17" spans="1:4">
      <c r="A17" s="4" t="s">
        <v>759</v>
      </c>
    </row>
    <row r="18" spans="1:4">
      <c r="A18" s="3" t="s">
        <v>752</v>
      </c>
    </row>
    <row r="19" spans="1:4">
      <c r="A19" s="4" t="s">
        <v>753</v>
      </c>
      <c r="B19" s="6" t="n">
        <v>-4480</v>
      </c>
      <c r="C19" s="6" t="n">
        <v>-4273</v>
      </c>
      <c r="D19" s="6" t="n">
        <v>-4424</v>
      </c>
    </row>
    <row r="20" spans="1:4">
      <c r="A20" s="4" t="s">
        <v>754</v>
      </c>
      <c r="B20" s="6" t="n">
        <v>0</v>
      </c>
      <c r="C20" s="6" t="n">
        <v>0</v>
      </c>
      <c r="D20" s="6" t="n">
        <v>0</v>
      </c>
    </row>
    <row r="21" spans="1:4">
      <c r="A21" s="4" t="s">
        <v>755</v>
      </c>
      <c r="B21" s="6" t="n">
        <v>0</v>
      </c>
      <c r="C21" s="6" t="n">
        <v>0</v>
      </c>
      <c r="D21" s="6" t="n">
        <v>0</v>
      </c>
    </row>
    <row r="22" spans="1:4">
      <c r="A22" s="4" t="s">
        <v>172</v>
      </c>
      <c r="B22" s="6" t="n">
        <v>-57</v>
      </c>
      <c r="C22" s="6" t="n">
        <v>-207</v>
      </c>
      <c r="D22" s="6" t="n">
        <v>151</v>
      </c>
    </row>
    <row r="23" spans="1:4">
      <c r="A23" s="4" t="s">
        <v>757</v>
      </c>
      <c r="B23" s="6" t="n">
        <v>-4537</v>
      </c>
      <c r="C23" s="6" t="n">
        <v>-4480</v>
      </c>
      <c r="D23" s="6" t="n">
        <v>-4273</v>
      </c>
    </row>
    <row r="24" spans="1:4">
      <c r="A24" s="4" t="s">
        <v>186</v>
      </c>
    </row>
    <row r="25" spans="1:4">
      <c r="A25" s="3" t="s">
        <v>752</v>
      </c>
    </row>
    <row r="26" spans="1:4">
      <c r="A26" s="4" t="s">
        <v>753</v>
      </c>
      <c r="B26" s="6" t="n">
        <v>14563</v>
      </c>
      <c r="C26" s="6" t="n">
        <v>26942</v>
      </c>
      <c r="D26" s="6" t="n">
        <v>26758</v>
      </c>
    </row>
    <row r="27" spans="1:4">
      <c r="A27" s="4" t="s">
        <v>754</v>
      </c>
      <c r="B27" s="6" t="n">
        <v>-42532</v>
      </c>
      <c r="C27" s="6" t="n">
        <v>-3933</v>
      </c>
      <c r="D27" s="6" t="n">
        <v>-407</v>
      </c>
    </row>
    <row r="28" spans="1:4">
      <c r="A28" s="4" t="s">
        <v>755</v>
      </c>
      <c r="B28" s="6" t="n">
        <v>-4039</v>
      </c>
      <c r="C28" s="6" t="n">
        <v>-5210</v>
      </c>
      <c r="D28" s="6" t="n">
        <v>440</v>
      </c>
    </row>
    <row r="29" spans="1:4">
      <c r="A29" s="4" t="s">
        <v>172</v>
      </c>
      <c r="B29" s="6" t="n">
        <v>-57</v>
      </c>
      <c r="C29" s="6" t="n">
        <v>-207</v>
      </c>
      <c r="D29" s="6" t="n">
        <v>151</v>
      </c>
    </row>
    <row r="30" spans="1:4">
      <c r="A30" s="4" t="s">
        <v>757</v>
      </c>
      <c r="B30" s="6" t="n">
        <v>-31633</v>
      </c>
      <c r="C30" s="6" t="n">
        <v>14563</v>
      </c>
      <c r="D30" s="5" t="n">
        <v>26942</v>
      </c>
    </row>
    <row r="31" spans="1:4">
      <c r="A31" s="4" t="s">
        <v>760</v>
      </c>
    </row>
    <row r="32" spans="1:4">
      <c r="A32" s="3" t="s">
        <v>752</v>
      </c>
    </row>
    <row r="33" spans="1:4">
      <c r="A33" s="4" t="s">
        <v>756</v>
      </c>
      <c r="C33" s="6" t="n">
        <v>-3029</v>
      </c>
    </row>
    <row r="34" spans="1:4">
      <c r="A34" s="4" t="s">
        <v>761</v>
      </c>
    </row>
    <row r="35" spans="1:4">
      <c r="A35" s="3" t="s">
        <v>752</v>
      </c>
    </row>
    <row r="36" spans="1:4">
      <c r="A36" s="4" t="s">
        <v>756</v>
      </c>
      <c r="C36" s="6" t="n">
        <v>0</v>
      </c>
    </row>
    <row r="37" spans="1:4">
      <c r="A37" s="4" t="s">
        <v>762</v>
      </c>
    </row>
    <row r="38" spans="1:4">
      <c r="A38" s="3" t="s">
        <v>752</v>
      </c>
    </row>
    <row r="39" spans="1:4">
      <c r="A39" s="4" t="s">
        <v>756</v>
      </c>
      <c r="C39" s="5" t="n">
        <v>-3029</v>
      </c>
    </row>
    <row r="40" spans="1:4">
      <c r="A40" s="4" t="s">
        <v>763</v>
      </c>
    </row>
    <row r="41" spans="1:4">
      <c r="A41" s="3" t="s">
        <v>752</v>
      </c>
    </row>
    <row r="42" spans="1:4">
      <c r="A42" s="4" t="s">
        <v>756</v>
      </c>
      <c r="B42" s="6" t="n">
        <v>432</v>
      </c>
    </row>
    <row r="43" spans="1:4">
      <c r="A43" s="4" t="s">
        <v>764</v>
      </c>
    </row>
    <row r="44" spans="1:4">
      <c r="A44" s="3" t="s">
        <v>752</v>
      </c>
    </row>
    <row r="45" spans="1:4">
      <c r="A45" s="4" t="s">
        <v>756</v>
      </c>
      <c r="B45" s="6" t="n">
        <v>0</v>
      </c>
    </row>
    <row r="46" spans="1:4">
      <c r="A46" s="4" t="s">
        <v>765</v>
      </c>
    </row>
    <row r="47" spans="1:4">
      <c r="A47" s="3" t="s">
        <v>752</v>
      </c>
    </row>
    <row r="48" spans="1:4">
      <c r="A48" s="4" t="s">
        <v>756</v>
      </c>
      <c r="B48" s="5" t="n">
        <v>43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766</v>
      </c>
      <c r="B1" s="2" t="s">
        <v>455</v>
      </c>
      <c r="J1" s="2" t="s">
        <v>1</v>
      </c>
    </row>
    <row r="2" spans="1:12">
      <c r="B2" s="2" t="s">
        <v>216</v>
      </c>
      <c r="C2" s="2" t="s">
        <v>767</v>
      </c>
      <c r="D2" s="2" t="s">
        <v>768</v>
      </c>
      <c r="E2" s="2" t="s">
        <v>769</v>
      </c>
      <c r="F2" s="2" t="s">
        <v>217</v>
      </c>
      <c r="G2" s="2" t="s">
        <v>770</v>
      </c>
      <c r="H2" s="2" t="s">
        <v>771</v>
      </c>
      <c r="I2" s="2" t="s">
        <v>772</v>
      </c>
      <c r="J2" s="2" t="s">
        <v>773</v>
      </c>
      <c r="K2" s="2" t="s">
        <v>217</v>
      </c>
      <c r="L2" s="2" t="s">
        <v>218</v>
      </c>
    </row>
    <row r="3" spans="1:12">
      <c r="A3" s="3" t="s">
        <v>774</v>
      </c>
    </row>
    <row r="4" spans="1:12">
      <c r="A4" s="4" t="s">
        <v>775</v>
      </c>
      <c r="J4" s="6" t="n">
        <v>2</v>
      </c>
    </row>
    <row r="5" spans="1:12">
      <c r="A5" s="4" t="s">
        <v>776</v>
      </c>
      <c r="B5" s="5" t="n">
        <v>331176</v>
      </c>
      <c r="C5" s="5" t="n">
        <v>336668</v>
      </c>
      <c r="D5" s="5" t="n">
        <v>338566</v>
      </c>
      <c r="E5" s="5" t="n">
        <v>340859</v>
      </c>
      <c r="F5" s="5" t="n">
        <v>355357</v>
      </c>
      <c r="G5" s="5" t="n">
        <v>350078</v>
      </c>
      <c r="H5" s="5" t="n">
        <v>329771</v>
      </c>
      <c r="I5" s="5" t="n">
        <v>315097</v>
      </c>
      <c r="J5" s="5" t="n">
        <v>1347269</v>
      </c>
      <c r="K5" s="5" t="n">
        <v>1350303</v>
      </c>
      <c r="L5" s="5" t="n">
        <v>1163517</v>
      </c>
    </row>
    <row r="6" spans="1:12">
      <c r="A6" s="4" t="s">
        <v>133</v>
      </c>
      <c r="J6" s="6" t="n">
        <v>83993</v>
      </c>
      <c r="K6" s="6" t="n">
        <v>83039</v>
      </c>
      <c r="L6" s="6" t="n">
        <v>37419</v>
      </c>
    </row>
    <row r="7" spans="1:12">
      <c r="A7" s="4" t="s">
        <v>777</v>
      </c>
      <c r="B7" s="6" t="n">
        <v>2275</v>
      </c>
      <c r="C7" s="6" t="n">
        <v>4150</v>
      </c>
      <c r="D7" s="6" t="n">
        <v>4496</v>
      </c>
      <c r="E7" s="6" t="n">
        <v>3587</v>
      </c>
      <c r="F7" s="6" t="n">
        <v>6126</v>
      </c>
      <c r="G7" s="6" t="n">
        <v>5810</v>
      </c>
      <c r="H7" s="6" t="n">
        <v>3994</v>
      </c>
      <c r="I7" s="6" t="n">
        <v>2991</v>
      </c>
      <c r="J7" s="6" t="n">
        <v>14508</v>
      </c>
      <c r="K7" s="6" t="n">
        <v>18921</v>
      </c>
      <c r="L7" s="6" t="n">
        <v>4184</v>
      </c>
    </row>
    <row r="8" spans="1:12">
      <c r="A8" s="4" t="s">
        <v>224</v>
      </c>
      <c r="B8" s="6" t="n">
        <v>-4857</v>
      </c>
      <c r="C8" s="5" t="n">
        <v>-6196</v>
      </c>
      <c r="D8" s="5" t="n">
        <v>-7519</v>
      </c>
      <c r="E8" s="5" t="n">
        <v>-8469</v>
      </c>
      <c r="F8" s="6" t="n">
        <v>-7999</v>
      </c>
      <c r="G8" s="5" t="n">
        <v>-7055</v>
      </c>
      <c r="H8" s="5" t="n">
        <v>-11105</v>
      </c>
      <c r="I8" s="5" t="n">
        <v>-9218</v>
      </c>
      <c r="J8" s="6" t="n">
        <v>-27041</v>
      </c>
      <c r="K8" s="6" t="n">
        <v>-35377</v>
      </c>
      <c r="L8" s="6" t="n">
        <v>-35812</v>
      </c>
    </row>
    <row r="9" spans="1:12">
      <c r="A9" s="4" t="s">
        <v>778</v>
      </c>
      <c r="J9" s="6" t="n">
        <v>536131</v>
      </c>
      <c r="K9" s="6" t="n">
        <v>545138</v>
      </c>
      <c r="L9" s="6" t="n">
        <v>500720</v>
      </c>
    </row>
    <row r="10" spans="1:12">
      <c r="A10" s="4" t="s">
        <v>148</v>
      </c>
      <c r="J10" s="6" t="n">
        <v>316170</v>
      </c>
      <c r="K10" s="6" t="n">
        <v>322731</v>
      </c>
      <c r="L10" s="6" t="n">
        <v>282347</v>
      </c>
    </row>
    <row r="11" spans="1:12">
      <c r="A11" s="4" t="s">
        <v>149</v>
      </c>
      <c r="J11" s="6" t="n">
        <v>-2237</v>
      </c>
      <c r="K11" s="6" t="n">
        <v>-2072</v>
      </c>
      <c r="L11" s="6" t="n">
        <v>900</v>
      </c>
    </row>
    <row r="12" spans="1:12">
      <c r="A12" s="4" t="s">
        <v>779</v>
      </c>
      <c r="J12" s="6" t="n">
        <v>386480</v>
      </c>
      <c r="K12" s="6" t="n">
        <v>433833</v>
      </c>
      <c r="L12" s="6" t="n">
        <v>265828</v>
      </c>
    </row>
    <row r="13" spans="1:12">
      <c r="A13" s="4" t="s">
        <v>86</v>
      </c>
      <c r="B13" s="6" t="n">
        <v>114504</v>
      </c>
      <c r="F13" s="6" t="n">
        <v>66453</v>
      </c>
      <c r="J13" s="6" t="n">
        <v>114504</v>
      </c>
      <c r="K13" s="6" t="n">
        <v>66453</v>
      </c>
      <c r="L13" s="6" t="n">
        <v>43195</v>
      </c>
    </row>
    <row r="14" spans="1:12">
      <c r="A14" s="4" t="s">
        <v>780</v>
      </c>
      <c r="B14" s="6" t="n">
        <v>236665</v>
      </c>
      <c r="F14" s="6" t="n">
        <v>236665</v>
      </c>
      <c r="J14" s="6" t="n">
        <v>236665</v>
      </c>
      <c r="K14" s="6" t="n">
        <v>236665</v>
      </c>
      <c r="L14" s="6" t="n">
        <v>236665</v>
      </c>
    </row>
    <row r="15" spans="1:12">
      <c r="A15" s="4" t="s">
        <v>781</v>
      </c>
      <c r="B15" s="6" t="n">
        <v>9642633</v>
      </c>
      <c r="F15" s="6" t="n">
        <v>10270013</v>
      </c>
      <c r="J15" s="6" t="n">
        <v>9642633</v>
      </c>
      <c r="K15" s="6" t="n">
        <v>10270013</v>
      </c>
      <c r="L15" s="6" t="n">
        <v>9577625</v>
      </c>
    </row>
    <row r="16" spans="1:12">
      <c r="A16" s="4" t="s">
        <v>234</v>
      </c>
      <c r="J16" s="6" t="n">
        <v>240170</v>
      </c>
      <c r="K16" s="6" t="n">
        <v>1603507</v>
      </c>
      <c r="L16" s="6" t="n">
        <v>1562863</v>
      </c>
    </row>
    <row r="17" spans="1:12">
      <c r="A17" s="4" t="s">
        <v>150</v>
      </c>
      <c r="J17" s="6" t="n">
        <v>3107</v>
      </c>
      <c r="K17" s="6" t="n">
        <v>430</v>
      </c>
      <c r="L17" s="6" t="n">
        <v>-1397</v>
      </c>
    </row>
    <row r="18" spans="1:12">
      <c r="A18" s="4" t="s">
        <v>151</v>
      </c>
      <c r="J18" s="6" t="n">
        <v>2543</v>
      </c>
      <c r="K18" s="6" t="n">
        <v>6090</v>
      </c>
      <c r="L18" s="6" t="n">
        <v>6973</v>
      </c>
    </row>
    <row r="19" spans="1:12">
      <c r="A19" s="4" t="s">
        <v>137</v>
      </c>
      <c r="J19" s="6" t="n">
        <v>0</v>
      </c>
      <c r="K19" s="6" t="n">
        <v>20953</v>
      </c>
      <c r="L19" s="6" t="n">
        <v>0</v>
      </c>
    </row>
    <row r="20" spans="1:12">
      <c r="A20" s="4" t="s">
        <v>782</v>
      </c>
      <c r="J20" s="6" t="n">
        <v>691662</v>
      </c>
      <c r="K20" s="6" t="n">
        <v>673354</v>
      </c>
      <c r="L20" s="6" t="n">
        <v>657075</v>
      </c>
    </row>
    <row r="21" spans="1:12">
      <c r="A21" s="4" t="s">
        <v>783</v>
      </c>
    </row>
    <row r="22" spans="1:12">
      <c r="A22" s="3" t="s">
        <v>774</v>
      </c>
    </row>
    <row r="23" spans="1:12">
      <c r="A23" s="4" t="s">
        <v>133</v>
      </c>
      <c r="J23" s="6" t="n">
        <v>0</v>
      </c>
      <c r="K23" s="6" t="n">
        <v>0</v>
      </c>
    </row>
    <row r="24" spans="1:12">
      <c r="A24" s="4" t="s">
        <v>782</v>
      </c>
      <c r="J24" s="6" t="n">
        <v>0</v>
      </c>
      <c r="K24" s="6" t="n">
        <v>0</v>
      </c>
    </row>
    <row r="25" spans="1:12">
      <c r="A25" s="4" t="s">
        <v>784</v>
      </c>
    </row>
    <row r="26" spans="1:12">
      <c r="A26" s="3" t="s">
        <v>774</v>
      </c>
    </row>
    <row r="27" spans="1:12">
      <c r="A27" s="4" t="s">
        <v>776</v>
      </c>
      <c r="J27" s="6" t="n">
        <v>1344733</v>
      </c>
      <c r="K27" s="6" t="n">
        <v>1346031</v>
      </c>
      <c r="L27" s="6" t="n">
        <v>1160196</v>
      </c>
    </row>
    <row r="28" spans="1:12">
      <c r="A28" s="4" t="s">
        <v>777</v>
      </c>
      <c r="J28" s="6" t="n">
        <v>0</v>
      </c>
      <c r="K28" s="6" t="n">
        <v>0</v>
      </c>
      <c r="L28" s="6" t="n">
        <v>0</v>
      </c>
    </row>
    <row r="29" spans="1:12">
      <c r="A29" s="4" t="s">
        <v>224</v>
      </c>
      <c r="J29" s="6" t="n">
        <v>-27041</v>
      </c>
      <c r="K29" s="6" t="n">
        <v>-35377</v>
      </c>
      <c r="L29" s="6" t="n">
        <v>-35812</v>
      </c>
    </row>
    <row r="30" spans="1:12">
      <c r="A30" s="4" t="s">
        <v>778</v>
      </c>
      <c r="J30" s="6" t="n">
        <v>535427</v>
      </c>
      <c r="K30" s="6" t="n">
        <v>544167</v>
      </c>
      <c r="L30" s="6" t="n">
        <v>500099</v>
      </c>
    </row>
    <row r="31" spans="1:12">
      <c r="A31" s="4" t="s">
        <v>148</v>
      </c>
      <c r="J31" s="6" t="n">
        <v>314805</v>
      </c>
      <c r="K31" s="6" t="n">
        <v>321290</v>
      </c>
      <c r="L31" s="6" t="n">
        <v>280909</v>
      </c>
    </row>
    <row r="32" spans="1:12">
      <c r="A32" s="4" t="s">
        <v>149</v>
      </c>
      <c r="J32" s="6" t="n">
        <v>-2229</v>
      </c>
      <c r="K32" s="6" t="n">
        <v>-2066</v>
      </c>
      <c r="L32" s="6" t="n">
        <v>900</v>
      </c>
    </row>
    <row r="33" spans="1:12">
      <c r="A33" s="4" t="s">
        <v>779</v>
      </c>
      <c r="J33" s="6" t="n">
        <v>374418</v>
      </c>
      <c r="K33" s="6" t="n">
        <v>416270</v>
      </c>
      <c r="L33" s="6" t="n">
        <v>262574</v>
      </c>
    </row>
    <row r="34" spans="1:12">
      <c r="A34" s="4" t="s">
        <v>86</v>
      </c>
      <c r="B34" s="6" t="n">
        <v>89755</v>
      </c>
      <c r="F34" s="6" t="n">
        <v>46968</v>
      </c>
      <c r="J34" s="6" t="n">
        <v>89755</v>
      </c>
      <c r="K34" s="6" t="n">
        <v>46968</v>
      </c>
      <c r="L34" s="6" t="n">
        <v>31534</v>
      </c>
    </row>
    <row r="35" spans="1:12">
      <c r="A35" s="4" t="s">
        <v>780</v>
      </c>
      <c r="B35" s="6" t="n">
        <v>220864</v>
      </c>
      <c r="F35" s="6" t="n">
        <v>220864</v>
      </c>
      <c r="J35" s="6" t="n">
        <v>220864</v>
      </c>
      <c r="K35" s="6" t="n">
        <v>220864</v>
      </c>
      <c r="L35" s="6" t="n">
        <v>220864</v>
      </c>
    </row>
    <row r="36" spans="1:12">
      <c r="A36" s="4" t="s">
        <v>781</v>
      </c>
      <c r="B36" s="6" t="n">
        <v>9596263</v>
      </c>
      <c r="F36" s="6" t="n">
        <v>10224421</v>
      </c>
      <c r="J36" s="6" t="n">
        <v>9596263</v>
      </c>
      <c r="K36" s="6" t="n">
        <v>10224421</v>
      </c>
      <c r="L36" s="6" t="n">
        <v>9534330</v>
      </c>
    </row>
    <row r="37" spans="1:12">
      <c r="A37" s="4" t="s">
        <v>234</v>
      </c>
      <c r="J37" s="6" t="n">
        <v>240170</v>
      </c>
      <c r="K37" s="6" t="n">
        <v>1603507</v>
      </c>
      <c r="L37" s="6" t="n">
        <v>1562863</v>
      </c>
    </row>
    <row r="38" spans="1:12">
      <c r="A38" s="4" t="s">
        <v>785</v>
      </c>
    </row>
    <row r="39" spans="1:12">
      <c r="A39" s="3" t="s">
        <v>774</v>
      </c>
    </row>
    <row r="40" spans="1:12">
      <c r="A40" s="4" t="s">
        <v>776</v>
      </c>
      <c r="J40" s="6" t="n">
        <v>2536</v>
      </c>
      <c r="K40" s="6" t="n">
        <v>4272</v>
      </c>
      <c r="L40" s="6" t="n">
        <v>3321</v>
      </c>
    </row>
    <row r="41" spans="1:12">
      <c r="A41" s="4" t="s">
        <v>777</v>
      </c>
      <c r="J41" s="6" t="n">
        <v>14508</v>
      </c>
      <c r="K41" s="6" t="n">
        <v>18921</v>
      </c>
      <c r="L41" s="6" t="n">
        <v>4184</v>
      </c>
    </row>
    <row r="42" spans="1:12">
      <c r="A42" s="4" t="s">
        <v>224</v>
      </c>
      <c r="J42" s="6" t="n">
        <v>0</v>
      </c>
      <c r="K42" s="6" t="n">
        <v>0</v>
      </c>
      <c r="L42" s="6" t="n">
        <v>0</v>
      </c>
    </row>
    <row r="43" spans="1:12">
      <c r="A43" s="4" t="s">
        <v>778</v>
      </c>
      <c r="J43" s="6" t="n">
        <v>704</v>
      </c>
      <c r="K43" s="6" t="n">
        <v>971</v>
      </c>
      <c r="L43" s="6" t="n">
        <v>621</v>
      </c>
    </row>
    <row r="44" spans="1:12">
      <c r="A44" s="4" t="s">
        <v>148</v>
      </c>
      <c r="J44" s="6" t="n">
        <v>1365</v>
      </c>
      <c r="K44" s="6" t="n">
        <v>1441</v>
      </c>
      <c r="L44" s="6" t="n">
        <v>1438</v>
      </c>
    </row>
    <row r="45" spans="1:12">
      <c r="A45" s="4" t="s">
        <v>149</v>
      </c>
      <c r="J45" s="6" t="n">
        <v>-8</v>
      </c>
      <c r="K45" s="6" t="n">
        <v>-6</v>
      </c>
      <c r="L45" s="6" t="n">
        <v>0</v>
      </c>
    </row>
    <row r="46" spans="1:12">
      <c r="A46" s="4" t="s">
        <v>779</v>
      </c>
      <c r="J46" s="6" t="n">
        <v>12062</v>
      </c>
      <c r="K46" s="6" t="n">
        <v>17563</v>
      </c>
      <c r="L46" s="6" t="n">
        <v>3254</v>
      </c>
    </row>
    <row r="47" spans="1:12">
      <c r="A47" s="4" t="s">
        <v>86</v>
      </c>
      <c r="B47" s="6" t="n">
        <v>24749</v>
      </c>
      <c r="F47" s="6" t="n">
        <v>19485</v>
      </c>
      <c r="J47" s="6" t="n">
        <v>24749</v>
      </c>
      <c r="K47" s="6" t="n">
        <v>19485</v>
      </c>
      <c r="L47" s="6" t="n">
        <v>11661</v>
      </c>
    </row>
    <row r="48" spans="1:12">
      <c r="A48" s="4" t="s">
        <v>780</v>
      </c>
      <c r="B48" s="6" t="n">
        <v>15801</v>
      </c>
      <c r="F48" s="6" t="n">
        <v>15801</v>
      </c>
      <c r="J48" s="6" t="n">
        <v>15801</v>
      </c>
      <c r="K48" s="6" t="n">
        <v>15801</v>
      </c>
      <c r="L48" s="6" t="n">
        <v>15801</v>
      </c>
    </row>
    <row r="49" spans="1:12">
      <c r="A49" s="4" t="s">
        <v>781</v>
      </c>
      <c r="B49" s="5" t="n">
        <v>46370</v>
      </c>
      <c r="F49" s="5" t="n">
        <v>45592</v>
      </c>
      <c r="J49" s="6" t="n">
        <v>46370</v>
      </c>
      <c r="K49" s="6" t="n">
        <v>45592</v>
      </c>
      <c r="L49" s="6" t="n">
        <v>43295</v>
      </c>
    </row>
    <row r="50" spans="1:12">
      <c r="A50" s="4" t="s">
        <v>234</v>
      </c>
      <c r="J50" s="5" t="n">
        <v>0</v>
      </c>
      <c r="K50" s="5" t="n">
        <v>0</v>
      </c>
      <c r="L50" s="5" t="n">
        <v>0</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6</v>
      </c>
      <c r="B1" s="2" t="s">
        <v>455</v>
      </c>
      <c r="J1" s="2" t="s">
        <v>1</v>
      </c>
    </row>
    <row r="2" spans="1:12">
      <c r="B2" s="2" t="s">
        <v>2</v>
      </c>
      <c r="C2" s="2" t="s">
        <v>456</v>
      </c>
      <c r="D2" s="2" t="s">
        <v>4</v>
      </c>
      <c r="E2" s="2" t="s">
        <v>457</v>
      </c>
      <c r="F2" s="2" t="s">
        <v>82</v>
      </c>
      <c r="G2" s="2" t="s">
        <v>458</v>
      </c>
      <c r="H2" s="2" t="s">
        <v>459</v>
      </c>
      <c r="I2" s="2" t="s">
        <v>460</v>
      </c>
      <c r="J2" s="2" t="s">
        <v>2</v>
      </c>
      <c r="K2" s="2" t="s">
        <v>82</v>
      </c>
      <c r="L2" s="2" t="s">
        <v>128</v>
      </c>
    </row>
    <row r="3" spans="1:12">
      <c r="A3" s="3" t="s">
        <v>787</v>
      </c>
    </row>
    <row r="4" spans="1:12">
      <c r="A4" s="4" t="s">
        <v>776</v>
      </c>
      <c r="B4" s="5" t="n">
        <v>331176</v>
      </c>
      <c r="C4" s="5" t="n">
        <v>336668</v>
      </c>
      <c r="D4" s="5" t="n">
        <v>338566</v>
      </c>
      <c r="E4" s="5" t="n">
        <v>340859</v>
      </c>
      <c r="F4" s="5" t="n">
        <v>355357</v>
      </c>
      <c r="G4" s="5" t="n">
        <v>350078</v>
      </c>
      <c r="H4" s="5" t="n">
        <v>329771</v>
      </c>
      <c r="I4" s="5" t="n">
        <v>315097</v>
      </c>
      <c r="J4" s="5" t="n">
        <v>1347269</v>
      </c>
      <c r="K4" s="5" t="n">
        <v>1350303</v>
      </c>
      <c r="L4" s="5" t="n">
        <v>1163517</v>
      </c>
    </row>
    <row r="5" spans="1:12">
      <c r="A5" s="4" t="s">
        <v>788</v>
      </c>
      <c r="J5" s="6" t="n">
        <v>83993</v>
      </c>
      <c r="K5" s="6" t="n">
        <v>83039</v>
      </c>
      <c r="L5" s="6" t="n">
        <v>37419</v>
      </c>
    </row>
    <row r="6" spans="1:12">
      <c r="A6" s="4" t="s">
        <v>789</v>
      </c>
    </row>
    <row r="7" spans="1:12">
      <c r="A7" s="3" t="s">
        <v>787</v>
      </c>
    </row>
    <row r="8" spans="1:12">
      <c r="A8" s="4" t="s">
        <v>776</v>
      </c>
      <c r="J8" s="6" t="n">
        <v>534529</v>
      </c>
      <c r="K8" s="6" t="n">
        <v>553928</v>
      </c>
      <c r="L8" s="6" t="n">
        <v>491996</v>
      </c>
    </row>
    <row r="9" spans="1:12">
      <c r="A9" s="4" t="s">
        <v>788</v>
      </c>
      <c r="J9" s="6" t="n">
        <v>13752</v>
      </c>
      <c r="K9" s="6" t="n">
        <v>18536</v>
      </c>
      <c r="L9" s="6" t="n">
        <v>17342</v>
      </c>
    </row>
    <row r="10" spans="1:12">
      <c r="A10" s="4" t="s">
        <v>790</v>
      </c>
    </row>
    <row r="11" spans="1:12">
      <c r="A11" s="3" t="s">
        <v>787</v>
      </c>
    </row>
    <row r="12" spans="1:12">
      <c r="A12" s="4" t="s">
        <v>776</v>
      </c>
      <c r="J12" s="6" t="n">
        <v>654683</v>
      </c>
      <c r="K12" s="6" t="n">
        <v>630031</v>
      </c>
      <c r="L12" s="6" t="n">
        <v>518598</v>
      </c>
    </row>
    <row r="13" spans="1:12">
      <c r="A13" s="4" t="s">
        <v>788</v>
      </c>
      <c r="J13" s="6" t="n">
        <v>27637</v>
      </c>
      <c r="K13" s="6" t="n">
        <v>21211</v>
      </c>
      <c r="L13" s="6" t="n">
        <v>8383</v>
      </c>
    </row>
    <row r="14" spans="1:12">
      <c r="A14" s="4" t="s">
        <v>791</v>
      </c>
    </row>
    <row r="15" spans="1:12">
      <c r="A15" s="3" t="s">
        <v>787</v>
      </c>
    </row>
    <row r="16" spans="1:12">
      <c r="A16" s="4" t="s">
        <v>776</v>
      </c>
      <c r="J16" s="6" t="n">
        <v>2182</v>
      </c>
      <c r="K16" s="6" t="n">
        <v>2988</v>
      </c>
      <c r="L16" s="6" t="n">
        <v>1745</v>
      </c>
    </row>
    <row r="17" spans="1:12">
      <c r="A17" s="4" t="s">
        <v>788</v>
      </c>
      <c r="J17" s="6" t="n">
        <v>0</v>
      </c>
      <c r="K17" s="6" t="n">
        <v>0</v>
      </c>
      <c r="L17" s="6" t="n">
        <v>22</v>
      </c>
    </row>
    <row r="18" spans="1:12">
      <c r="A18" s="4" t="s">
        <v>792</v>
      </c>
    </row>
    <row r="19" spans="1:12">
      <c r="A19" s="3" t="s">
        <v>787</v>
      </c>
    </row>
    <row r="20" spans="1:12">
      <c r="A20" s="4" t="s">
        <v>776</v>
      </c>
      <c r="J20" s="6" t="n">
        <v>118259</v>
      </c>
      <c r="K20" s="6" t="n">
        <v>124885</v>
      </c>
      <c r="L20" s="6" t="n">
        <v>111558</v>
      </c>
    </row>
    <row r="21" spans="1:12">
      <c r="A21" s="4" t="s">
        <v>788</v>
      </c>
      <c r="J21" s="6" t="n">
        <v>31943</v>
      </c>
      <c r="K21" s="6" t="n">
        <v>34167</v>
      </c>
      <c r="L21" s="6" t="n">
        <v>7747</v>
      </c>
    </row>
    <row r="22" spans="1:12">
      <c r="A22" s="4" t="s">
        <v>793</v>
      </c>
    </row>
    <row r="23" spans="1:12">
      <c r="A23" s="3" t="s">
        <v>787</v>
      </c>
    </row>
    <row r="24" spans="1:12">
      <c r="A24" s="4" t="s">
        <v>776</v>
      </c>
      <c r="J24" s="6" t="n">
        <v>37616</v>
      </c>
      <c r="K24" s="6" t="n">
        <v>38471</v>
      </c>
      <c r="L24" s="6" t="n">
        <v>39620</v>
      </c>
    </row>
    <row r="25" spans="1:12">
      <c r="A25" s="4" t="s">
        <v>788</v>
      </c>
      <c r="J25" s="5" t="n">
        <v>10661</v>
      </c>
      <c r="K25" s="5" t="n">
        <v>9125</v>
      </c>
      <c r="L25" s="5" t="n">
        <v>3925</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v>
      </c>
      <c r="C2" s="2" t="s">
        <v>82</v>
      </c>
      <c r="D2" s="2" t="s">
        <v>128</v>
      </c>
    </row>
    <row r="3" spans="1:4">
      <c r="A3" s="3" t="s">
        <v>795</v>
      </c>
    </row>
    <row r="4" spans="1:4">
      <c r="A4" s="4" t="s">
        <v>796</v>
      </c>
      <c r="B4" s="5" t="n">
        <v>529000</v>
      </c>
      <c r="C4" s="5" t="n">
        <v>4236000</v>
      </c>
      <c r="D4" s="5" t="n">
        <v>875000</v>
      </c>
    </row>
    <row r="5" spans="1:4">
      <c r="A5" s="4" t="s">
        <v>797</v>
      </c>
      <c r="B5" s="6" t="n">
        <v>27022000</v>
      </c>
      <c r="C5" s="6" t="n">
        <v>66405000</v>
      </c>
      <c r="D5" s="6" t="n">
        <v>-94149000</v>
      </c>
    </row>
    <row r="6" spans="1:4">
      <c r="A6" s="4" t="s">
        <v>798</v>
      </c>
      <c r="B6" s="6" t="n">
        <v>27551000</v>
      </c>
      <c r="C6" s="6" t="n">
        <v>70641000</v>
      </c>
      <c r="D6" s="6" t="n">
        <v>-93274000</v>
      </c>
    </row>
    <row r="7" spans="1:4">
      <c r="A7" s="4" t="s">
        <v>799</v>
      </c>
      <c r="B7" s="6" t="n">
        <v>380830000</v>
      </c>
      <c r="C7" s="6" t="n">
        <v>427313000</v>
      </c>
      <c r="D7" s="6" t="n">
        <v>260252000</v>
      </c>
    </row>
    <row r="8" spans="1:4">
      <c r="A8" s="4" t="s">
        <v>791</v>
      </c>
    </row>
    <row r="9" spans="1:4">
      <c r="A9" s="3" t="s">
        <v>795</v>
      </c>
    </row>
    <row r="10" spans="1:4">
      <c r="A10" s="4" t="s">
        <v>796</v>
      </c>
      <c r="B10" s="6" t="n">
        <v>0</v>
      </c>
      <c r="C10" s="6" t="n">
        <v>0</v>
      </c>
      <c r="D10" s="6" t="n">
        <v>0</v>
      </c>
    </row>
    <row r="11" spans="1:4">
      <c r="A11" s="4" t="s">
        <v>797</v>
      </c>
      <c r="B11" s="6" t="n">
        <v>0</v>
      </c>
      <c r="C11" s="6" t="n">
        <v>0</v>
      </c>
      <c r="D11" s="6" t="n">
        <v>0</v>
      </c>
    </row>
    <row r="12" spans="1:4">
      <c r="A12" s="4" t="s">
        <v>799</v>
      </c>
      <c r="B12" s="6" t="n">
        <v>241985000</v>
      </c>
      <c r="C12" s="6" t="n">
        <v>128905000</v>
      </c>
      <c r="D12" s="6" t="n">
        <v>134849000</v>
      </c>
    </row>
    <row r="13" spans="1:4">
      <c r="A13" s="4" t="s">
        <v>800</v>
      </c>
    </row>
    <row r="14" spans="1:4">
      <c r="A14" s="3" t="s">
        <v>795</v>
      </c>
    </row>
    <row r="15" spans="1:4">
      <c r="A15" s="4" t="s">
        <v>801</v>
      </c>
      <c r="B15" s="6" t="n">
        <v>-637000</v>
      </c>
      <c r="C15" s="6" t="n">
        <v>3164000</v>
      </c>
      <c r="D15" s="6" t="n">
        <v>36000</v>
      </c>
    </row>
    <row r="16" spans="1:4">
      <c r="A16" s="4" t="s">
        <v>802</v>
      </c>
      <c r="B16" s="6" t="n">
        <v>26843000</v>
      </c>
      <c r="C16" s="6" t="n">
        <v>67136000</v>
      </c>
      <c r="D16" s="6" t="n">
        <v>-94079000</v>
      </c>
    </row>
    <row r="17" spans="1:4">
      <c r="A17" s="4" t="s">
        <v>799</v>
      </c>
      <c r="B17" s="6" t="n">
        <v>135758000</v>
      </c>
      <c r="C17" s="6" t="n">
        <v>288386000</v>
      </c>
      <c r="D17" s="6" t="n">
        <v>125799000</v>
      </c>
    </row>
    <row r="18" spans="1:4">
      <c r="A18" s="4" t="s">
        <v>803</v>
      </c>
    </row>
    <row r="19" spans="1:4">
      <c r="A19" s="3" t="s">
        <v>795</v>
      </c>
    </row>
    <row r="20" spans="1:4">
      <c r="A20" s="4" t="s">
        <v>796</v>
      </c>
      <c r="B20" s="6" t="n">
        <v>1166000</v>
      </c>
      <c r="C20" s="6" t="n">
        <v>1072000</v>
      </c>
      <c r="D20" s="6" t="n">
        <v>839000</v>
      </c>
    </row>
    <row r="21" spans="1:4">
      <c r="A21" s="4" t="s">
        <v>797</v>
      </c>
      <c r="B21" s="6" t="n">
        <v>179000</v>
      </c>
      <c r="C21" s="6" t="n">
        <v>-731000</v>
      </c>
      <c r="D21" s="6" t="n">
        <v>-70000</v>
      </c>
    </row>
    <row r="22" spans="1:4">
      <c r="A22" s="4" t="s">
        <v>799</v>
      </c>
      <c r="B22" s="5" t="n">
        <v>3087000</v>
      </c>
      <c r="C22" s="5" t="n">
        <v>10022000</v>
      </c>
      <c r="D22" s="5" t="n">
        <v>-396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04</v>
      </c>
      <c r="B1" s="2" t="s">
        <v>1</v>
      </c>
    </row>
    <row r="2" spans="1:4">
      <c r="B2" s="2" t="s">
        <v>2</v>
      </c>
      <c r="C2" s="2" t="s">
        <v>82</v>
      </c>
      <c r="D2" s="2" t="s">
        <v>128</v>
      </c>
    </row>
    <row r="3" spans="1:4">
      <c r="A3" s="3" t="s">
        <v>805</v>
      </c>
    </row>
    <row r="4" spans="1:4">
      <c r="A4" s="4" t="s">
        <v>806</v>
      </c>
      <c r="B4" s="4" t="s">
        <v>807</v>
      </c>
      <c r="C4" s="4" t="s">
        <v>808</v>
      </c>
      <c r="D4" s="4" t="s">
        <v>809</v>
      </c>
    </row>
    <row r="5" spans="1:4">
      <c r="A5" s="4" t="s">
        <v>810</v>
      </c>
      <c r="B5" s="4" t="s">
        <v>811</v>
      </c>
      <c r="C5" s="4" t="s">
        <v>812</v>
      </c>
      <c r="D5" s="4" t="s">
        <v>813</v>
      </c>
    </row>
    <row r="6" spans="1:4">
      <c r="A6" s="4" t="s">
        <v>814</v>
      </c>
      <c r="B6" s="4" t="s">
        <v>815</v>
      </c>
      <c r="C6" s="4" t="s">
        <v>816</v>
      </c>
      <c r="D6" s="4" t="s">
        <v>817</v>
      </c>
    </row>
    <row r="7" spans="1:4">
      <c r="A7" s="4" t="s">
        <v>818</v>
      </c>
      <c r="B7" s="4" t="s">
        <v>819</v>
      </c>
      <c r="C7" s="4" t="s">
        <v>820</v>
      </c>
      <c r="D7" s="4" t="s">
        <v>821</v>
      </c>
    </row>
    <row r="8" spans="1:4">
      <c r="A8" s="4" t="s">
        <v>791</v>
      </c>
    </row>
    <row r="9" spans="1:4">
      <c r="A9" s="3" t="s">
        <v>805</v>
      </c>
    </row>
    <row r="10" spans="1:4">
      <c r="A10" s="4" t="s">
        <v>822</v>
      </c>
      <c r="B10" s="4" t="s">
        <v>815</v>
      </c>
      <c r="C10" s="4" t="s">
        <v>815</v>
      </c>
      <c r="D10" s="4" t="s">
        <v>815</v>
      </c>
    </row>
    <row r="11" spans="1:4">
      <c r="A11" s="4" t="s">
        <v>800</v>
      </c>
    </row>
    <row r="12" spans="1:4">
      <c r="A12" s="3" t="s">
        <v>805</v>
      </c>
    </row>
    <row r="13" spans="1:4">
      <c r="A13" s="4" t="s">
        <v>818</v>
      </c>
      <c r="B13" s="4" t="s">
        <v>823</v>
      </c>
      <c r="C13" s="4" t="s">
        <v>824</v>
      </c>
      <c r="D13" s="4" t="s">
        <v>825</v>
      </c>
    </row>
    <row r="14" spans="1:4">
      <c r="A14" s="4" t="s">
        <v>826</v>
      </c>
    </row>
    <row r="15" spans="1:4">
      <c r="A15" s="3" t="s">
        <v>805</v>
      </c>
    </row>
    <row r="16" spans="1:4">
      <c r="A16" s="4" t="s">
        <v>818</v>
      </c>
      <c r="B16" s="4" t="s">
        <v>827</v>
      </c>
      <c r="C16" s="4" t="s">
        <v>828</v>
      </c>
      <c r="D16" s="4" t="s">
        <v>829</v>
      </c>
    </row>
    <row r="17" spans="1:4">
      <c r="A17" s="4" t="s">
        <v>830</v>
      </c>
    </row>
    <row r="18" spans="1:4">
      <c r="A18" s="3" t="s">
        <v>805</v>
      </c>
    </row>
    <row r="19" spans="1:4">
      <c r="A19" s="4" t="s">
        <v>822</v>
      </c>
      <c r="B19" s="4" t="s">
        <v>831</v>
      </c>
      <c r="C19" s="4" t="s">
        <v>832</v>
      </c>
      <c r="D19" s="4" t="s">
        <v>83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4</v>
      </c>
      <c r="B1" s="2" t="s">
        <v>2</v>
      </c>
      <c r="C1" s="2" t="s">
        <v>82</v>
      </c>
    </row>
    <row r="2" spans="1:3">
      <c r="A2" s="3" t="s">
        <v>295</v>
      </c>
    </row>
    <row r="3" spans="1:3">
      <c r="A3" s="4" t="s">
        <v>835</v>
      </c>
      <c r="B3" s="5" t="n">
        <v>4899</v>
      </c>
      <c r="C3" s="5" t="n">
        <v>934</v>
      </c>
    </row>
    <row r="4" spans="1:3">
      <c r="A4" s="3" t="s">
        <v>836</v>
      </c>
    </row>
    <row r="5" spans="1:3">
      <c r="A5" s="4" t="s">
        <v>837</v>
      </c>
      <c r="B5" s="6" t="n">
        <v>71138</v>
      </c>
      <c r="C5" s="6" t="n">
        <v>60173</v>
      </c>
    </row>
    <row r="6" spans="1:3">
      <c r="A6" s="4" t="s">
        <v>838</v>
      </c>
      <c r="B6" s="6" t="n">
        <v>141</v>
      </c>
      <c r="C6" s="6" t="n">
        <v>98</v>
      </c>
    </row>
    <row r="7" spans="1:3">
      <c r="A7" s="4" t="s">
        <v>839</v>
      </c>
      <c r="B7" s="6" t="n">
        <v>395</v>
      </c>
      <c r="C7" s="6" t="n">
        <v>359</v>
      </c>
    </row>
    <row r="8" spans="1:3">
      <c r="A8" s="4" t="s">
        <v>840</v>
      </c>
      <c r="B8" s="6" t="n">
        <v>3118</v>
      </c>
      <c r="C8" s="6" t="n">
        <v>3875</v>
      </c>
    </row>
    <row r="9" spans="1:3">
      <c r="A9" s="4" t="s">
        <v>841</v>
      </c>
      <c r="B9" s="6" t="n">
        <v>79691</v>
      </c>
      <c r="C9" s="6" t="n">
        <v>65439</v>
      </c>
    </row>
    <row r="10" spans="1:3">
      <c r="A10" s="4" t="s">
        <v>842</v>
      </c>
      <c r="B10" s="6" t="n">
        <v>0</v>
      </c>
      <c r="C10" s="6" t="n">
        <v>0</v>
      </c>
    </row>
    <row r="11" spans="1:3">
      <c r="A11" s="4" t="s">
        <v>843</v>
      </c>
      <c r="B11" s="6" t="n">
        <v>79691</v>
      </c>
      <c r="C11" s="6" t="n">
        <v>65439</v>
      </c>
    </row>
    <row r="12" spans="1:3">
      <c r="A12" s="3" t="s">
        <v>844</v>
      </c>
    </row>
    <row r="13" spans="1:3">
      <c r="A13" s="4" t="s">
        <v>845</v>
      </c>
      <c r="B13" s="6" t="n">
        <v>353991</v>
      </c>
      <c r="C13" s="6" t="n">
        <v>318779</v>
      </c>
    </row>
    <row r="14" spans="1:3">
      <c r="A14" s="4" t="s">
        <v>846</v>
      </c>
      <c r="B14" s="6" t="n">
        <v>105</v>
      </c>
      <c r="C14" s="6" t="n">
        <v>2306</v>
      </c>
    </row>
    <row r="15" spans="1:3">
      <c r="A15" s="4" t="s">
        <v>839</v>
      </c>
      <c r="B15" s="6" t="n">
        <v>11034</v>
      </c>
      <c r="C15" s="6" t="n">
        <v>19294</v>
      </c>
    </row>
    <row r="16" spans="1:3">
      <c r="A16" s="4" t="s">
        <v>847</v>
      </c>
      <c r="B16" s="6" t="n">
        <v>11786</v>
      </c>
      <c r="C16" s="6" t="n">
        <v>967</v>
      </c>
    </row>
    <row r="17" spans="1:3">
      <c r="A17" s="4" t="s">
        <v>238</v>
      </c>
      <c r="B17" s="6" t="n">
        <v>317</v>
      </c>
      <c r="C17" s="6" t="n">
        <v>3241</v>
      </c>
    </row>
    <row r="18" spans="1:3">
      <c r="A18" s="4" t="s">
        <v>848</v>
      </c>
      <c r="B18" s="6" t="n">
        <v>381008</v>
      </c>
      <c r="C18" s="6" t="n">
        <v>347568</v>
      </c>
    </row>
    <row r="19" spans="1:3">
      <c r="A19" s="4" t="s">
        <v>849</v>
      </c>
      <c r="B19" s="6" t="n">
        <v>301317</v>
      </c>
      <c r="C19" s="6" t="n">
        <v>282129</v>
      </c>
    </row>
    <row r="20" spans="1:3">
      <c r="A20" s="4" t="s">
        <v>850</v>
      </c>
      <c r="B20" s="5" t="n">
        <v>3775</v>
      </c>
      <c r="C20" s="5" t="n">
        <v>298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15</v>
      </c>
      <c r="B1" s="2" t="s">
        <v>1</v>
      </c>
    </row>
    <row r="2" spans="1:4">
      <c r="B2" s="2" t="s">
        <v>216</v>
      </c>
      <c r="C2" s="2" t="s">
        <v>217</v>
      </c>
      <c r="D2" s="2" t="s">
        <v>218</v>
      </c>
    </row>
    <row r="3" spans="1:4">
      <c r="A3" s="3" t="s">
        <v>219</v>
      </c>
    </row>
    <row r="4" spans="1:4">
      <c r="A4" s="4" t="s">
        <v>156</v>
      </c>
      <c r="B4" s="5" t="n">
        <v>353279</v>
      </c>
      <c r="C4" s="5" t="n">
        <v>356672</v>
      </c>
      <c r="D4" s="5" t="n">
        <v>353526</v>
      </c>
    </row>
    <row r="5" spans="1:4">
      <c r="A5" s="3" t="s">
        <v>220</v>
      </c>
    </row>
    <row r="6" spans="1:4">
      <c r="A6" s="4" t="s">
        <v>139</v>
      </c>
      <c r="B6" s="6" t="n">
        <v>536131</v>
      </c>
      <c r="C6" s="6" t="n">
        <v>545138</v>
      </c>
      <c r="D6" s="6" t="n">
        <v>500720</v>
      </c>
    </row>
    <row r="7" spans="1:4">
      <c r="A7" s="4" t="s">
        <v>221</v>
      </c>
      <c r="B7" s="6" t="n">
        <v>12806</v>
      </c>
      <c r="C7" s="6" t="n">
        <v>15005</v>
      </c>
      <c r="D7" s="6" t="n">
        <v>13401</v>
      </c>
    </row>
    <row r="8" spans="1:4">
      <c r="A8" s="4" t="s">
        <v>222</v>
      </c>
      <c r="B8" s="6" t="n">
        <v>41926</v>
      </c>
      <c r="C8" s="6" t="n">
        <v>70275</v>
      </c>
      <c r="D8" s="6" t="n">
        <v>92787</v>
      </c>
    </row>
    <row r="9" spans="1:4">
      <c r="A9" s="4" t="s">
        <v>223</v>
      </c>
      <c r="B9" s="6" t="n">
        <v>8963</v>
      </c>
      <c r="C9" s="6" t="n">
        <v>9030</v>
      </c>
      <c r="D9" s="6" t="n">
        <v>5641</v>
      </c>
    </row>
    <row r="10" spans="1:4">
      <c r="A10" s="4" t="s">
        <v>224</v>
      </c>
      <c r="B10" s="6" t="n">
        <v>-27041</v>
      </c>
      <c r="C10" s="6" t="n">
        <v>-35377</v>
      </c>
      <c r="D10" s="6" t="n">
        <v>-35812</v>
      </c>
    </row>
    <row r="11" spans="1:4">
      <c r="A11" s="4" t="s">
        <v>225</v>
      </c>
      <c r="B11" s="6" t="n">
        <v>0</v>
      </c>
      <c r="C11" s="6" t="n">
        <v>-20953</v>
      </c>
      <c r="D11" s="6" t="n">
        <v>0</v>
      </c>
    </row>
    <row r="12" spans="1:4">
      <c r="A12" s="4" t="s">
        <v>150</v>
      </c>
      <c r="B12" s="6" t="n">
        <v>3107</v>
      </c>
      <c r="C12" s="6" t="n">
        <v>430</v>
      </c>
      <c r="D12" s="6" t="n">
        <v>-1397</v>
      </c>
    </row>
    <row r="13" spans="1:4">
      <c r="A13" s="4" t="s">
        <v>151</v>
      </c>
      <c r="B13" s="6" t="n">
        <v>2543</v>
      </c>
      <c r="C13" s="6" t="n">
        <v>6090</v>
      </c>
      <c r="D13" s="6" t="n">
        <v>6973</v>
      </c>
    </row>
    <row r="14" spans="1:4">
      <c r="A14" s="4" t="s">
        <v>226</v>
      </c>
      <c r="B14" s="6" t="n">
        <v>27181</v>
      </c>
      <c r="C14" s="6" t="n">
        <v>66467</v>
      </c>
      <c r="D14" s="6" t="n">
        <v>-94678</v>
      </c>
    </row>
    <row r="15" spans="1:4">
      <c r="A15" s="3" t="s">
        <v>227</v>
      </c>
    </row>
    <row r="16" spans="1:4">
      <c r="A16" s="4" t="s">
        <v>228</v>
      </c>
      <c r="B16" s="6" t="n">
        <v>54171</v>
      </c>
      <c r="C16" s="6" t="n">
        <v>-65385</v>
      </c>
      <c r="D16" s="6" t="n">
        <v>-5967</v>
      </c>
    </row>
    <row r="17" spans="1:4">
      <c r="A17" s="4" t="s">
        <v>98</v>
      </c>
      <c r="B17" s="6" t="n">
        <v>3963</v>
      </c>
      <c r="C17" s="6" t="n">
        <v>-13829</v>
      </c>
      <c r="D17" s="6" t="n">
        <v>-42402</v>
      </c>
    </row>
    <row r="18" spans="1:4">
      <c r="A18" s="4" t="s">
        <v>229</v>
      </c>
      <c r="B18" s="6" t="n">
        <v>-3837</v>
      </c>
      <c r="C18" s="6" t="n">
        <v>-2341</v>
      </c>
      <c r="D18" s="6" t="n">
        <v>8821</v>
      </c>
    </row>
    <row r="19" spans="1:4">
      <c r="A19" s="4" t="s">
        <v>230</v>
      </c>
      <c r="B19" s="6" t="n">
        <v>-22330</v>
      </c>
      <c r="C19" s="6" t="n">
        <v>187</v>
      </c>
      <c r="D19" s="6" t="n">
        <v>2117</v>
      </c>
    </row>
    <row r="20" spans="1:4">
      <c r="A20" s="4" t="s">
        <v>231</v>
      </c>
      <c r="B20" s="6" t="n">
        <v>73429</v>
      </c>
      <c r="C20" s="6" t="n">
        <v>64372</v>
      </c>
      <c r="D20" s="6" t="n">
        <v>60673</v>
      </c>
    </row>
    <row r="21" spans="1:4">
      <c r="A21" s="4" t="s">
        <v>93</v>
      </c>
      <c r="B21" s="6" t="n">
        <v>-2385</v>
      </c>
      <c r="C21" s="6" t="n">
        <v>-1559</v>
      </c>
      <c r="D21" s="6" t="n">
        <v>3065</v>
      </c>
    </row>
    <row r="22" spans="1:4">
      <c r="A22" s="4" t="s">
        <v>232</v>
      </c>
      <c r="B22" s="6" t="n">
        <v>1061906</v>
      </c>
      <c r="C22" s="6" t="n">
        <v>994222</v>
      </c>
      <c r="D22" s="6" t="n">
        <v>867468</v>
      </c>
    </row>
    <row r="23" spans="1:4">
      <c r="A23" s="3" t="s">
        <v>233</v>
      </c>
    </row>
    <row r="24" spans="1:4">
      <c r="A24" s="4" t="s">
        <v>234</v>
      </c>
      <c r="B24" s="6" t="n">
        <v>-240170</v>
      </c>
      <c r="C24" s="6" t="n">
        <v>-1603507</v>
      </c>
      <c r="D24" s="6" t="n">
        <v>-1562863</v>
      </c>
    </row>
    <row r="25" spans="1:4">
      <c r="A25" s="4" t="s">
        <v>235</v>
      </c>
      <c r="B25" s="6" t="n">
        <v>217296</v>
      </c>
      <c r="C25" s="6" t="n">
        <v>163256</v>
      </c>
      <c r="D25" s="6" t="n">
        <v>190744</v>
      </c>
    </row>
    <row r="26" spans="1:4">
      <c r="A26" s="4" t="s">
        <v>236</v>
      </c>
      <c r="B26" s="6" t="n">
        <v>0</v>
      </c>
      <c r="C26" s="6" t="n">
        <v>27630</v>
      </c>
      <c r="D26" s="6" t="n">
        <v>0</v>
      </c>
    </row>
    <row r="27" spans="1:4">
      <c r="A27" s="4" t="s">
        <v>237</v>
      </c>
      <c r="B27" s="6" t="n">
        <v>-760</v>
      </c>
      <c r="C27" s="6" t="n">
        <v>0</v>
      </c>
      <c r="D27" s="6" t="n">
        <v>0</v>
      </c>
    </row>
    <row r="28" spans="1:4">
      <c r="A28" s="4" t="s">
        <v>238</v>
      </c>
      <c r="B28" s="6" t="n">
        <v>-86</v>
      </c>
      <c r="C28" s="6" t="n">
        <v>-160</v>
      </c>
      <c r="D28" s="6" t="n">
        <v>55</v>
      </c>
    </row>
    <row r="29" spans="1:4">
      <c r="A29" s="4" t="s">
        <v>239</v>
      </c>
      <c r="B29" s="6" t="n">
        <v>-23720</v>
      </c>
      <c r="C29" s="6" t="n">
        <v>-1412781</v>
      </c>
      <c r="D29" s="6" t="n">
        <v>-1372064</v>
      </c>
    </row>
    <row r="30" spans="1:4">
      <c r="A30" s="3" t="s">
        <v>240</v>
      </c>
    </row>
    <row r="31" spans="1:4">
      <c r="A31" s="4" t="s">
        <v>241</v>
      </c>
      <c r="B31" s="6" t="n">
        <v>392242</v>
      </c>
      <c r="C31" s="6" t="n">
        <v>0</v>
      </c>
      <c r="D31" s="6" t="n">
        <v>0</v>
      </c>
    </row>
    <row r="32" spans="1:4">
      <c r="A32" s="4" t="s">
        <v>242</v>
      </c>
      <c r="B32" s="6" t="n">
        <v>0</v>
      </c>
      <c r="C32" s="6" t="n">
        <v>0</v>
      </c>
      <c r="D32" s="6" t="n">
        <v>192931</v>
      </c>
    </row>
    <row r="33" spans="1:4">
      <c r="A33" s="4" t="s">
        <v>243</v>
      </c>
      <c r="B33" s="6" t="n">
        <v>-222236</v>
      </c>
      <c r="C33" s="6" t="n">
        <v>-56274</v>
      </c>
      <c r="D33" s="6" t="n">
        <v>0</v>
      </c>
    </row>
    <row r="34" spans="1:4">
      <c r="A34" s="4" t="s">
        <v>244</v>
      </c>
      <c r="B34" s="6" t="n">
        <v>-5666</v>
      </c>
      <c r="C34" s="6" t="n">
        <v>-1385</v>
      </c>
      <c r="D34" s="6" t="n">
        <v>-70</v>
      </c>
    </row>
    <row r="35" spans="1:4">
      <c r="A35" s="4" t="s">
        <v>245</v>
      </c>
      <c r="B35" s="6" t="n">
        <v>-8751</v>
      </c>
      <c r="C35" s="6" t="n">
        <v>-19575</v>
      </c>
      <c r="D35" s="6" t="n">
        <v>-34494</v>
      </c>
    </row>
    <row r="36" spans="1:4">
      <c r="A36" s="4" t="s">
        <v>246</v>
      </c>
      <c r="B36" s="6" t="n">
        <v>1697200</v>
      </c>
      <c r="C36" s="6" t="n">
        <v>4043637</v>
      </c>
      <c r="D36" s="6" t="n">
        <v>3102825</v>
      </c>
    </row>
    <row r="37" spans="1:4">
      <c r="A37" s="4" t="s">
        <v>247</v>
      </c>
      <c r="B37" s="6" t="n">
        <v>-2608960</v>
      </c>
      <c r="C37" s="6" t="n">
        <v>-3435041</v>
      </c>
      <c r="D37" s="6" t="n">
        <v>-2539711</v>
      </c>
    </row>
    <row r="38" spans="1:4">
      <c r="A38" s="4" t="s">
        <v>248</v>
      </c>
      <c r="B38" s="6" t="n">
        <v>-12323</v>
      </c>
      <c r="C38" s="6" t="n">
        <v>0</v>
      </c>
      <c r="D38" s="6" t="n">
        <v>0</v>
      </c>
    </row>
    <row r="39" spans="1:4">
      <c r="A39" s="4" t="s">
        <v>249</v>
      </c>
      <c r="B39" s="6" t="n">
        <v>-153861</v>
      </c>
      <c r="C39" s="6" t="n">
        <v>-160289</v>
      </c>
      <c r="D39" s="6" t="n">
        <v>-135557</v>
      </c>
    </row>
    <row r="40" spans="1:4">
      <c r="A40" s="4" t="s">
        <v>250</v>
      </c>
      <c r="B40" s="6" t="n">
        <v>-2078</v>
      </c>
      <c r="C40" s="6" t="n">
        <v>-19146</v>
      </c>
      <c r="D40" s="6" t="n">
        <v>-18890</v>
      </c>
    </row>
    <row r="41" spans="1:4">
      <c r="A41" s="4" t="s">
        <v>251</v>
      </c>
      <c r="B41" s="6" t="n">
        <v>-103039</v>
      </c>
      <c r="C41" s="6" t="n">
        <v>0</v>
      </c>
      <c r="D41" s="6" t="n">
        <v>0</v>
      </c>
    </row>
    <row r="42" spans="1:4">
      <c r="A42" s="4" t="s">
        <v>238</v>
      </c>
      <c r="B42" s="6" t="n">
        <v>-1281</v>
      </c>
      <c r="C42" s="6" t="n">
        <v>0</v>
      </c>
      <c r="D42" s="6" t="n">
        <v>241</v>
      </c>
    </row>
    <row r="43" spans="1:4">
      <c r="A43" s="4" t="s">
        <v>252</v>
      </c>
      <c r="B43" s="6" t="n">
        <v>-1028753</v>
      </c>
      <c r="C43" s="6" t="n">
        <v>351927</v>
      </c>
      <c r="D43" s="6" t="n">
        <v>567275</v>
      </c>
    </row>
    <row r="44" spans="1:4">
      <c r="A44" s="4" t="s">
        <v>253</v>
      </c>
      <c r="B44" s="6" t="n">
        <v>9433</v>
      </c>
      <c r="C44" s="6" t="n">
        <v>-66632</v>
      </c>
      <c r="D44" s="6" t="n">
        <v>62679</v>
      </c>
    </row>
    <row r="45" spans="1:4">
      <c r="A45" s="4" t="s">
        <v>254</v>
      </c>
      <c r="B45" s="6" t="n">
        <v>159539</v>
      </c>
      <c r="C45" s="6" t="n">
        <v>226171</v>
      </c>
      <c r="D45" s="6" t="n">
        <v>163492</v>
      </c>
    </row>
    <row r="46" spans="1:4">
      <c r="A46" s="4" t="s">
        <v>255</v>
      </c>
      <c r="B46" s="6" t="n">
        <v>168972</v>
      </c>
      <c r="C46" s="6" t="n">
        <v>159539</v>
      </c>
      <c r="D46" s="6" t="n">
        <v>226171</v>
      </c>
    </row>
    <row r="47" spans="1:4">
      <c r="A47" s="3" t="s">
        <v>256</v>
      </c>
    </row>
    <row r="48" spans="1:4">
      <c r="A48" s="4" t="s">
        <v>257</v>
      </c>
      <c r="B48" s="6" t="n">
        <v>306827</v>
      </c>
      <c r="C48" s="6" t="n">
        <v>308827</v>
      </c>
      <c r="D48" s="6" t="n">
        <v>269601</v>
      </c>
    </row>
    <row r="49" spans="1:4">
      <c r="A49" s="4" t="s">
        <v>258</v>
      </c>
      <c r="B49" s="6" t="n">
        <v>-895</v>
      </c>
      <c r="C49" s="6" t="n">
        <v>4484</v>
      </c>
      <c r="D49" s="6" t="n">
        <v>-288</v>
      </c>
    </row>
    <row r="50" spans="1:4">
      <c r="A50" s="4" t="s">
        <v>259</v>
      </c>
      <c r="B50" s="6" t="n">
        <v>7616</v>
      </c>
      <c r="C50" s="6" t="n">
        <v>0</v>
      </c>
      <c r="D50" s="6" t="n">
        <v>0</v>
      </c>
    </row>
    <row r="51" spans="1:4">
      <c r="A51" s="3" t="s">
        <v>260</v>
      </c>
    </row>
    <row r="52" spans="1:4">
      <c r="A52" s="4" t="s">
        <v>97</v>
      </c>
      <c r="B52" s="5" t="n">
        <v>24685</v>
      </c>
      <c r="C52" s="5" t="n">
        <v>22392</v>
      </c>
      <c r="D52" s="5" t="n">
        <v>12813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1</v>
      </c>
    </row>
    <row r="2" spans="1:4">
      <c r="B2" s="2" t="s">
        <v>2</v>
      </c>
      <c r="C2" s="2" t="s">
        <v>82</v>
      </c>
      <c r="D2" s="2" t="s">
        <v>128</v>
      </c>
    </row>
    <row r="3" spans="1:4">
      <c r="A3" s="3" t="s">
        <v>852</v>
      </c>
    </row>
    <row r="4" spans="1:4">
      <c r="A4" s="4" t="s">
        <v>853</v>
      </c>
      <c r="B4" s="5" t="n">
        <v>958</v>
      </c>
      <c r="C4" s="5" t="n">
        <v>8590</v>
      </c>
      <c r="D4" s="5" t="n">
        <v>8250</v>
      </c>
    </row>
    <row r="5" spans="1:4">
      <c r="A5" s="4" t="s">
        <v>854</v>
      </c>
      <c r="B5" s="6" t="n">
        <v>7200</v>
      </c>
    </row>
    <row r="6" spans="1:4">
      <c r="A6" s="4" t="s">
        <v>855</v>
      </c>
      <c r="B6" s="6" t="n">
        <v>0</v>
      </c>
      <c r="C6" s="6" t="n">
        <v>0</v>
      </c>
    </row>
    <row r="7" spans="1:4">
      <c r="A7" s="4" t="s">
        <v>856</v>
      </c>
      <c r="B7" s="6" t="n">
        <v>62000</v>
      </c>
    </row>
    <row r="8" spans="1:4">
      <c r="A8" s="4" t="s">
        <v>857</v>
      </c>
      <c r="B8" s="6" t="n">
        <v>18000</v>
      </c>
    </row>
    <row r="9" spans="1:4">
      <c r="A9" s="4" t="s">
        <v>858</v>
      </c>
      <c r="B9" s="6" t="n">
        <v>333</v>
      </c>
      <c r="C9" s="5" t="n">
        <v>1367</v>
      </c>
    </row>
    <row r="10" spans="1:4">
      <c r="A10" s="4" t="s">
        <v>859</v>
      </c>
      <c r="B10" s="6" t="n">
        <v>279000</v>
      </c>
    </row>
    <row r="11" spans="1:4">
      <c r="A11" s="4" t="s">
        <v>860</v>
      </c>
      <c r="B11" s="6" t="n">
        <v>52000</v>
      </c>
    </row>
    <row r="12" spans="1:4">
      <c r="A12" s="4" t="s">
        <v>861</v>
      </c>
    </row>
    <row r="13" spans="1:4">
      <c r="A13" s="3" t="s">
        <v>852</v>
      </c>
    </row>
    <row r="14" spans="1:4">
      <c r="A14" s="4" t="s">
        <v>862</v>
      </c>
      <c r="B14" s="5" t="n">
        <v>331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3</v>
      </c>
      <c r="B1" s="2" t="s">
        <v>1</v>
      </c>
    </row>
    <row r="2" spans="1:3">
      <c r="B2" s="2" t="s">
        <v>2</v>
      </c>
      <c r="C2" s="2" t="s">
        <v>82</v>
      </c>
    </row>
    <row r="3" spans="1:3">
      <c r="A3" s="3" t="s">
        <v>295</v>
      </c>
    </row>
    <row r="4" spans="1:3">
      <c r="A4" s="4" t="s">
        <v>864</v>
      </c>
      <c r="B4" s="5" t="n">
        <v>-7248</v>
      </c>
    </row>
    <row r="5" spans="1:3">
      <c r="A5" s="3" t="s">
        <v>865</v>
      </c>
    </row>
    <row r="6" spans="1:3">
      <c r="A6" s="4" t="s">
        <v>866</v>
      </c>
      <c r="B6" s="6" t="n">
        <v>8590</v>
      </c>
      <c r="C6" s="5" t="n">
        <v>8250</v>
      </c>
    </row>
    <row r="7" spans="1:3">
      <c r="A7" s="4" t="s">
        <v>867</v>
      </c>
      <c r="C7" s="6" t="n">
        <v>1652</v>
      </c>
    </row>
    <row r="8" spans="1:3">
      <c r="A8" s="4" t="s">
        <v>868</v>
      </c>
      <c r="B8" s="6" t="n">
        <v>-333</v>
      </c>
      <c r="C8" s="6" t="n">
        <v>-1367</v>
      </c>
    </row>
    <row r="9" spans="1:3">
      <c r="A9" s="4" t="s">
        <v>869</v>
      </c>
      <c r="B9" s="6" t="n">
        <v>-51</v>
      </c>
    </row>
    <row r="10" spans="1:3">
      <c r="A10" s="4" t="s">
        <v>870</v>
      </c>
      <c r="C10" s="6" t="n">
        <v>55</v>
      </c>
    </row>
    <row r="11" spans="1:3">
      <c r="A11" s="4" t="s">
        <v>871</v>
      </c>
      <c r="B11" s="5" t="n">
        <v>958</v>
      </c>
      <c r="C11" s="5" t="n">
        <v>859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72</v>
      </c>
      <c r="B1" s="2" t="s">
        <v>1</v>
      </c>
    </row>
    <row r="2" spans="1:4">
      <c r="B2" s="2" t="s">
        <v>2</v>
      </c>
      <c r="C2" s="2" t="s">
        <v>82</v>
      </c>
      <c r="D2" s="2" t="s">
        <v>128</v>
      </c>
    </row>
    <row r="3" spans="1:4">
      <c r="A3" s="3" t="s">
        <v>295</v>
      </c>
    </row>
    <row r="4" spans="1:4">
      <c r="A4" s="4" t="s">
        <v>873</v>
      </c>
      <c r="B4" s="5" t="n">
        <v>193</v>
      </c>
      <c r="C4" s="5" t="n">
        <v>98</v>
      </c>
      <c r="D4" s="5" t="n">
        <v>144</v>
      </c>
    </row>
    <row r="5" spans="1:4">
      <c r="A5" s="4" t="s">
        <v>874</v>
      </c>
      <c r="B5" s="5" t="n">
        <v>-115</v>
      </c>
      <c r="C5" s="5" t="n">
        <v>-158</v>
      </c>
      <c r="D5" s="5" t="n">
        <v>-6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875</v>
      </c>
      <c r="B1" s="2" t="s">
        <v>2</v>
      </c>
      <c r="C1" s="2" t="s">
        <v>82</v>
      </c>
      <c r="D1" s="2" t="s">
        <v>128</v>
      </c>
    </row>
    <row r="2" spans="1:4">
      <c r="A2" s="3" t="s">
        <v>295</v>
      </c>
    </row>
    <row r="3" spans="1:4">
      <c r="A3" s="4" t="s">
        <v>876</v>
      </c>
      <c r="B3" s="5" t="n">
        <v>29</v>
      </c>
      <c r="C3" s="5" t="n">
        <v>906</v>
      </c>
    </row>
    <row r="4" spans="1:4">
      <c r="A4" s="4" t="s">
        <v>853</v>
      </c>
      <c r="B4" s="6" t="n">
        <v>958</v>
      </c>
      <c r="C4" s="6" t="n">
        <v>8590</v>
      </c>
      <c r="D4" s="5" t="n">
        <v>8250</v>
      </c>
    </row>
    <row r="5" spans="1:4">
      <c r="A5" s="4" t="s">
        <v>877</v>
      </c>
      <c r="B5" s="6" t="n">
        <v>215</v>
      </c>
      <c r="C5" s="6" t="n">
        <v>922</v>
      </c>
    </row>
    <row r="6" spans="1:4">
      <c r="A6" s="4" t="s">
        <v>878</v>
      </c>
      <c r="B6" s="6" t="n">
        <v>287</v>
      </c>
      <c r="C6" s="6" t="n">
        <v>402</v>
      </c>
    </row>
    <row r="7" spans="1:4">
      <c r="A7" s="4" t="s">
        <v>879</v>
      </c>
      <c r="B7" s="5" t="n">
        <v>1489</v>
      </c>
      <c r="C7" s="5" t="n">
        <v>1082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80</v>
      </c>
      <c r="B1" s="2" t="s">
        <v>1</v>
      </c>
    </row>
    <row r="2" spans="1:4">
      <c r="B2" s="2" t="s">
        <v>2</v>
      </c>
      <c r="C2" s="2" t="s">
        <v>82</v>
      </c>
      <c r="D2" s="2" t="s">
        <v>128</v>
      </c>
    </row>
    <row r="3" spans="1:4">
      <c r="A3" s="3" t="s">
        <v>881</v>
      </c>
    </row>
    <row r="4" spans="1:4">
      <c r="A4" s="4" t="s">
        <v>882</v>
      </c>
      <c r="B4" s="5" t="n">
        <v>6000</v>
      </c>
    </row>
    <row r="5" spans="1:4">
      <c r="A5" s="4" t="s">
        <v>883</v>
      </c>
      <c r="B5" s="5" t="n">
        <v>700000</v>
      </c>
      <c r="C5" s="5" t="n">
        <v>700000</v>
      </c>
      <c r="D5" s="5" t="n">
        <v>1000000</v>
      </c>
    </row>
    <row r="6" spans="1:4">
      <c r="A6" s="4" t="s">
        <v>577</v>
      </c>
    </row>
    <row r="7" spans="1:4">
      <c r="A7" s="3" t="s">
        <v>881</v>
      </c>
    </row>
    <row r="8" spans="1:4">
      <c r="A8" s="4" t="s">
        <v>884</v>
      </c>
      <c r="B8" s="4" t="s">
        <v>88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886</v>
      </c>
      <c r="B1" s="2" t="s">
        <v>1</v>
      </c>
    </row>
    <row r="2" spans="1:3">
      <c r="B2" s="2" t="s">
        <v>128</v>
      </c>
      <c r="C2" s="2" t="s">
        <v>2</v>
      </c>
    </row>
    <row r="3" spans="1:3">
      <c r="A3" s="3" t="s">
        <v>887</v>
      </c>
    </row>
    <row r="4" spans="1:3">
      <c r="A4" s="4" t="s">
        <v>888</v>
      </c>
      <c r="C4" s="9" t="n">
        <v>42.7</v>
      </c>
    </row>
    <row r="5" spans="1:3">
      <c r="A5" s="4" t="s">
        <v>889</v>
      </c>
    </row>
    <row r="6" spans="1:3">
      <c r="A6" s="3" t="s">
        <v>887</v>
      </c>
    </row>
    <row r="7" spans="1:3">
      <c r="A7" s="4" t="s">
        <v>890</v>
      </c>
      <c r="B7" s="9" t="n">
        <v>9.30000000000000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1</v>
      </c>
      <c r="B1" s="2" t="s">
        <v>455</v>
      </c>
      <c r="J1" s="2" t="s">
        <v>1</v>
      </c>
    </row>
    <row r="2" spans="1:12">
      <c r="B2" s="2" t="s">
        <v>2</v>
      </c>
      <c r="C2" s="2" t="s">
        <v>456</v>
      </c>
      <c r="D2" s="2" t="s">
        <v>4</v>
      </c>
      <c r="E2" s="2" t="s">
        <v>457</v>
      </c>
      <c r="F2" s="2" t="s">
        <v>82</v>
      </c>
      <c r="G2" s="2" t="s">
        <v>458</v>
      </c>
      <c r="H2" s="2" t="s">
        <v>459</v>
      </c>
      <c r="I2" s="2" t="s">
        <v>460</v>
      </c>
      <c r="J2" s="2" t="s">
        <v>2</v>
      </c>
      <c r="K2" s="2" t="s">
        <v>82</v>
      </c>
      <c r="L2" s="2" t="s">
        <v>128</v>
      </c>
    </row>
    <row r="3" spans="1:12">
      <c r="A3" s="3" t="s">
        <v>892</v>
      </c>
    </row>
    <row r="4" spans="1:12">
      <c r="A4" s="4" t="s">
        <v>776</v>
      </c>
      <c r="B4" s="5" t="n">
        <v>331176</v>
      </c>
      <c r="C4" s="5" t="n">
        <v>336668</v>
      </c>
      <c r="D4" s="5" t="n">
        <v>338566</v>
      </c>
      <c r="E4" s="5" t="n">
        <v>340859</v>
      </c>
      <c r="F4" s="5" t="n">
        <v>355357</v>
      </c>
      <c r="G4" s="5" t="n">
        <v>350078</v>
      </c>
      <c r="H4" s="5" t="n">
        <v>329771</v>
      </c>
      <c r="I4" s="5" t="n">
        <v>315097</v>
      </c>
      <c r="J4" s="5" t="n">
        <v>1347269</v>
      </c>
      <c r="K4" s="5" t="n">
        <v>1350303</v>
      </c>
      <c r="L4" s="5" t="n">
        <v>1163517</v>
      </c>
    </row>
    <row r="5" spans="1:12">
      <c r="A5" s="4" t="s">
        <v>777</v>
      </c>
      <c r="B5" s="6" t="n">
        <v>2275</v>
      </c>
      <c r="C5" s="6" t="n">
        <v>4150</v>
      </c>
      <c r="D5" s="6" t="n">
        <v>4496</v>
      </c>
      <c r="E5" s="6" t="n">
        <v>3587</v>
      </c>
      <c r="F5" s="6" t="n">
        <v>6126</v>
      </c>
      <c r="G5" s="6" t="n">
        <v>5810</v>
      </c>
      <c r="H5" s="6" t="n">
        <v>3994</v>
      </c>
      <c r="I5" s="6" t="n">
        <v>2991</v>
      </c>
      <c r="J5" s="6" t="n">
        <v>14508</v>
      </c>
      <c r="K5" s="6" t="n">
        <v>18921</v>
      </c>
      <c r="L5" s="6" t="n">
        <v>4184</v>
      </c>
    </row>
    <row r="6" spans="1:12">
      <c r="A6" s="4" t="s">
        <v>136</v>
      </c>
      <c r="B6" s="6" t="n">
        <v>4857</v>
      </c>
      <c r="C6" s="6" t="n">
        <v>6196</v>
      </c>
      <c r="D6" s="6" t="n">
        <v>7519</v>
      </c>
      <c r="E6" s="6" t="n">
        <v>8469</v>
      </c>
      <c r="F6" s="6" t="n">
        <v>7999</v>
      </c>
      <c r="G6" s="6" t="n">
        <v>7055</v>
      </c>
      <c r="H6" s="6" t="n">
        <v>11105</v>
      </c>
      <c r="I6" s="6" t="n">
        <v>9218</v>
      </c>
      <c r="J6" s="6" t="n">
        <v>27041</v>
      </c>
      <c r="K6" s="6" t="n">
        <v>35377</v>
      </c>
      <c r="L6" s="6" t="n">
        <v>35812</v>
      </c>
    </row>
    <row r="7" spans="1:12">
      <c r="A7" s="4" t="s">
        <v>893</v>
      </c>
      <c r="B7" s="5" t="n">
        <v>77161</v>
      </c>
      <c r="C7" s="5" t="n">
        <v>85895</v>
      </c>
      <c r="D7" s="5" t="n">
        <v>84071</v>
      </c>
      <c r="E7" s="5" t="n">
        <v>91914</v>
      </c>
      <c r="F7" s="5" t="n">
        <v>69557</v>
      </c>
      <c r="G7" s="5" t="n">
        <v>94236</v>
      </c>
      <c r="H7" s="5" t="n">
        <v>104870</v>
      </c>
      <c r="I7" s="5" t="n">
        <v>80892</v>
      </c>
      <c r="J7" s="5" t="n">
        <v>339041</v>
      </c>
      <c r="K7" s="5" t="n">
        <v>349555</v>
      </c>
      <c r="L7" s="5" t="n">
        <v>344598</v>
      </c>
    </row>
    <row r="8" spans="1:12">
      <c r="A8" s="4" t="s">
        <v>160</v>
      </c>
      <c r="B8" s="7" t="n">
        <v>1.07</v>
      </c>
      <c r="C8" s="7" t="n">
        <v>1.18</v>
      </c>
      <c r="D8" s="7" t="n">
        <v>1.13</v>
      </c>
      <c r="E8" s="7" t="n">
        <v>1.18</v>
      </c>
      <c r="F8" s="7" t="n">
        <v>0.88</v>
      </c>
      <c r="G8" s="7" t="n">
        <v>1.18</v>
      </c>
      <c r="H8" s="7" t="n">
        <v>1.31</v>
      </c>
      <c r="I8" s="7" t="n">
        <v>1.01</v>
      </c>
      <c r="J8" s="7" t="n">
        <v>4.57</v>
      </c>
      <c r="K8" s="7" t="n">
        <v>4.38</v>
      </c>
      <c r="L8" s="7" t="n">
        <v>4.55</v>
      </c>
    </row>
    <row r="9" spans="1:12">
      <c r="A9" s="4" t="s">
        <v>161</v>
      </c>
      <c r="B9" s="7" t="n">
        <v>1.07</v>
      </c>
      <c r="C9" s="7" t="n">
        <v>1.17</v>
      </c>
      <c r="D9" s="7" t="n">
        <v>1.12</v>
      </c>
      <c r="E9" s="7" t="n">
        <v>1.17</v>
      </c>
      <c r="F9" s="7" t="n">
        <v>0.87</v>
      </c>
      <c r="G9" s="7" t="n">
        <v>1.17</v>
      </c>
      <c r="H9" s="7" t="n">
        <v>1.3</v>
      </c>
      <c r="I9" s="5" t="n">
        <v>1</v>
      </c>
      <c r="J9" s="7" t="n">
        <v>4.54</v>
      </c>
      <c r="K9" s="7" t="n">
        <v>4.35</v>
      </c>
      <c r="L9" s="7" t="n">
        <v>4.52</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894</v>
      </c>
      <c r="B1" s="2" t="s">
        <v>1</v>
      </c>
    </row>
    <row r="2" spans="1:4">
      <c r="B2" s="2" t="s">
        <v>2</v>
      </c>
      <c r="C2" s="2" t="s">
        <v>82</v>
      </c>
      <c r="D2" s="2" t="s">
        <v>128</v>
      </c>
    </row>
    <row r="3" spans="1:4">
      <c r="A3" s="3" t="s">
        <v>895</v>
      </c>
    </row>
    <row r="4" spans="1:4">
      <c r="A4" s="4" t="s">
        <v>896</v>
      </c>
      <c r="B4" s="5" t="n">
        <v>10700</v>
      </c>
      <c r="C4" s="5" t="n">
        <v>10700</v>
      </c>
    </row>
    <row r="5" spans="1:4">
      <c r="A5" s="4" t="s">
        <v>237</v>
      </c>
      <c r="B5" s="5" t="n">
        <v>-760</v>
      </c>
      <c r="C5" s="6" t="n">
        <v>0</v>
      </c>
      <c r="D5" s="5" t="n">
        <v>0</v>
      </c>
    </row>
    <row r="6" spans="1:4">
      <c r="A6" s="4" t="s">
        <v>897</v>
      </c>
    </row>
    <row r="7" spans="1:4">
      <c r="A7" s="3" t="s">
        <v>895</v>
      </c>
    </row>
    <row r="8" spans="1:4">
      <c r="A8" s="4" t="s">
        <v>898</v>
      </c>
      <c r="B8" s="4" t="s">
        <v>674</v>
      </c>
    </row>
    <row r="9" spans="1:4">
      <c r="A9" s="4" t="s">
        <v>899</v>
      </c>
    </row>
    <row r="10" spans="1:4">
      <c r="A10" s="3" t="s">
        <v>895</v>
      </c>
    </row>
    <row r="11" spans="1:4">
      <c r="A11" s="4" t="s">
        <v>900</v>
      </c>
      <c r="B11" s="5" t="n">
        <v>1800</v>
      </c>
      <c r="C11" s="5" t="n">
        <v>18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1</v>
      </c>
      <c r="B1" s="2" t="s">
        <v>902</v>
      </c>
      <c r="C1" s="2" t="s">
        <v>903</v>
      </c>
    </row>
    <row r="2" spans="1:3">
      <c r="A2" s="3" t="s">
        <v>904</v>
      </c>
    </row>
    <row r="3" spans="1:3">
      <c r="A3" s="4" t="s">
        <v>905</v>
      </c>
      <c r="B3" s="7" t="n">
        <v>0.52</v>
      </c>
    </row>
    <row r="4" spans="1:3">
      <c r="A4" s="4" t="s">
        <v>79</v>
      </c>
    </row>
    <row r="5" spans="1:3">
      <c r="A5" s="3" t="s">
        <v>904</v>
      </c>
    </row>
    <row r="6" spans="1:3">
      <c r="A6" s="4" t="s">
        <v>906</v>
      </c>
      <c r="B6" s="4" t="s">
        <v>907</v>
      </c>
    </row>
    <row r="7" spans="1:3">
      <c r="A7" s="4" t="s">
        <v>908</v>
      </c>
      <c r="C7" s="6" t="n">
        <v>6000000</v>
      </c>
    </row>
    <row r="8" spans="1:3">
      <c r="A8" s="4" t="s">
        <v>909</v>
      </c>
      <c r="C8" s="5" t="n">
        <v>150</v>
      </c>
    </row>
    <row r="9" spans="1:3">
      <c r="A9" s="4" t="s">
        <v>910</v>
      </c>
      <c r="C9" s="9" t="n">
        <v>5.2</v>
      </c>
    </row>
    <row r="10" spans="1:3">
      <c r="A10" s="4" t="s">
        <v>905</v>
      </c>
      <c r="B10" s="10" t="n">
        <v>0.24349</v>
      </c>
    </row>
    <row r="11" spans="1:3">
      <c r="A11" s="4" t="s">
        <v>70</v>
      </c>
    </row>
    <row r="12" spans="1:3">
      <c r="A12" s="3" t="s">
        <v>904</v>
      </c>
    </row>
    <row r="13" spans="1:3">
      <c r="A13" s="4" t="s">
        <v>906</v>
      </c>
      <c r="B13" s="4" t="s">
        <v>911</v>
      </c>
    </row>
    <row r="14" spans="1:3">
      <c r="A14" s="4" t="s">
        <v>905</v>
      </c>
      <c r="B14" s="10" t="n">
        <v>0.53125</v>
      </c>
    </row>
    <row r="15" spans="1:3">
      <c r="A15" s="4" t="s">
        <v>73</v>
      </c>
    </row>
    <row r="16" spans="1:3">
      <c r="A16" s="3" t="s">
        <v>904</v>
      </c>
    </row>
    <row r="17" spans="1:3">
      <c r="A17" s="4" t="s">
        <v>906</v>
      </c>
      <c r="B17" s="4" t="s">
        <v>912</v>
      </c>
    </row>
    <row r="18" spans="1:3">
      <c r="A18" s="4" t="s">
        <v>905</v>
      </c>
      <c r="B18" s="7" t="n">
        <v>0.5</v>
      </c>
    </row>
    <row r="19" spans="1:3">
      <c r="A19" s="4" t="s">
        <v>76</v>
      </c>
    </row>
    <row r="20" spans="1:3">
      <c r="A20" s="3" t="s">
        <v>904</v>
      </c>
    </row>
    <row r="21" spans="1:3">
      <c r="A21" s="4" t="s">
        <v>906</v>
      </c>
      <c r="B21" s="4" t="s">
        <v>913</v>
      </c>
    </row>
    <row r="22" spans="1:3">
      <c r="A22" s="4" t="s">
        <v>905</v>
      </c>
      <c r="B22" s="10" t="n">
        <v>0.4609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4</v>
      </c>
      <c r="B1" s="2" t="s">
        <v>2</v>
      </c>
      <c r="C1" s="2" t="s">
        <v>82</v>
      </c>
      <c r="D1" s="2" t="s">
        <v>128</v>
      </c>
    </row>
    <row r="2" spans="1:4">
      <c r="A2" s="3" t="s">
        <v>915</v>
      </c>
    </row>
    <row r="3" spans="1:4">
      <c r="A3" s="4" t="s">
        <v>88</v>
      </c>
      <c r="B3" s="5" t="n">
        <v>62295</v>
      </c>
      <c r="C3" s="5" t="n">
        <v>48950</v>
      </c>
    </row>
    <row r="4" spans="1:4">
      <c r="A4" s="4" t="s">
        <v>93</v>
      </c>
      <c r="B4" s="6" t="n">
        <v>38902</v>
      </c>
      <c r="C4" s="6" t="n">
        <v>34610</v>
      </c>
    </row>
    <row r="5" spans="1:4">
      <c r="A5" s="4" t="s">
        <v>916</v>
      </c>
      <c r="B5" s="6" t="n">
        <v>9642633</v>
      </c>
      <c r="C5" s="6" t="n">
        <v>10270013</v>
      </c>
      <c r="D5" s="5" t="n">
        <v>9577625</v>
      </c>
    </row>
    <row r="6" spans="1:4">
      <c r="A6" s="4" t="s">
        <v>98</v>
      </c>
      <c r="B6" s="6" t="n">
        <v>116782</v>
      </c>
      <c r="C6" s="6" t="n">
        <v>99885</v>
      </c>
    </row>
    <row r="7" spans="1:4">
      <c r="A7" s="4" t="s">
        <v>917</v>
      </c>
      <c r="B7" s="6" t="n">
        <v>7110396</v>
      </c>
      <c r="C7" s="6" t="n">
        <v>7944804</v>
      </c>
    </row>
    <row r="8" spans="1:4">
      <c r="A8" s="4" t="s">
        <v>103</v>
      </c>
      <c r="B8" s="6" t="n">
        <v>-278510</v>
      </c>
      <c r="C8" s="6" t="n">
        <v>-58114</v>
      </c>
    </row>
    <row r="9" spans="1:4">
      <c r="A9" s="4" t="s">
        <v>104</v>
      </c>
      <c r="B9" s="6" t="n">
        <v>902725</v>
      </c>
      <c r="C9" s="6" t="n">
        <v>896811</v>
      </c>
    </row>
    <row r="10" spans="1:4">
      <c r="A10" s="4" t="s">
        <v>105</v>
      </c>
      <c r="B10" s="6" t="n">
        <v>1533845</v>
      </c>
      <c r="C10" s="6" t="n">
        <v>1349627</v>
      </c>
    </row>
    <row r="11" spans="1:4">
      <c r="A11" s="4" t="s">
        <v>106</v>
      </c>
      <c r="B11" s="6" t="n">
        <v>-31633</v>
      </c>
      <c r="C11" s="6" t="n">
        <v>14563</v>
      </c>
    </row>
    <row r="12" spans="1:4">
      <c r="A12" s="4" t="s">
        <v>107</v>
      </c>
      <c r="B12" s="6" t="n">
        <v>2532237</v>
      </c>
      <c r="C12" s="6" t="n">
        <v>2203696</v>
      </c>
    </row>
    <row r="13" spans="1:4">
      <c r="A13" s="4" t="s">
        <v>918</v>
      </c>
      <c r="B13" s="6" t="n">
        <v>9642633</v>
      </c>
      <c r="C13" s="6" t="n">
        <v>10270013</v>
      </c>
    </row>
    <row r="14" spans="1:4">
      <c r="A14" s="4" t="s">
        <v>113</v>
      </c>
    </row>
    <row r="15" spans="1:4">
      <c r="A15" s="3" t="s">
        <v>915</v>
      </c>
    </row>
    <row r="16" spans="1:4">
      <c r="A16" s="4" t="s">
        <v>88</v>
      </c>
      <c r="B16" s="6" t="n">
        <v>1</v>
      </c>
      <c r="C16" s="6" t="n">
        <v>2</v>
      </c>
    </row>
    <row r="17" spans="1:4">
      <c r="A17" s="4" t="s">
        <v>919</v>
      </c>
      <c r="B17" s="6" t="n">
        <v>2535211</v>
      </c>
      <c r="C17" s="6" t="n">
        <v>2250159</v>
      </c>
    </row>
    <row r="18" spans="1:4">
      <c r="A18" s="4" t="s">
        <v>93</v>
      </c>
      <c r="B18" s="6" t="n">
        <v>49</v>
      </c>
      <c r="C18" s="6" t="n">
        <v>10</v>
      </c>
    </row>
    <row r="19" spans="1:4">
      <c r="A19" s="4" t="s">
        <v>916</v>
      </c>
      <c r="B19" s="6" t="n">
        <v>2535261</v>
      </c>
      <c r="C19" s="6" t="n">
        <v>2250171</v>
      </c>
    </row>
    <row r="20" spans="1:4">
      <c r="A20" s="4" t="s">
        <v>98</v>
      </c>
      <c r="B20" s="6" t="n">
        <v>2381</v>
      </c>
      <c r="C20" s="6" t="n">
        <v>5988</v>
      </c>
    </row>
    <row r="21" spans="1:4">
      <c r="A21" s="4" t="s">
        <v>920</v>
      </c>
      <c r="B21" s="6" t="n">
        <v>643</v>
      </c>
      <c r="C21" s="6" t="n">
        <v>487</v>
      </c>
    </row>
    <row r="22" spans="1:4">
      <c r="A22" s="4" t="s">
        <v>921</v>
      </c>
      <c r="B22" s="6" t="n">
        <v>0</v>
      </c>
      <c r="C22" s="6" t="n">
        <v>40000</v>
      </c>
    </row>
    <row r="23" spans="1:4">
      <c r="A23" s="4" t="s">
        <v>917</v>
      </c>
      <c r="B23" s="6" t="n">
        <v>3024</v>
      </c>
      <c r="C23" s="6" t="n">
        <v>46475</v>
      </c>
    </row>
    <row r="24" spans="1:4">
      <c r="A24" s="4" t="s">
        <v>922</v>
      </c>
      <c r="B24" s="6" t="n">
        <v>405000</v>
      </c>
      <c r="C24" s="6" t="n">
        <v>0</v>
      </c>
    </row>
    <row r="25" spans="1:4">
      <c r="A25" s="4" t="s">
        <v>923</v>
      </c>
      <c r="B25" s="6" t="n">
        <v>810</v>
      </c>
      <c r="C25" s="6" t="n">
        <v>809</v>
      </c>
    </row>
    <row r="26" spans="1:4">
      <c r="A26" s="4" t="s">
        <v>115</v>
      </c>
      <c r="B26" s="6" t="n">
        <v>0</v>
      </c>
      <c r="C26" s="6" t="n">
        <v>0</v>
      </c>
    </row>
    <row r="27" spans="1:4">
      <c r="A27" s="4" t="s">
        <v>103</v>
      </c>
      <c r="B27" s="6" t="n">
        <v>-278510</v>
      </c>
      <c r="C27" s="6" t="n">
        <v>-58114</v>
      </c>
    </row>
    <row r="28" spans="1:4">
      <c r="A28" s="4" t="s">
        <v>104</v>
      </c>
      <c r="B28" s="6" t="n">
        <v>902725</v>
      </c>
      <c r="C28" s="6" t="n">
        <v>896811</v>
      </c>
    </row>
    <row r="29" spans="1:4">
      <c r="A29" s="4" t="s">
        <v>105</v>
      </c>
      <c r="B29" s="6" t="n">
        <v>1533845</v>
      </c>
      <c r="C29" s="6" t="n">
        <v>1349627</v>
      </c>
    </row>
    <row r="30" spans="1:4">
      <c r="A30" s="4" t="s">
        <v>106</v>
      </c>
      <c r="B30" s="6" t="n">
        <v>-31633</v>
      </c>
      <c r="C30" s="6" t="n">
        <v>14563</v>
      </c>
    </row>
    <row r="31" spans="1:4">
      <c r="A31" s="4" t="s">
        <v>107</v>
      </c>
      <c r="B31" s="6" t="n">
        <v>2532237</v>
      </c>
      <c r="C31" s="6" t="n">
        <v>2203696</v>
      </c>
    </row>
    <row r="32" spans="1:4">
      <c r="A32" s="4" t="s">
        <v>918</v>
      </c>
      <c r="B32" s="5" t="n">
        <v>2535261</v>
      </c>
      <c r="C32" s="5" t="n">
        <v>225017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4</v>
      </c>
      <c r="B1" s="2" t="s">
        <v>2</v>
      </c>
      <c r="C1" s="2" t="s">
        <v>82</v>
      </c>
    </row>
    <row r="2" spans="1:3">
      <c r="A2" s="3" t="s">
        <v>713</v>
      </c>
    </row>
    <row r="3" spans="1:3">
      <c r="A3" s="4" t="s">
        <v>121</v>
      </c>
      <c r="B3" s="6" t="n">
        <v>8771345</v>
      </c>
      <c r="C3" s="6" t="n">
        <v>1853148</v>
      </c>
    </row>
    <row r="4" spans="1:3">
      <c r="A4" s="4" t="s">
        <v>122</v>
      </c>
    </row>
    <row r="5" spans="1:3">
      <c r="A5" s="3" t="s">
        <v>713</v>
      </c>
    </row>
    <row r="6" spans="1:3">
      <c r="A6" s="4" t="s">
        <v>925</v>
      </c>
      <c r="B6" s="7" t="n">
        <v>0.01</v>
      </c>
      <c r="C6" s="7" t="n">
        <v>0.01</v>
      </c>
    </row>
    <row r="7" spans="1:3">
      <c r="A7" s="4" t="s">
        <v>926</v>
      </c>
      <c r="B7" s="6" t="n">
        <v>270000000</v>
      </c>
      <c r="C7" s="6" t="n">
        <v>270000000</v>
      </c>
    </row>
    <row r="8" spans="1:3">
      <c r="A8" s="4" t="s">
        <v>927</v>
      </c>
      <c r="B8" s="6" t="n">
        <v>80979833</v>
      </c>
      <c r="C8" s="6" t="n">
        <v>80843472</v>
      </c>
    </row>
    <row r="9" spans="1:3">
      <c r="A9" s="4" t="s">
        <v>126</v>
      </c>
    </row>
    <row r="10" spans="1:3">
      <c r="A10" s="3" t="s">
        <v>713</v>
      </c>
    </row>
    <row r="11" spans="1:3">
      <c r="A11" s="4" t="s">
        <v>925</v>
      </c>
      <c r="B11" s="7" t="n">
        <v>0.01</v>
      </c>
      <c r="C11" s="7" t="n">
        <v>0.01</v>
      </c>
    </row>
    <row r="12" spans="1:3">
      <c r="A12" s="4" t="s">
        <v>926</v>
      </c>
      <c r="B12" s="6" t="n">
        <v>13800000</v>
      </c>
      <c r="C12" s="6" t="n">
        <v>30000000</v>
      </c>
    </row>
    <row r="13" spans="1:3">
      <c r="A13" s="4" t="s">
        <v>113</v>
      </c>
    </row>
    <row r="14" spans="1:3">
      <c r="A14" s="3" t="s">
        <v>713</v>
      </c>
    </row>
    <row r="15" spans="1:3">
      <c r="A15" s="4" t="s">
        <v>923</v>
      </c>
      <c r="B15" s="5" t="n">
        <v>810</v>
      </c>
      <c r="C15" s="5" t="n">
        <v>809</v>
      </c>
    </row>
    <row r="16" spans="1:3">
      <c r="A16" s="4" t="s">
        <v>121</v>
      </c>
      <c r="B16" s="6" t="n">
        <v>1853148</v>
      </c>
      <c r="C16" s="6" t="n">
        <v>0</v>
      </c>
    </row>
    <row r="17" spans="1:3">
      <c r="A17" s="4" t="s">
        <v>927</v>
      </c>
      <c r="B17" s="6" t="n">
        <v>80843472</v>
      </c>
      <c r="C17" s="6" t="n">
        <v>80687757</v>
      </c>
    </row>
    <row r="18" spans="1:3">
      <c r="A18" s="4" t="s">
        <v>928</v>
      </c>
    </row>
    <row r="19" spans="1:3">
      <c r="A19" s="3" t="s">
        <v>713</v>
      </c>
    </row>
    <row r="20" spans="1:3">
      <c r="A20" s="4" t="s">
        <v>925</v>
      </c>
      <c r="B20" s="7" t="n">
        <v>0.01</v>
      </c>
      <c r="C20" s="7" t="n">
        <v>0.01</v>
      </c>
    </row>
    <row r="21" spans="1:3">
      <c r="A21" s="4" t="s">
        <v>926</v>
      </c>
      <c r="B21" s="6" t="n">
        <v>270000000</v>
      </c>
      <c r="C21" s="6" t="n">
        <v>294000000</v>
      </c>
    </row>
    <row r="22" spans="1:3">
      <c r="A22" s="4" t="s">
        <v>929</v>
      </c>
    </row>
    <row r="23" spans="1:3">
      <c r="A23" s="3" t="s">
        <v>713</v>
      </c>
    </row>
    <row r="24" spans="1:3">
      <c r="A24" s="4" t="s">
        <v>925</v>
      </c>
      <c r="B24" s="7" t="n">
        <v>0.01</v>
      </c>
      <c r="C24" s="7" t="n">
        <v>0.01</v>
      </c>
    </row>
    <row r="25" spans="1:3">
      <c r="A25" s="4" t="s">
        <v>926</v>
      </c>
      <c r="B25" s="6" t="n">
        <v>30000000</v>
      </c>
      <c r="C25" s="6" t="n">
        <v>60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0</v>
      </c>
      <c r="B1" s="2" t="s">
        <v>1</v>
      </c>
    </row>
    <row r="2" spans="1:4">
      <c r="B2" s="2" t="s">
        <v>2</v>
      </c>
      <c r="C2" s="2" t="s">
        <v>82</v>
      </c>
      <c r="D2" s="2" t="s">
        <v>128</v>
      </c>
    </row>
    <row r="3" spans="1:4">
      <c r="A3" s="3" t="s">
        <v>915</v>
      </c>
    </row>
    <row r="4" spans="1:4">
      <c r="A4" s="4" t="s">
        <v>133</v>
      </c>
      <c r="B4" s="5" t="n">
        <v>83993</v>
      </c>
      <c r="C4" s="5" t="n">
        <v>83039</v>
      </c>
      <c r="D4" s="5" t="n">
        <v>37419</v>
      </c>
    </row>
    <row r="5" spans="1:4">
      <c r="A5" s="4" t="s">
        <v>141</v>
      </c>
      <c r="B5" s="6" t="n">
        <v>75867</v>
      </c>
      <c r="C5" s="6" t="n">
        <v>80033</v>
      </c>
      <c r="D5" s="6" t="n">
        <v>87609</v>
      </c>
    </row>
    <row r="6" spans="1:4">
      <c r="A6" s="4" t="s">
        <v>142</v>
      </c>
      <c r="B6" s="6" t="n">
        <v>0</v>
      </c>
      <c r="C6" s="6" t="n">
        <v>88</v>
      </c>
      <c r="D6" s="6" t="n">
        <v>9272</v>
      </c>
    </row>
    <row r="7" spans="1:4">
      <c r="A7" s="4" t="s">
        <v>440</v>
      </c>
      <c r="B7" s="6" t="n">
        <v>3257</v>
      </c>
      <c r="C7" s="6" t="n">
        <v>2292</v>
      </c>
      <c r="D7" s="6" t="n">
        <v>2637</v>
      </c>
    </row>
    <row r="8" spans="1:4">
      <c r="A8" s="4" t="s">
        <v>155</v>
      </c>
      <c r="B8" s="6" t="n">
        <v>27551</v>
      </c>
      <c r="C8" s="6" t="n">
        <v>70641</v>
      </c>
      <c r="D8" s="6" t="n">
        <v>-93274</v>
      </c>
    </row>
    <row r="9" spans="1:4">
      <c r="A9" s="4" t="s">
        <v>198</v>
      </c>
      <c r="B9" s="6" t="n">
        <v>353279</v>
      </c>
      <c r="C9" s="6" t="n">
        <v>356672</v>
      </c>
      <c r="D9" s="6" t="n">
        <v>353526</v>
      </c>
    </row>
    <row r="10" spans="1:4">
      <c r="A10" s="4" t="s">
        <v>113</v>
      </c>
    </row>
    <row r="11" spans="1:4">
      <c r="A11" s="3" t="s">
        <v>915</v>
      </c>
    </row>
    <row r="12" spans="1:4">
      <c r="A12" s="4" t="s">
        <v>133</v>
      </c>
      <c r="B12" s="6" t="n">
        <v>0</v>
      </c>
      <c r="C12" s="6" t="n">
        <v>0</v>
      </c>
      <c r="D12" s="6" t="n">
        <v>0</v>
      </c>
    </row>
    <row r="13" spans="1:4">
      <c r="A13" s="4" t="s">
        <v>141</v>
      </c>
      <c r="B13" s="6" t="n">
        <v>5865</v>
      </c>
      <c r="C13" s="6" t="n">
        <v>5343</v>
      </c>
      <c r="D13" s="6" t="n">
        <v>4011</v>
      </c>
    </row>
    <row r="14" spans="1:4">
      <c r="A14" s="4" t="s">
        <v>931</v>
      </c>
      <c r="B14" s="6" t="n">
        <v>-5865</v>
      </c>
      <c r="C14" s="6" t="n">
        <v>-5343</v>
      </c>
      <c r="D14" s="6" t="n">
        <v>-4011</v>
      </c>
    </row>
    <row r="15" spans="1:4">
      <c r="A15" s="4" t="s">
        <v>932</v>
      </c>
      <c r="B15" s="6" t="n">
        <v>-956</v>
      </c>
      <c r="C15" s="6" t="n">
        <v>-57</v>
      </c>
      <c r="D15" s="6" t="n">
        <v>0</v>
      </c>
    </row>
    <row r="16" spans="1:4">
      <c r="A16" s="4" t="s">
        <v>933</v>
      </c>
      <c r="B16" s="6" t="n">
        <v>359508</v>
      </c>
      <c r="C16" s="6" t="n">
        <v>354955</v>
      </c>
      <c r="D16" s="6" t="n">
        <v>348609</v>
      </c>
    </row>
    <row r="17" spans="1:4">
      <c r="A17" s="4" t="s">
        <v>440</v>
      </c>
      <c r="B17" s="6" t="n">
        <v>358552</v>
      </c>
      <c r="C17" s="6" t="n">
        <v>354898</v>
      </c>
      <c r="D17" s="6" t="n">
        <v>348609</v>
      </c>
    </row>
    <row r="18" spans="1:4">
      <c r="A18" s="4" t="s">
        <v>934</v>
      </c>
      <c r="B18" s="6" t="n">
        <v>352687</v>
      </c>
      <c r="C18" s="6" t="n">
        <v>349555</v>
      </c>
      <c r="D18" s="6" t="n">
        <v>344598</v>
      </c>
    </row>
    <row r="19" spans="1:4">
      <c r="A19" s="4" t="s">
        <v>155</v>
      </c>
      <c r="B19" s="6" t="n">
        <v>0</v>
      </c>
      <c r="C19" s="6" t="n">
        <v>0</v>
      </c>
      <c r="D19" s="6" t="n">
        <v>0</v>
      </c>
    </row>
    <row r="20" spans="1:4">
      <c r="A20" s="4" t="s">
        <v>198</v>
      </c>
      <c r="B20" s="5" t="n">
        <v>352687</v>
      </c>
      <c r="C20" s="5" t="n">
        <v>349555</v>
      </c>
      <c r="D20" s="5" t="n">
        <v>34459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5</v>
      </c>
      <c r="B1" s="2" t="s">
        <v>1</v>
      </c>
    </row>
    <row r="2" spans="1:4">
      <c r="B2" s="2" t="s">
        <v>2</v>
      </c>
      <c r="C2" s="2" t="s">
        <v>82</v>
      </c>
      <c r="D2" s="2" t="s">
        <v>128</v>
      </c>
    </row>
    <row r="3" spans="1:4">
      <c r="A3" s="4" t="s">
        <v>936</v>
      </c>
    </row>
    <row r="4" spans="1:4">
      <c r="A4" s="3" t="s">
        <v>937</v>
      </c>
    </row>
    <row r="5" spans="1:4">
      <c r="A5" s="4" t="s">
        <v>938</v>
      </c>
      <c r="B5" s="5" t="n">
        <v>0</v>
      </c>
      <c r="C5" s="5" t="n">
        <v>0</v>
      </c>
      <c r="D5" s="5" t="n">
        <v>527</v>
      </c>
    </row>
    <row r="6" spans="1:4">
      <c r="A6" s="4" t="s">
        <v>939</v>
      </c>
      <c r="D6" s="6" t="n">
        <v>-527</v>
      </c>
    </row>
    <row r="7" spans="1:4">
      <c r="A7" s="4" t="s">
        <v>940</v>
      </c>
      <c r="B7" s="6" t="n">
        <v>0</v>
      </c>
      <c r="C7" s="6" t="n">
        <v>0</v>
      </c>
    </row>
    <row r="8" spans="1:4">
      <c r="A8" s="4" t="s">
        <v>941</v>
      </c>
      <c r="B8" s="6" t="n">
        <v>0</v>
      </c>
      <c r="C8" s="6" t="n">
        <v>0</v>
      </c>
      <c r="D8" s="6" t="n">
        <v>0</v>
      </c>
    </row>
    <row r="9" spans="1:4">
      <c r="A9" s="4" t="s">
        <v>942</v>
      </c>
      <c r="B9" s="6" t="n">
        <v>0</v>
      </c>
      <c r="C9" s="6" t="n">
        <v>0</v>
      </c>
      <c r="D9" s="6" t="n">
        <v>0</v>
      </c>
    </row>
    <row r="10" spans="1:4">
      <c r="A10" s="4" t="s">
        <v>943</v>
      </c>
    </row>
    <row r="11" spans="1:4">
      <c r="A11" s="3" t="s">
        <v>937</v>
      </c>
    </row>
    <row r="12" spans="1:4">
      <c r="A12" s="4" t="s">
        <v>938</v>
      </c>
      <c r="B12" s="6" t="n">
        <v>1240</v>
      </c>
      <c r="C12" s="6" t="n">
        <v>3002</v>
      </c>
      <c r="D12" s="6" t="n">
        <v>28082</v>
      </c>
    </row>
    <row r="13" spans="1:4">
      <c r="A13" s="4" t="s">
        <v>939</v>
      </c>
      <c r="C13" s="6" t="n">
        <v>-568</v>
      </c>
      <c r="D13" s="6" t="n">
        <v>581</v>
      </c>
    </row>
    <row r="14" spans="1:4">
      <c r="A14" s="4" t="s">
        <v>940</v>
      </c>
      <c r="B14" s="6" t="n">
        <v>114</v>
      </c>
    </row>
    <row r="15" spans="1:4">
      <c r="A15" s="4" t="s">
        <v>941</v>
      </c>
      <c r="B15" s="6" t="n">
        <v>-78</v>
      </c>
      <c r="C15" s="6" t="n">
        <v>-1194</v>
      </c>
      <c r="D15" s="6" t="n">
        <v>-25661</v>
      </c>
    </row>
    <row r="16" spans="1:4">
      <c r="A16" s="4" t="s">
        <v>942</v>
      </c>
      <c r="B16" s="5" t="n">
        <v>1276</v>
      </c>
      <c r="C16" s="5" t="n">
        <v>1240</v>
      </c>
      <c r="D16" s="5" t="n">
        <v>300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44</v>
      </c>
      <c r="B1" s="2" t="s">
        <v>1</v>
      </c>
    </row>
    <row r="2" spans="1:5">
      <c r="B2" s="2" t="s">
        <v>2</v>
      </c>
      <c r="C2" s="2" t="s">
        <v>82</v>
      </c>
      <c r="D2" s="2" t="s">
        <v>128</v>
      </c>
      <c r="E2" s="2" t="s">
        <v>945</v>
      </c>
    </row>
    <row r="3" spans="1:5">
      <c r="A3" s="3" t="s">
        <v>915</v>
      </c>
    </row>
    <row r="4" spans="1:5">
      <c r="A4" s="4" t="s">
        <v>749</v>
      </c>
      <c r="B4" s="5" t="n">
        <v>-12323</v>
      </c>
    </row>
    <row r="5" spans="1:5">
      <c r="A5" s="4" t="s">
        <v>198</v>
      </c>
      <c r="B5" s="6" t="n">
        <v>353279</v>
      </c>
      <c r="C5" s="5" t="n">
        <v>356672</v>
      </c>
      <c r="D5" s="5" t="n">
        <v>353526</v>
      </c>
    </row>
    <row r="6" spans="1:5">
      <c r="A6" s="4" t="s">
        <v>93</v>
      </c>
      <c r="B6" s="6" t="n">
        <v>2385</v>
      </c>
      <c r="C6" s="6" t="n">
        <v>1559</v>
      </c>
      <c r="D6" s="6" t="n">
        <v>-3065</v>
      </c>
    </row>
    <row r="7" spans="1:5">
      <c r="A7" s="4" t="s">
        <v>946</v>
      </c>
      <c r="B7" s="6" t="n">
        <v>-5666</v>
      </c>
      <c r="C7" s="6" t="n">
        <v>-1385</v>
      </c>
      <c r="D7" s="6" t="n">
        <v>-70</v>
      </c>
    </row>
    <row r="8" spans="1:5">
      <c r="A8" s="4" t="s">
        <v>947</v>
      </c>
      <c r="B8" s="6" t="n">
        <v>-153861</v>
      </c>
      <c r="C8" s="6" t="n">
        <v>-160289</v>
      </c>
      <c r="D8" s="6" t="n">
        <v>-135557</v>
      </c>
    </row>
    <row r="9" spans="1:5">
      <c r="A9" s="4" t="s">
        <v>238</v>
      </c>
      <c r="B9" s="6" t="n">
        <v>-1281</v>
      </c>
      <c r="C9" s="6" t="n">
        <v>0</v>
      </c>
      <c r="D9" s="6" t="n">
        <v>241</v>
      </c>
    </row>
    <row r="10" spans="1:5">
      <c r="A10" s="4" t="s">
        <v>948</v>
      </c>
      <c r="B10" s="6" t="n">
        <v>168972</v>
      </c>
      <c r="C10" s="6" t="n">
        <v>159539</v>
      </c>
      <c r="D10" s="6" t="n">
        <v>226171</v>
      </c>
      <c r="E10" s="5" t="n">
        <v>163492</v>
      </c>
    </row>
    <row r="11" spans="1:5">
      <c r="A11" s="4" t="s">
        <v>113</v>
      </c>
    </row>
    <row r="12" spans="1:5">
      <c r="A12" s="3" t="s">
        <v>915</v>
      </c>
    </row>
    <row r="13" spans="1:5">
      <c r="A13" s="4" t="s">
        <v>749</v>
      </c>
      <c r="B13" s="6" t="n">
        <v>-12323</v>
      </c>
      <c r="C13" s="6" t="n">
        <v>0</v>
      </c>
      <c r="D13" s="6" t="n">
        <v>0</v>
      </c>
    </row>
    <row r="14" spans="1:5">
      <c r="A14" s="4" t="s">
        <v>198</v>
      </c>
      <c r="B14" s="6" t="n">
        <v>352687</v>
      </c>
      <c r="C14" s="6" t="n">
        <v>349555</v>
      </c>
      <c r="D14" s="6" t="n">
        <v>344598</v>
      </c>
    </row>
    <row r="15" spans="1:5">
      <c r="A15" s="4" t="s">
        <v>933</v>
      </c>
      <c r="B15" s="6" t="n">
        <v>-359508</v>
      </c>
      <c r="C15" s="6" t="n">
        <v>-354955</v>
      </c>
      <c r="D15" s="6" t="n">
        <v>-348609</v>
      </c>
    </row>
    <row r="16" spans="1:5">
      <c r="A16" s="4" t="s">
        <v>949</v>
      </c>
      <c r="B16" s="6" t="n">
        <v>338569</v>
      </c>
      <c r="C16" s="6" t="n">
        <v>220304</v>
      </c>
      <c r="D16" s="6" t="n">
        <v>197171</v>
      </c>
    </row>
    <row r="17" spans="1:5">
      <c r="A17" s="4" t="s">
        <v>193</v>
      </c>
      <c r="B17" s="6" t="n">
        <v>1403</v>
      </c>
      <c r="C17" s="6" t="n">
        <v>1252</v>
      </c>
      <c r="D17" s="6" t="n">
        <v>1084</v>
      </c>
    </row>
    <row r="18" spans="1:5">
      <c r="A18" s="4" t="s">
        <v>93</v>
      </c>
      <c r="B18" s="6" t="n">
        <v>-3696</v>
      </c>
      <c r="C18" s="6" t="n">
        <v>409</v>
      </c>
      <c r="D18" s="6" t="n">
        <v>2622</v>
      </c>
    </row>
    <row r="19" spans="1:5">
      <c r="A19" s="4" t="s">
        <v>232</v>
      </c>
      <c r="B19" s="6" t="n">
        <v>329455</v>
      </c>
      <c r="C19" s="6" t="n">
        <v>216565</v>
      </c>
      <c r="D19" s="6" t="n">
        <v>196866</v>
      </c>
    </row>
    <row r="20" spans="1:5">
      <c r="A20" s="4" t="s">
        <v>950</v>
      </c>
      <c r="B20" s="6" t="n">
        <v>-291997</v>
      </c>
      <c r="C20" s="6" t="n">
        <v>-40000</v>
      </c>
      <c r="D20" s="6" t="n">
        <v>-254240</v>
      </c>
    </row>
    <row r="21" spans="1:5">
      <c r="A21" s="4" t="s">
        <v>951</v>
      </c>
      <c r="B21" s="6" t="n">
        <v>-291997</v>
      </c>
      <c r="C21" s="6" t="n">
        <v>-40000</v>
      </c>
      <c r="D21" s="6" t="n">
        <v>-254240</v>
      </c>
    </row>
    <row r="22" spans="1:5">
      <c r="A22" s="4" t="s">
        <v>952</v>
      </c>
      <c r="B22" s="6" t="n">
        <v>392242</v>
      </c>
      <c r="C22" s="6" t="n">
        <v>0</v>
      </c>
      <c r="D22" s="6" t="n">
        <v>0</v>
      </c>
    </row>
    <row r="23" spans="1:5">
      <c r="A23" s="4" t="s">
        <v>946</v>
      </c>
      <c r="B23" s="6" t="n">
        <v>0</v>
      </c>
      <c r="C23" s="6" t="n">
        <v>0</v>
      </c>
      <c r="D23" s="6" t="n">
        <v>192931</v>
      </c>
    </row>
    <row r="24" spans="1:5">
      <c r="A24" s="4" t="s">
        <v>953</v>
      </c>
      <c r="B24" s="6" t="n">
        <v>-222236</v>
      </c>
      <c r="C24" s="6" t="n">
        <v>-56274</v>
      </c>
      <c r="D24" s="6" t="n">
        <v>0</v>
      </c>
    </row>
    <row r="25" spans="1:5">
      <c r="A25" s="4" t="s">
        <v>954</v>
      </c>
      <c r="B25" s="6" t="n">
        <v>-40000</v>
      </c>
      <c r="C25" s="6" t="n">
        <v>40000</v>
      </c>
      <c r="D25" s="6" t="n">
        <v>0</v>
      </c>
    </row>
    <row r="26" spans="1:5">
      <c r="A26" s="4" t="s">
        <v>947</v>
      </c>
      <c r="B26" s="6" t="n">
        <v>-153861</v>
      </c>
      <c r="C26" s="6" t="n">
        <v>-160289</v>
      </c>
      <c r="D26" s="6" t="n">
        <v>-135557</v>
      </c>
    </row>
    <row r="27" spans="1:5">
      <c r="A27" s="4" t="s">
        <v>238</v>
      </c>
      <c r="B27" s="6" t="n">
        <v>-1281</v>
      </c>
      <c r="C27" s="6" t="n">
        <v>0</v>
      </c>
      <c r="D27" s="6" t="n">
        <v>0</v>
      </c>
    </row>
    <row r="28" spans="1:5">
      <c r="A28" s="4" t="s">
        <v>955</v>
      </c>
      <c r="B28" s="6" t="n">
        <v>-37459</v>
      </c>
      <c r="C28" s="6" t="n">
        <v>-176563</v>
      </c>
      <c r="D28" s="6" t="n">
        <v>57374</v>
      </c>
    </row>
    <row r="29" spans="1:5">
      <c r="A29" s="4" t="s">
        <v>956</v>
      </c>
      <c r="B29" s="6" t="n">
        <v>-1</v>
      </c>
      <c r="C29" s="6" t="n">
        <v>2</v>
      </c>
      <c r="D29" s="6" t="n">
        <v>0</v>
      </c>
    </row>
    <row r="30" spans="1:5">
      <c r="A30" s="4" t="s">
        <v>948</v>
      </c>
      <c r="B30" s="5" t="n">
        <v>1</v>
      </c>
      <c r="C30" s="5" t="n">
        <v>2</v>
      </c>
      <c r="D30" s="5" t="n">
        <v>0</v>
      </c>
      <c r="E30" s="5"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4T13:11:35Z</dcterms:created>
  <dcterms:modified xmlns:dcterms="http://purl.org/dc/terms/" xmlns:xsi="http://www.w3.org/2001/XMLSchema-instance" xsi:type="dcterms:W3CDTF">2020-02-14T13:11:35Z</dcterms:modified>
</cp:coreProperties>
</file>